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American Independence Corp. and" sheetId="2" r:id="rId2"/>
    <s:sheet name="American Independence Corp. an3" sheetId="3" r:id="rId3"/>
    <s:sheet name="American Independence Corp. an4" sheetId="4" r:id="rId4"/>
    <s:sheet name="American Independence Corp. an5" sheetId="5" r:id="rId5"/>
    <s:sheet name="American Independence Corp. an6" sheetId="6" r:id="rId6"/>
    <s:sheet name="American Independence Corp. an7" sheetId="7" r:id="rId7"/>
    <s:sheet name="Note 1. Significant Accounting " sheetId="8" r:id="rId8"/>
    <s:sheet name="Note 2. Global Accident Facilit" sheetId="9" r:id="rId9"/>
    <s:sheet name="Note 3. Goodwill and Intangible" sheetId="10" r:id="rId10"/>
    <s:sheet name="Note 4. Securities Purchased Un" sheetId="11" r:id="rId11"/>
    <s:sheet name="Note 5. Investments" sheetId="12" r:id="rId12"/>
    <s:sheet name="Note 6. Fair Value Measurements" sheetId="13" r:id="rId13"/>
    <s:sheet name="Note 7. Fixed Assets" sheetId="14" r:id="rId14"/>
    <s:sheet name="Note 8. Other Investments" sheetId="15" r:id="rId15"/>
    <s:sheet name="Note 9. Commitments and Conting" sheetId="16" r:id="rId16"/>
    <s:sheet name="Note 10. Share-based Compensati" sheetId="17" r:id="rId17"/>
    <s:sheet name="Note 11. Related-party Transact" sheetId="18" r:id="rId18"/>
    <s:sheet name="Note 12. Income Taxes" sheetId="19" r:id="rId19"/>
    <s:sheet name="Note 13. Policy Benefits and Cl" sheetId="20" r:id="rId20"/>
    <s:sheet name="Note 14. Reinsurance" sheetId="21" r:id="rId21"/>
    <s:sheet name="Note15. Debt" sheetId="22" r:id="rId22"/>
    <s:sheet name="Note 16. Dividend Restrictions " sheetId="23" r:id="rId23"/>
    <s:sheet name="Note 17. Other Comprehensive In" sheetId="24" r:id="rId24"/>
    <s:sheet name="Note 18. Quarterly Data (unaudi" sheetId="25" r:id="rId25"/>
    <s:sheet name="Note 19. Repurchase of Common S" sheetId="26" r:id="rId26"/>
    <s:sheet name="Note 20. Subsequent Event" sheetId="27" r:id="rId27"/>
    <s:sheet name="Schedule I-Summary of Investmen" sheetId="28" r:id="rId28"/>
    <s:sheet name="Schedule II - Condensed Financi" sheetId="29" r:id="rId29"/>
    <s:sheet name="Schedule III - Supplementary In" sheetId="30" r:id="rId30"/>
    <s:sheet name="Schedule IV - Supplemental Sche" sheetId="31" r:id="rId31"/>
    <s:sheet name="Schedule V - Valuation and Qual" sheetId="32" r:id="rId32"/>
    <s:sheet name="Note 1. Significant Accountin33" sheetId="33" r:id="rId33"/>
    <s:sheet name="Note 1. Significant Accountin34" sheetId="34" r:id="rId34"/>
    <s:sheet name="Note 1. Significant Accountin35" sheetId="35" r:id="rId35"/>
    <s:sheet name="Note 1. Significant Accountin36" sheetId="36" r:id="rId36"/>
    <s:sheet name="Note 1. Significant Accountin37" sheetId="37" r:id="rId37"/>
    <s:sheet name="Note 1. Significant Accountin38" sheetId="38" r:id="rId38"/>
    <s:sheet name="Note 1. Significant Accountin39" sheetId="39" r:id="rId39"/>
    <s:sheet name="Note 1. Significant Accountin40" sheetId="40" r:id="rId40"/>
    <s:sheet name="Note 1. Significant Accountin41" sheetId="41" r:id="rId41"/>
    <s:sheet name="Note 1. Significant Accountin42" sheetId="42" r:id="rId42"/>
    <s:sheet name="Note 1. Significant Accountin43" sheetId="43" r:id="rId43"/>
    <s:sheet name="Note 1. Significant Accountin44" sheetId="44" r:id="rId44"/>
    <s:sheet name="Note 1. Significant Accountin45" sheetId="45" r:id="rId45"/>
    <s:sheet name="Note 1. Significant Accountin46" sheetId="46" r:id="rId46"/>
    <s:sheet name="Note 1. Significant Accountin47" sheetId="47" r:id="rId47"/>
    <s:sheet name="Note 6. Fair Value Measuremen48" sheetId="48" r:id="rId48"/>
    <s:sheet name="Note 6. Fair Value Measuremen49" sheetId="49" r:id="rId49"/>
    <s:sheet name="Note 1. Significant Accountin50" sheetId="50" r:id="rId50"/>
    <s:sheet name="Note 1. Significant Accountin51" sheetId="51" r:id="rId51"/>
    <s:sheet name="Note 1. Significant Accountin52" sheetId="52" r:id="rId52"/>
    <s:sheet name="Note 2. Global Accident Facil53" sheetId="53" r:id="rId53"/>
    <s:sheet name="Note 3. Goodwill and Intangib54" sheetId="54" r:id="rId54"/>
    <s:sheet name="Note 3. Goodwill and Intangib55" sheetId="55" r:id="rId55"/>
    <s:sheet name="Note 5. Investments_ Schedule o" sheetId="56" r:id="rId56"/>
    <s:sheet name="Note 5. Investments_ Investment" sheetId="57" r:id="rId57"/>
    <s:sheet name="Note 5. Investments_ Schedule58" sheetId="58" r:id="rId58"/>
    <s:sheet name="Note 5. Investments_ Investme59" sheetId="59" r:id="rId59"/>
    <s:sheet name="Note 5. Investments_ Realized G" sheetId="60" r:id="rId60"/>
    <s:sheet name="Note 6. Fair Value Measuremen61" sheetId="61" r:id="rId61"/>
    <s:sheet name="Note 6. Fair Value Measuremen62" sheetId="62" r:id="rId62"/>
    <s:sheet name="Note 6. Fair Value Measuremen63" sheetId="63" r:id="rId63"/>
    <s:sheet name="Note 7. Fixed Assets_ Schedule " sheetId="64" r:id="rId64"/>
    <s:sheet name="Note 9. Commitments and Conti65" sheetId="65" r:id="rId65"/>
    <s:sheet name="Note 10. Share-based Compensa66" sheetId="66" r:id="rId66"/>
    <s:sheet name="Note 10. Share-based Compensa67" sheetId="67" r:id="rId67"/>
    <s:sheet name="Note 10. Share-based Compensa68" sheetId="68" r:id="rId68"/>
    <s:sheet name="Note 12. Income Taxes_ Schedule" sheetId="69" r:id="rId69"/>
    <s:sheet name="Note 12. Income Taxes_ Schedu70" sheetId="70" r:id="rId70"/>
    <s:sheet name="Note 12. Income Taxes_ Schedu71" sheetId="71" r:id="rId71"/>
    <s:sheet name="Note 13. Policy Benefits and 72" sheetId="72" r:id="rId72"/>
    <s:sheet name="Note 14. Reinsurance_ Reinsuran" sheetId="73" r:id="rId73"/>
    <s:sheet name="Note 18. Quarterly Data (unau74" sheetId="74" r:id="rId74"/>
    <s:sheet name="Schedule I-Summary of Investm75" sheetId="75" r:id="rId75"/>
    <s:sheet name="Schedule II - Condensed Finan76" sheetId="76" r:id="rId76"/>
    <s:sheet name="Schedule II - Condensed Finan77" sheetId="77" r:id="rId77"/>
    <s:sheet name="Schedule II - Condensed Finan78" sheetId="78" r:id="rId78"/>
    <s:sheet name="Schedule III - Supplementary 79" sheetId="79" r:id="rId79"/>
    <s:sheet name="Schedule IV - Supplemental Sc80" sheetId="80" r:id="rId80"/>
    <s:sheet name="Schedule V - Valuation and Qu81" sheetId="81" r:id="rId81"/>
    <s:sheet name="Note 1. Significant Accountin82" sheetId="82" r:id="rId82"/>
    <s:sheet name="Note 1. Significant Accountin83" sheetId="83" r:id="rId83"/>
    <s:sheet name="Note 1. Significant Accountin84" sheetId="84" r:id="rId84"/>
    <s:sheet name="Note 1. Significant Accountin85" sheetId="85" r:id="rId85"/>
    <s:sheet name="Note 1. Significant Accountin86" sheetId="86" r:id="rId86"/>
    <s:sheet name="Note 1. Significant Accountin87" sheetId="87" r:id="rId87"/>
    <s:sheet name="Note 2. Global Accident Facil88" sheetId="88" r:id="rId88"/>
    <s:sheet name="Note 2. Global Accident Facil89" sheetId="89" r:id="rId89"/>
    <s:sheet name="Note 3. Goodwill and Intangib90" sheetId="90" r:id="rId90"/>
    <s:sheet name="Note 3. Goodwill and Intangib91" sheetId="91" r:id="rId91"/>
    <s:sheet name="Note 3. Goodwill and Intangib92" sheetId="92" r:id="rId92"/>
    <s:sheet name="Note 4. Securities Purchased 93" sheetId="93" r:id="rId93"/>
    <s:sheet name="Note 5. Investments_ Schedule94" sheetId="94" r:id="rId94"/>
    <s:sheet name="Note 5. Investments_ Investme95" sheetId="95" r:id="rId95"/>
    <s:sheet name="Note 5. Investments_ Schedule96" sheetId="96" r:id="rId96"/>
    <s:sheet name="Note 5. Investments_ Investme97" sheetId="97" r:id="rId97"/>
    <s:sheet name="Note 5. Investments_ Realized98" sheetId="98" r:id="rId98"/>
    <s:sheet name="Note 5. Investments (Details)" sheetId="99" r:id="rId99"/>
    <s:sheet name="Note 6. Fair Value Measureme100" sheetId="100" r:id="rId100"/>
    <s:sheet name="Note 6. Fair Value Measureme101" sheetId="101" r:id="rId101"/>
    <s:sheet name="Note 6. Fair Value Measureme102" sheetId="102" r:id="rId102"/>
    <s:sheet name="Note 7. Fixed Assets_ Schedu103" sheetId="103" r:id="rId103"/>
    <s:sheet name="Note 8. Other Investments (Deta" sheetId="104" r:id="rId104"/>
    <s:sheet name="Note 9. Commitments and Cont105" sheetId="105" r:id="rId105"/>
    <s:sheet name="Note 9. Commitments and Cont106" sheetId="106" r:id="rId106"/>
    <s:sheet name="Note 10. Share-based Compens107" sheetId="107" r:id="rId107"/>
    <s:sheet name="Note 10. Share-based Compens108" sheetId="108" r:id="rId108"/>
    <s:sheet name="Note 10. Share-based Compens109" sheetId="109" r:id="rId109"/>
    <s:sheet name="Note 10. Share-based Compens110" sheetId="110" r:id="rId110"/>
    <s:sheet name="Note 11. Related-party Trans111" sheetId="111" r:id="rId111"/>
    <s:sheet name="Note 12. Income Taxes_ Sched112" sheetId="112" r:id="rId112"/>
    <s:sheet name="Note 12. Income Taxes (Details)" sheetId="113" r:id="rId113"/>
    <s:sheet name="Note 12. Income Taxes_ Sched114" sheetId="114" r:id="rId114"/>
    <s:sheet name="Note 12. Income Taxes_ Sched115" sheetId="115" r:id="rId115"/>
    <s:sheet name="Note 13. Policy Benefits and116" sheetId="116" r:id="rId116"/>
    <s:sheet name="Note 13. Policy Benefits and117" sheetId="117" r:id="rId117"/>
    <s:sheet name="Note 14. Reinsurance_ Reinsu118" sheetId="118" r:id="rId118"/>
    <s:sheet name="Note 14. Reinsurance (Details)" sheetId="119" r:id="rId119"/>
    <s:sheet name="Note15. Debt (Details)" sheetId="120" r:id="rId120"/>
    <s:sheet name="Note 16. Dividend Restrictio121" sheetId="121" r:id="rId121"/>
    <s:sheet name="Note 17. Other Comprehensive122" sheetId="122" r:id="rId122"/>
    <s:sheet name="Note 18. Quarterly Data (una123" sheetId="123" r:id="rId123"/>
    <s:sheet name="Note 19. Repurchase of Commo124" sheetId="124" r:id="rId124"/>
    <s:sheet name="Note 20. Subsequent Event (Deta" sheetId="125" r:id="rId125"/>
    <s:sheet name="Schedule I-Summary of Invest126" sheetId="126" r:id="rId126"/>
    <s:sheet name="Schedule II - Condensed Fina127" sheetId="127" r:id="rId127"/>
    <s:sheet name="Schedule II - Condensed Fina128" sheetId="128" r:id="rId128"/>
    <s:sheet name="Schedule II - Condensed Fina129" sheetId="129" r:id="rId129"/>
    <s:sheet name="Schedule II - Condensed Fina130" sheetId="130" r:id="rId130"/>
    <s:sheet name="Schedule III - Supplementary131" sheetId="131" r:id="rId131"/>
    <s:sheet name="Schedule IV - Supplemental S132" sheetId="132" r:id="rId132"/>
    <s:sheet name="Schedule V - Valuation and Q133" sheetId="133" r:id="rId133"/>
  </s:sheets>
  <s:definedNames/>
  <s:calcPr calcId="124519" calcMode="auto" fullCalcOnLoad="1"/>
</s:workbook>
</file>

<file path=xl/sharedStrings.xml><?xml version="1.0" encoding="utf-8"?>
<sst xmlns="http://schemas.openxmlformats.org/spreadsheetml/2006/main" uniqueCount="833">
  <si>
    <t>Document and Entity Information - USD ($)</t>
  </si>
  <si>
    <t>12 Months Ended</t>
  </si>
  <si>
    <t>Dec. 31, 2015</t>
  </si>
  <si>
    <t>Jun. 30, 2015</t>
  </si>
  <si>
    <t>Document and Entity Information</t>
  </si>
  <si>
    <t>Entity Registrant Name</t>
  </si>
  <si>
    <t>American Independence Corp.</t>
  </si>
  <si>
    <t>Document Type</t>
  </si>
  <si>
    <t>10-K</t>
  </si>
  <si>
    <t>Document Period End Date</t>
  </si>
  <si>
    <t>Dec. 31,
		2015</t>
  </si>
  <si>
    <t>Amendment Flag</t>
  </si>
  <si>
    <t>false</t>
  </si>
  <si>
    <t>Entity Central Index Key</t>
  </si>
  <si>
    <t>Current Fiscal Year End Date</t>
  </si>
  <si>
    <t>--12-31</t>
  </si>
  <si>
    <t>Entity Filer Category</t>
  </si>
  <si>
    <t>Non-accelerated Filer</t>
  </si>
  <si>
    <t>Entity Current Reporting Status</t>
  </si>
  <si>
    <t>No</t>
  </si>
  <si>
    <t>Entity Voluntary Filers</t>
  </si>
  <si>
    <t>Entity Well-known Seasoned Issuer</t>
  </si>
  <si>
    <t>Document Fiscal Year Focus</t>
  </si>
  <si>
    <t>Document Fiscal Period Focus</t>
  </si>
  <si>
    <t>FY</t>
  </si>
  <si>
    <t>Entity Common Stock, Shares Outstanding</t>
  </si>
  <si>
    <t>Entity Public Float</t>
  </si>
  <si>
    <t>Trading Symbol</t>
  </si>
  <si>
    <t>amic</t>
  </si>
  <si>
    <t>American Independence Corp. and Subsidiaries - Consolidated Balance Sheets - USD ($) $ in Thousands</t>
  </si>
  <si>
    <t>Dec. 31, 2014</t>
  </si>
  <si>
    <t>Investments:</t>
  </si>
  <si>
    <t>Securities purchased under agreements to resell</t>
  </si>
  <si>
    <t>[1]</t>
  </si>
  <si>
    <t>Trading Securities</t>
  </si>
  <si>
    <t>Fixed maturities available-for-sale, at fair value</t>
  </si>
  <si>
    <t>Equity securities available-for-sale, at fair value</t>
  </si>
  <si>
    <t>Total investments</t>
  </si>
  <si>
    <t>Cash and cash equivalents</t>
  </si>
  <si>
    <t>Restricted cash</t>
  </si>
  <si>
    <t>[2]</t>
  </si>
  <si>
    <t>[3]</t>
  </si>
  <si>
    <t>Accrued investment income</t>
  </si>
  <si>
    <t>Premiums receivable</t>
  </si>
  <si>
    <t>[4]</t>
  </si>
  <si>
    <t>[5]</t>
  </si>
  <si>
    <t>Net deferred tax asset</t>
  </si>
  <si>
    <t>Due from reinsurers</t>
  </si>
  <si>
    <t>[6]</t>
  </si>
  <si>
    <t>[7]</t>
  </si>
  <si>
    <t>Goodwill</t>
  </si>
  <si>
    <t>Intangible assets</t>
  </si>
  <si>
    <t>Accrued fee income</t>
  </si>
  <si>
    <t>[8]</t>
  </si>
  <si>
    <t>[9]</t>
  </si>
  <si>
    <t>Due from securities brokers</t>
  </si>
  <si>
    <t>Other assets</t>
  </si>
  <si>
    <t>[10]</t>
  </si>
  <si>
    <t>[11]</t>
  </si>
  <si>
    <t>TOTAL ASSETS</t>
  </si>
  <si>
    <t>LIABILITIES:</t>
  </si>
  <si>
    <t>Policy benefits and claims</t>
  </si>
  <si>
    <t>[12]</t>
  </si>
  <si>
    <t>[13]</t>
  </si>
  <si>
    <t>Premium and claim funds payable</t>
  </si>
  <si>
    <t>[14]</t>
  </si>
  <si>
    <t>[15]</t>
  </si>
  <si>
    <t>Commission payable</t>
  </si>
  <si>
    <t>[16]</t>
  </si>
  <si>
    <t>[17]</t>
  </si>
  <si>
    <t>Accounts payable, accruals and other liabilities</t>
  </si>
  <si>
    <t>[18]</t>
  </si>
  <si>
    <t>[19]</t>
  </si>
  <si>
    <t>State income taxes payable</t>
  </si>
  <si>
    <t>Due to securities brokers</t>
  </si>
  <si>
    <t>Due to reinsurers</t>
  </si>
  <si>
    <t>[20]</t>
  </si>
  <si>
    <t>[21]</t>
  </si>
  <si>
    <t>Debt</t>
  </si>
  <si>
    <t>TOTAL LIABILITIES</t>
  </si>
  <si>
    <t>AMIC STOCKHOLDERS' EQUITY:</t>
  </si>
  <si>
    <t>Common stock</t>
  </si>
  <si>
    <t>Additional paid-in capital</t>
  </si>
  <si>
    <t>Accumulated other comprehensive gain (loss)</t>
  </si>
  <si>
    <t>Treasury stock, at cost</t>
  </si>
  <si>
    <t>Accumulated deficit</t>
  </si>
  <si>
    <t>TOTAL AMIC STOCKHOLDERS' EQUITY</t>
  </si>
  <si>
    <t>NON-CONTROLLING INTERESTS IN SUBSIDIARIES</t>
  </si>
  <si>
    <t>TOTAL EQUITY</t>
  </si>
  <si>
    <t>TOTAL LIABILITIES AND EQUITY</t>
  </si>
  <si>
    <t>All settled on January 1, 2016.</t>
  </si>
  <si>
    <t>$19,617 restricted by related parties</t>
  </si>
  <si>
    <t>$15,867 restricted by related parties</t>
  </si>
  <si>
    <t>$14,009 due from related parties</t>
  </si>
  <si>
    <t>$9,115 due from related parties</t>
  </si>
  <si>
    <t>$3,330 due from related parties</t>
  </si>
  <si>
    <t>$2,869 due from related parties</t>
  </si>
  <si>
    <t>$2,212 due from related parties</t>
  </si>
  <si>
    <t>$1,384 due from related parties</t>
  </si>
  <si>
    <t>$0 due from related parties</t>
  </si>
  <si>
    <t>$165 due from related parties</t>
  </si>
  <si>
    <t>$27,110 due to related parties</t>
  </si>
  <si>
    <t>$19,843 due to related parties</t>
  </si>
  <si>
    <t>$19,617 due to related parties</t>
  </si>
  <si>
    <t>$15,867 due to related parties</t>
  </si>
  <si>
    <t>$5,221 due to related parties</t>
  </si>
  <si>
    <t>$3,747 due to related parties</t>
  </si>
  <si>
    <t>$2,435 due to related parties</t>
  </si>
  <si>
    <t>$1,784 due to related parties</t>
  </si>
  <si>
    <t>$0 due to related parties</t>
  </si>
  <si>
    <t>$597 due to related parties</t>
  </si>
  <si>
    <t>American Independence Corp. and Subsidiaries - Consolidated Balance Sheets (Parenthetical) - $ / shares</t>
  </si>
  <si>
    <t>Stockholders' Equity, Number of Shares, and Par Value Disclosu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American Independence Corp. and Subsidiaries - Consolidated Statements of Income - USD ($) shares in Thousands, $ in Thousands</t>
  </si>
  <si>
    <t>Dec. 31, 2013</t>
  </si>
  <si>
    <t>REVENUES:</t>
  </si>
  <si>
    <t>Premiums earned</t>
  </si>
  <si>
    <t>Fee and agency income</t>
  </si>
  <si>
    <t>Net investment income</t>
  </si>
  <si>
    <t>Net realized investment gains (losses)</t>
  </si>
  <si>
    <t>Other income</t>
  </si>
  <si>
    <t>TOTAL REVENUES</t>
  </si>
  <si>
    <t>EXPENSES</t>
  </si>
  <si>
    <t>Insurance benefits, claims and reserves</t>
  </si>
  <si>
    <t>Selling, general and administrative expenses</t>
  </si>
  <si>
    <t>Amortization and depreciation</t>
  </si>
  <si>
    <t>TOTAL EXPENSES</t>
  </si>
  <si>
    <t>Income before income tax</t>
  </si>
  <si>
    <t>Provision for income taxes</t>
  </si>
  <si>
    <t>Net income</t>
  </si>
  <si>
    <t>Less: Net income attributable to the non-controlling interest</t>
  </si>
  <si>
    <t>Net income attributable to American Independence Corp.</t>
  </si>
  <si>
    <t>Basic income per common share:</t>
  </si>
  <si>
    <t>Basic income per share attributable to American Independence Corp. common stockholders</t>
  </si>
  <si>
    <t>Weighted-average basic shares outstanding</t>
  </si>
  <si>
    <t>Diluted income per common share:</t>
  </si>
  <si>
    <t>Diluted income per share attributable to American Independence Corp. common stockholders</t>
  </si>
  <si>
    <t>Weighted-average diluted shares outstanding</t>
  </si>
  <si>
    <t>$82,250 from related parties</t>
  </si>
  <si>
    <t>$68,843 from related parties</t>
  </si>
  <si>
    <t>$69,710 from related parties</t>
  </si>
  <si>
    <t>$17,306 from related parties</t>
  </si>
  <si>
    <t>$14,475 from related parties</t>
  </si>
  <si>
    <t>$10,058 from related parties</t>
  </si>
  <si>
    <t>$45,417 from related parties</t>
  </si>
  <si>
    <t>$46,077 from related parties</t>
  </si>
  <si>
    <t>$40,490 from related parties</t>
  </si>
  <si>
    <t>$24,990 from related parties</t>
  </si>
  <si>
    <t>$21,319 from related parties</t>
  </si>
  <si>
    <t>$19,223 from related parties</t>
  </si>
  <si>
    <t>American Independence Corp. and Subsidiaries - Consolidated Statements of Comprehensive Income (Loss) - USD ($) $ in Thousands</t>
  </si>
  <si>
    <t>Statement of Comprehensive Income</t>
  </si>
  <si>
    <t>Other comprehensive income (loss):</t>
  </si>
  <si>
    <t>Unrealized holding losses arising during the period, net of tax</t>
  </si>
  <si>
    <t>Reclassification adjustment for (gains) losses included in net income, net of tax</t>
  </si>
  <si>
    <t>Other comprehensive income (loss)</t>
  </si>
  <si>
    <t>Comprehensive income</t>
  </si>
  <si>
    <t>Comprehensive income attributable to non-controlling interests</t>
  </si>
  <si>
    <t>Comprehensive income attributable to American Independence Corp.</t>
  </si>
  <si>
    <t>Net of taxes of $52</t>
  </si>
  <si>
    <t>Net of taxes of $0</t>
  </si>
  <si>
    <t>Net of taxes of $158</t>
  </si>
  <si>
    <t>American Independence Corp. and Subsidiaries - Consolidated Statements of Changes In Stockholders' Equity - USD ($) $ in Thousands</t>
  </si>
  <si>
    <t>Total</t>
  </si>
  <si>
    <t>COMMON STOCK</t>
  </si>
  <si>
    <t>ADDITIONAL PAID-IN CAPITAL</t>
  </si>
  <si>
    <t>ACCUMULATED OTHER COMPREHENSIVE INCOME (LOSS)</t>
  </si>
  <si>
    <t>TREASURY STOCK, AT COST</t>
  </si>
  <si>
    <t>ACCUMULATED DEFICIT</t>
  </si>
  <si>
    <t>NON-CONTROLLING INTERESTS</t>
  </si>
  <si>
    <t>STARTING BALANCE at Dec. 31, 2012</t>
  </si>
  <si>
    <t>Repurchase of common stock</t>
  </si>
  <si>
    <t>Dividends paid to non-controlling interest</t>
  </si>
  <si>
    <t>Share-based compensation expense</t>
  </si>
  <si>
    <t>Other</t>
  </si>
  <si>
    <t>ENDING BALANCE at Dec. 31, 2013</t>
  </si>
  <si>
    <t>Exercise of stock options</t>
  </si>
  <si>
    <t>ENDING BALANCE at Dec. 31, 2014</t>
  </si>
  <si>
    <t>Acquisition of IPA Noncontrolling Interests</t>
  </si>
  <si>
    <t>Acquisition of GAF 40%</t>
  </si>
  <si>
    <t>ENDING BALANCE at Dec. 31, 2015</t>
  </si>
  <si>
    <t>American Independence Corp. and Subsidiaries - Consolidated Statements of Cash Flows - USD ($) $ in Thousands</t>
  </si>
  <si>
    <t>CASH FLOWS FROM OPERATING ACTIVITIES:</t>
  </si>
  <si>
    <t>Adjustments to reconcile net income to net change in cash from operating activities:</t>
  </si>
  <si>
    <t>Net realized investment gains</t>
  </si>
  <si>
    <t>Equity (income) loss</t>
  </si>
  <si>
    <t>Net gain on step acquisition of GAF and settlement of pre-existing relationships</t>
  </si>
  <si>
    <t>Deferred tax expense</t>
  </si>
  <si>
    <t>Non-cash stock compensation expense</t>
  </si>
  <si>
    <t>Other adjustments</t>
  </si>
  <si>
    <t>Amortization of bond premiums and discounts</t>
  </si>
  <si>
    <t>Change in operating assets and liabilities:</t>
  </si>
  <si>
    <t>Change in trading securities</t>
  </si>
  <si>
    <t>Change in policy benefits and claims</t>
  </si>
  <si>
    <t>Change in net amounts due from and to reinsurers</t>
  </si>
  <si>
    <t>Change in accrued fee income</t>
  </si>
  <si>
    <t>Change in claims fund</t>
  </si>
  <si>
    <t>Change in commissions payable</t>
  </si>
  <si>
    <t>Change in premiums receivable</t>
  </si>
  <si>
    <t>Change in income taxes</t>
  </si>
  <si>
    <t>Dividends received</t>
  </si>
  <si>
    <t>Change in other assets and other liabilities</t>
  </si>
  <si>
    <t>Net cash provided by operating activities</t>
  </si>
  <si>
    <t>CASH FLOWS FROM INVESTING ACTIVITIES:</t>
  </si>
  <si>
    <t>Net sales of securities under resale and repurchase agreements</t>
  </si>
  <si>
    <t>Sales of and principal repayments on fixed maturities</t>
  </si>
  <si>
    <t>Maturities and other repayments of fixed maturities</t>
  </si>
  <si>
    <t>Purchases of fixed maturities</t>
  </si>
  <si>
    <t>Sales of equity securities</t>
  </si>
  <si>
    <t>Purchases of equity securities</t>
  </si>
  <si>
    <t>Change in loan receivable</t>
  </si>
  <si>
    <t>Cash paid in acquisitions, net of cash acquired</t>
  </si>
  <si>
    <t>Other investing activities</t>
  </si>
  <si>
    <t>Net cash provided by (used by) investing activities</t>
  </si>
  <si>
    <t>CASH FLOWS FROM FINANCING ACTIVITIES:</t>
  </si>
  <si>
    <t>Proceeds from exercise of stock options</t>
  </si>
  <si>
    <t>Payment of contingent liability on acquisitions</t>
  </si>
  <si>
    <t>Repayment of debt</t>
  </si>
  <si>
    <t>IPA Acquisition of non-controlling interest</t>
  </si>
  <si>
    <t>Net cash provided (used) by financing activities</t>
  </si>
  <si>
    <t>Increase (decrease) in cash and cash equivalents</t>
  </si>
  <si>
    <t>Cash and cash equivalents, beginning of period</t>
  </si>
  <si>
    <t>Cash and cash equivalents, end of period</t>
  </si>
  <si>
    <t>SUPPLEMENTAL CASH FLOW INFORMATION:</t>
  </si>
  <si>
    <t>Cash paid for income taxes</t>
  </si>
  <si>
    <t>Cash paid for interest</t>
  </si>
  <si>
    <t>Note 1. Significant Accounting Policies and Practices</t>
  </si>
  <si>
    <t>Notes</t>
  </si>
  <si>
    <t>1. Significant Accounting Policies and Practices (A) Business and Organization American Independence Corp. is a Delaware corporation (NASDAQ: AMIC). We are a holding company principally engaged in the insurance and reinsurance business through: a) our wholly owned insurance company, Independence American Insurance Company ("Independence American"); b) our full service direct writer of medical stop-loss insurance for self-insured employer groups, IHC Risk Solutions, LLC (Risk Solutions); c) our 23% investment in Majestic Underwriters LLC ("Majestic"); d) our 51% ownership in HealthInsurance.org, LLC (HIO), a lead generation agency; e) our wholly owned sales and marketing company, IHC Specialty Benefits, Inc. (Specialty Benefits); f) our 80% ownership in Global Accident Facilities, LLC (GAF), a holding company for agencies that primarily produces occupational accident and injured on duty business; g) our wholly owned career sales agency, IPA Family, LLC (IPA Family), and h) our 92% ownership in IPA Direct, LLC (IPAD), a consumer direct sales call center. As used in this report, unless otherwise required by the context, AMIC and its subsidiaries are sometimes collectively referred to as the "Company" or "AMIC", or are implicit in the terms "we", "us" and "our". Risk Solutions, Specialty Benefits, HIO, GAF, IPAD and IPA Family are collectively referred to as our Agencies. Since November 2002, AMIC has been affiliated with Independence Holding Company ("IHC"). Through various subsequent transactions, IHC and its subsidiaries further increased its ownership of AMIC to approximately 92%. The senior management of IHC provides direction to the Company through a service agreement between the Company and IHC. IHC has also entered into reinsurance treaties through its wholly owned subsidiaries, Standard Security Life Insurance Company of New York (Standard Security Life) and Madison National Life Insurance Company, Inc. (Madison National Life), whereby the Company assumes reinsurance premiums from the following lines of business: medical stop-loss, New York State Disability Benefits Law ("DBL"), short-term medical, long-term disability (LTD) and group major medical. (B) Consolidation (i) IPA Family During the second quarter of 2015, AMIC purchased all remaining ownership shares of IPA Family from non-controlling interests for cash consideration of approximately $126,000, thereby increasing its ownership interest in IPA Family to 100% as of June 30, 2015. At December 31, 2014, the Company owned 90% of IPA Family. As a result of this transaction, the Company recorded a $338,000 credit to additional paid-in capital representing the difference between the fair value of the consideration paid and the carrying value of the non-controlling interests, which was $464,000 at the time of the transaction. Effects of Ownership Changes in Subsidiaries The following table summarizes the effects of changes in the Companys ownership interests in its subsidiaries on AMICs equity for the twelve months ended December 31, 2015 (in thousands): Changes in AMICs paid-in capital: Purchase of IPA Family ownership interest $ 338 Net transfers from non-controlling interests $ (338) (ii) GAF During the second quarter of 2015, the Company increased its ownership in GAF to 80%. See Note 2 for information regarding the acquisition of GAF. (C) Basis of Presentation The consolidated financial statements have been prepared in conformity with U.S. generally accepted accounting principles (GAAP) and include the accounts of AMIC and its consolidated subsidiaries. All intercompany transactions have been eliminated in consolidation. The preparation of financial statements in conformity with U.S. GAAP requires management to make estimates and assumptions that affect: (i) the reported amounts of assets and liabilities and the disclosure of contingent assets and liabilities at the date of the financial statements; and (ii) the reported amounts of revenues and expenses during the reporting period. Actual results could differ from those estimates. AMIC acquired a controlling interest in GAF on April 30, 2015. Prior to obtaining control, AMIC recorded its investment in GAF using the equity method. AMIC recorded changes in its investment in GAF in the Other income line in the Consolidated Statements of Income. Upon achieving control, on April 30, 2015, GAFs income and expense amounts became consolidated with AMICs results. The Consolidated Balance Sheet at December 31, 2015 includes the consolidated balance sheet of GAF. Change in Reporting Entity AMIC was acquired in a series of transactions by IHC beginning in 2002 with a 19.9% equity investment and culminating in its current ownership of approximately 92%. In March 2010, as a result of share purchases of AMIC in the open market, IHC increased its ownership of AMIC to over 50%. Management determined at this time that a change in control event occurred and, accordingly, IHC established a new basis for AMIC's assets and liabilities in IHC's consolidated financial statements based on the fair value of AMIC's identifiable assets and liabilities assumed at the time it increased its ownership to over 50%. However, because IHC acquired less than 80%, AMIC was not permitted to reflect the impact of its change in control in its separate financial statements. IHC then made a series of acquisitions of AMIC stock, and by January of 2013 IHCs ownership had increased to over 80%. Although by this time, IHC acquired over 80% of AMICs shares, management elected not to reflect the impact of the change in control, so AMIC continued to account for its assets and liabilities at historical basis in its separate financial statements. During the second quarter of 2014, the Stock Agreement, dated as of July 30, 2002, that (among other things) placed certain restrictions on IHCs ability to acquire additional shares of AMIC stock, was terminated and, pursuant to the applicable provisions of AMICs certificate of incorporation, AMICs Board of Directors granted approval for IHC and its subsidiaries, at any point in the future, to increase their aggregate ownership of AMICs outstanding shares of common stock without obtaining prior approval. Due to the lifting of these restrictions and requirements, management evaluated the preferability of accounting for the aforementioned change in control in its separate financial statements and concluded that the accounting change was preferable. Accordingly, AMIC elected to implement the change in control accounting and reflect IHCs basis in the assets acquired and liabilities assumed in the Companys separate financial statements. This change was initially implemented during the interim period ended June 30, 2014. As a result of the accounting change, those assets and liabilities as remeasured at their fair value as of the date of IHCs acquisition of the Company have been pushed down to the financial statements of the Company beginning with January 1, 2013, the earliest date push down is permitted. Push down accounting results in reporting AMICs separate financial statements as if it were a new entity with a new basis of accounting. Due to our new basis of accounting, our financial statements include a black line denoting that our financial statements covering periods prior to the push down date of January 1, 2013 are not comparable to our financial statements as of and subsequent to this date. References to the Predecessor Company refer to reporting dates of the Company through December 31, 2012, reflecting results of operations and cash flows of the Company prior to the push down date on our historical accounting basis; subsequent thereto, the Company is referred to as the Successor Company, reflecting the impact of push down accounting and the results of operations and cash flows of the Company subsequent to the push down date. The consolidated financial statements and financial information of AMIC reported prior to the Form 10-Q for the interim period ended June 30, 2014 are not directly comparable to the financial statements and financial information of AMIC included in this report as a result of the above-mentioned change in accounting principle. The differences relate to basis differences in goodwill, intangible assets and related amortization, other assets, other investments, non-controlling interests in subsidiaries, taxes and related tax provisions, net income, additional paid-in capital, retained earnings and total shareholders' equity. The impact of this adoption on AMIC's Consolidated Balance Sheets for the period ended December 31, 2013 and the Consolidated Statements of Income for the twelve months ended December 31, 2013 is presented below (in thousands, except per share data). The cumulative effect of this adoption on AMICs total shareholders equity at January 1, 2013, is a decrease of $6,158,000. December 31, 2013 Previously Adjusted for Reported New Basis Consolidated Balance Sheets Net deferred tax asset $ 11,248 $ 19,069 Goodwill 23,561 - Intangible assets 2,336 11,408 Other assets 18,105 18,063 Total assets 168,394 161,684 Additional paid-in capital 479,481 88,204 Retained earnings (deficit) (364,730) 16,970 Total AMIC stockholders equity 102,386 92,809 Non-controlling interest in subsidiaries 218 3,084 Total equity 102,604 95,893 Total liabilities and equity $ 168,394 $ 161,684 Twelve Months Ended December 31, 2013 Previously Adjusted for Reported New Basis Consolidated Statements of Income Other income $ 459 $ 463 Amortization and depreciation 981 1,836 Income before income tax 6,292 5,441 Provision for income taxes 1,874 1,576 Net income 4,418 3,865 Net income attributable to AMIC 3,435 2,882 Basic income per common share .43 .36 Diluted income per common share $ .43 $ .36 (D) Immaterial Error Correction During the fourth quarter of 2015, the Company identified an error in the recording of deferred tax assets and liabilities made in connection with IHCs acquisition of AMIC during 2010 and pushed down to AMIC beginning with January 1, 2013. An immaterial error correction has been made in the Consolidated Balance Sheet at December 31, 2014 and in the Consolidated Statements of Changes in Stockholders Equity for the two-year period ended December 31, 2014. Net deferred tax assets and other assets in the Consolidated Balance Sheet at December 31, 2014 have been increased by $8,510,000. A corresponding increase of $8,510,000 was recorded to additional paid-in capital in the Consolidated Balance Sheet at December 31, 2014 and in the Statements of Changes in Stockholders Equity as of December 31, 2012, 2013 and 2014. The immaterial error correction had no impact on the Consolidated Statements of Income, the computations of basic and diluted earnings per share, the Consolidated Statements of Comprehensive Income or the Consolidated Statements of Cash Flows for the years ended December 31, 2013, 2014 or 2015. (E) Goodwill and Other Intangibles Goodwill and intangible assets with indefinite lives, which consist of licenses, are not amortized but are evaluated for impairment in the aggregate at the end of the fourth quarter of each year, or more frequently if indicators arise. If the fair value of the Company is less than its carrying amount (including goodwill), further evaluation is required to determine if a write-down of goodwill is required. In determining the fair value of the Company, the Company used an income approach, applying a discounted cash flow method which included a residual value. Based on historical experience, we made assumptions as to: (i) expected future performance and future economic conditions, (ii) projected operating earnings, (iii) projected new and renewal business as well as profit margins on such business, and (iv) a discount rate that incorporated an appropriate risk level for the Company. Any impairment write-down of goodwill would be charged to expense. No impairment charge was required in 2015. The Company's intangible assets with definite lives, consisting of broker/third party relationships and marketing agreements, are amortized over the expected life of the assets (see Note 3 of Notes to Consolidated Financial Statements). (F) Cash, Cash Equivalents and Restricted Cash Cash and cash equivalents consist of cash and highly liquid securities with maturities of three months or less from date of purchase. Restricted cash primarily consists of funds held by Risk Solutions for the benefit of its insurers and reinsurers. These funds are restricted and are to be used to facilitate expeditious payment of approved claims. The funds are replenished by the insurers and reinsurers as claims are paid by Risk Solutions. (G) Short-Term Investments Investments with original maturities of 91-days to 1 year are considered short-term investments and are carried at cost which approximates fair value. (H) Securities Purchased Under Agreements to Resell and Securities Sold Under Agreements to Repurchase Securities purchased under agreements to resell ("resale agreements") and securities sold under agreements to repurchase ("repurchase agreements") are carried at the amounts at which the securities will be subsequently resold or repurchased as specified in the agreements. (I) Investment Securities (i) (a) (b) (ii) (iii) (iv) The Company periodically reviews and assesses the vendors qualifications and the design and appropriateness of its pricing methodologies. Management will on occasion challenge pricing information on certain individual securities and, through communications with the vendor, obtain information about the assumptions, inputs and methodologies used in pricing those securities, and corroborate it against documented pricing methodologies. Validation procedures are in place to determine completeness and accuracy of pricing information, including, but not limited to: (i) review of exception reports that (a) identify any zero or un-priced securities; (b) identify securities with no price change; and (c) identify securities with significant price changes; (ii) performance of trend analyses; (iii) periodic comparison of pricing to alternative pricing sources; and (iv) comparison of pricing changes to expectations based on rating changes, benchmarks or control groups. In certain circumstances, pricing is unavailable from the vendor and broker pricing information is used to determine fair value. In these instances, management will assess the quality of the data sources, the underlying assumptions and the reasonableness of the broker quotes based on the current market information available. To determine if an exception represents an error, management will often have to exercise judgment. Procedures to resolve an exception vary depending on the significance of the security and its related class, the frequency of the exception, the risk of material misstatement, and the availability of information for the security. These procedures include, but are not limited to; (i) a price challenge process with the vendor; (ii) pricing from a different vendor; (iii) a reasonableness review; (iv) a change in price based on better information, such as an actual market trade, among other things. Management considers all facts and relevant information obtained during the above procedures to determine the proper classification of each security in the Fair Value Hierarchy. (v) In assessing corporate debt securities for other-than-temporary impairment, the Company evaluates the ability of the issuer to meet its debt obligations and the value of the company or specific collateral securing the debt position. For mortgage-backed securities where loan level data is not available, the Company uses a cash flow model based on the collateral characteristics. Assumptions about loss severity and defaults used in the model are primarily based on actual losses experienced and defaults in the collateral pool. Prepayment speeds, both actual and estimated, are also considered. The cash flows generated by the collateral securing these securities are then determined with these default, loss severity and prepayment assumptions. These collateral cash flows are then utilized, along with consideration for the issues position in the overall structure, to determine the cash flows associated with the mortgage-backed security held by the Company. In addition, the Company evaluates other asset-backed securities for other-than-temporary impairment by examining similar characteristics referenced above for mortgage-backed securities. The Company evaluates U.S. Treasury securities and obligations of U.S. Government corporations, U.S. Government agencies, and obligations of states and political subdivisions for other-than-temporary impairment by examining the terms and collateral of the security. Equity securities may experience other-than-temporary impairment in the future based on the prospects for full recovery in value in a reasonable period of time and the Companys ability and intent to hold the security to recovery. If a decline in fair value is judged by management to be other-than-temporary or management does not have the intent or ability to hold a security, a loss is recognized by a charge to total other-than-temporary impairment losses in the Consolidated Statements of Income for the difference between the carrying value and the fair value of the securities. For the purpose of other-than-temporary impairment evaluations, redeemable preferred stocks are evaluated in a manner similar to debt securities. Declines in the creditworthiness of the issuer of debt securities with both debt and equity-like features are evaluated using the equity model in consideration of other-than-temporary impairment. Subsequent increases and decreases, if not an other-than-temporary impairment, in the fair value of available-for-sale securities that were previously impaired, are included in other comprehensive income in the Consolidated Balance Sheet. (J) Fixed Assets Fixed assets are stated at cost net of accumulated depreciation. Improvements are capitalized, while repair and maintenance costs are charged to operations as incurred. Depreciation of property and equipment has been provided on the straight-line method over the estimated useful lives of the respective assets (3 years for computer equipment and 7 years for furniture and fixtures). Amortization of leasehold improvements has been provided on the straight-line method over the shorter of the lease term or the estimated useful life of the asset. (K) Premium, Fee, and Agency Income Revenue Recognition Direct and assumed premiums from short-duration contracts are recognized as revenue over the period of the contracts in proportion to the amount of insurance protection provided. The Company records fee income as policy premium payments are earned. Risk Solutions is compensated in two ways. It earns fee income based on the volume of business produced, and collects profit-sharing commissions if such business exceeds certain profitability benchmarks. Profit-sharing commissions are accounted for beginning in the period in which the Company believes they are reasonably estimable, which is typically at the point that claims have developed to a level where recent claim development history (Claim Development Patterns) can be applied to generate reasonably reliable estimates of ultimate claim levels. Profit-sharing commissions are a function of Risk Solutions attaining certain profitability thresholds and could greatly vary from quarter to quarter. Agency income consists of commissions, fees and lead revenue earned by our Agencies. Fee and Agency income consisted of the following (in thousands): Year Ended December 31 2015 2014 2013 Agency income $ 14,531 $ 14,995 $ 13,986 Fee incomeadministration 15,813 11,655 7,881 Fee income profit commissions 619 1,268 554 $ 30,963 $ 27,918 $ 22,421 (L) Policy Benefits and Claims The Company maintains loss reserves to cover its estimated liability for unpaid losses and loss adjustment expenses, where material, including legal and other fees and a portion of the Company's general expenses, for reported and unreported claims incurred as of the end of each accounting period. These loss reserves are based on actuarial assumptions and are maintained at levels that are in accordance with U.S. generally accepted accounting principles. Many factors could affect these reserves, including economic and social conditions, frequency and severity of claims, medical trend resulting from the influences of underlying cost inflation, changes in utilization and demand for medical services, and changes in doctrines of legal liability and damage awards in litigation. Therefore, the Company's reserves are necessarily based on estimates, assumptions and analysis of historical experience. The Company's results depend upon the variation between actual claims experience and the assumptions used in determining reserves and pricing products. Reserve assumptions and estimates require significant judgment and, therefore, are inherently uncertain. The Company cannot determine with precision the ultimate amounts that will be paid for actual claims or the timing of those payments. The Company's estimate of loss represents management's best estimate of the Company's liability at the balance sheet date. All of the Companys contracts are short-duration and are accounted for based on actuarial estimates of the amount of loss inherent in that periods claims, including losses incurred for claims that have not been reported (IBNR). Short-duration contract loss estimates rely on actuarial observations of ultimate loss experience for similar historical events. Medical Stop-Loss Liabilities for policy benefits and claims on medical stop-loss coverages are computed using completion factors and expected Net Loss Ratios derived from actual historical premium and claim data. Reserves for medical stop-loss insurance are more volatile in nature than those for fully insured medical insurance. This is primarily due to the excess nature of medical stop-loss, with very high deductibles applying to specific claims on any individual claimant and in the aggregate for a given group. The level of these deductibles makes it more difficult to predict the amount and payment pattern of such claims. Furthermore, these excess claims are highly sensitive to changes in factors such as medical trend, provider contracts and medical treatment protocols, adding to the difficulty in predicting claim values and estimating reserves. Also, because medical stop-loss is in excess of an underlying benefit plan, there is an additional layer of claim reporting and processing that can affect claim payment patterns. Finally, changes in the distribution of business by effective month can affect reserve estimates due to the timing of claim occurrences and the time required to accumulate claims against the stop-loss deductible. The two primary or key assumptions underlying the calculation of loss reserves for medical stop-loss business are (i) projected net loss ratio, and (ii) claim development patterns. The projected net loss ratio is set at expected levels consistent with the underlying assumptions (Projected Net Loss Ratio). Claim development patterns are set quarterly as reserve estimates are developed and are based on Claim Development Patterns. The Company uses the Projected Net Loss Ratio to establish reserves until developing losses provide a better indication of ultimate results and it is feasible to set reserves based on Claim Development Patterns. The Company has concluded that a reasonably likely change in the Projected Net Loss Ratio assumption could have a material effect on the Companys financial condition, results of operations, or liquidity (Material Effect) but a reasonably likely change in the Claim Development Pattern would not have a Material Effect. Projected Net Loss Ratio Generally, during the first twelve months of an underwriting year, reserves for medical stop-loss are first set at the Projected Net Loss Ratio, which is set using assumptions developed using completed prior experience trended forward. The Projected Net Loss Ratio is the Companys best estimate of future performance until such time as developing losses provide a better indication of ultimate results. Major factors that affect the Projected Net Loss Ratio assumption in reserving for medical stop-loss relate to: (i) frequency and severity of claims; (ii) changes in medical trend resulting from the influences of underlying cost inflation, changes in utilization and demand for medical services, the impact of new medical technology and changes in medical treatment protocols; and (iii) the adherence by the MGUs that produce and administer this business to the Companys underwriting guidelines. Claim Development Patterns Subsequent to the first twelve months of an underwriting year, the Companys developing losses provide a better indication of ultimate losses. At this point, claims have developed to a level where Claim Development Patterns can be applied to generate reasonably reliable estimates of ultimate claim levels. Development factors based on historical patterns are applied to paid and reported claims to estimate fully developed claims. Claim Development Patterns are reviewed quarterly as reserve estimates are developed and are based on recent claim development history. The Company must determine whether changes in development represent true indications of emerging experience or are simply due to random claim fluctuations. The Company also establishes its best estimates of claim development factors to be applied to more developed treaty year experience. While these factors are based on historical Claim Development Patterns, actual claim development may vary from these estimates. Predicting ultimate claims and estimating reserves in medical stop-loss is more complex than first dollar medical and disability business due to the excess of loss nature of these products with very high deductibles applying to specific claims on any individual claimant and in the aggregate for a given group. The level of these deductibles makes it more difficult to predict the amount and payment pattern of such claims. Fluctuations in results for specific coverage are primarily due to the severity and frequency of individual claims, whereas fluctuations in aggregate coverage are largely attributable to frequency of underlying claims rather than severity. Due to the short-term nature of medical stop-loss, redundancies or deficiencies will typically emerge during the course of the following year rather than over a number of years. For employer stop-loss, as noted above, the Company typically maintains its reserves based on underlying assumptions until it determines that an adjustment is appropriate based on emerging experience from its block of business for prior underwriting years. Reserves for HMO reinsurance are adjusted on a policy by policy basis. Because of the small number of HMO reinsurance policies it writes or reinsures, the Company is able to evaluate each policy individually for potential liability by reviewing open claims with each HMO and applying completion factors using historical data. Fully Insured Health Liabilities for policy benefits and claims for fully insured medical business are established to provide for the liability for incurred but not paid claims. Reserves are calculated using standard actuarial methods and practices. Historical paid claim patterns are reviewed and estimated development factors are applied to immature incurred months to calculate these reserves. The primary assumption in the determination of fully insured reserves is that historical claim development patterns are representative of future claim development patterns. Factors which may affect this assumption include changes in claim payment processing times and procedures, changes in time delay in submission of claims and the incidence of unusually large claims. Liabilities for fully insured medical reserves and disability coverages are computed using completion factors and expected Net Loss Ratios derived from actual historical premium and claim data. The reserving analysis includes a review of claim processing statistical measures and large claim early notifications; the potential impacts of any changes in these factors are not material. The delay in submission of claims tends to be stable over time and not subject to significant volatility. While these calculations are based on standard methodologies, they are estimates based on historical patterns. To the extent that actual claim payment patterns differ from historical patterns, such estimated reserves may be redundant or inadequate. The effects of such deviations are evaluated by considering claim backlog statistics and reviewing the reasonableness of projected claim ratios. Other factors which may affect the accuracy of reserve estimates include the proportion of large claims which may take longer to adjudicate, changes in billing patterns by providers and changes in claim management practices such as hospital bill audits. Liabilities for policy benefits and claims on short-term medical and disability coverages are computed using claim development patterns and projected loss ratios derived from actual historical premium and claim data. Management believes that the Company's methods of estimating the liabilities for policy benefits and claims provided appropriate levels of reserves at December 31, 2015 and December 31, 2014. Changes in the Company's reserve estimates are recorded through a charge or credit to its earnings in the period in which they arise. (M) Reinsurance Amounts recoverable or paid for under reinsurance contracts are included in total assets or total liabilities as due from reinsurers or due to reinsurers. In 2015 and 2014, Independence American derived a significant amount of its business from pro rata quota share reinsurance treaties with Standard Security Life and Madison National Life, which are wholly owned subsidiaries of IHC. (N) Income Taxes The Company accounts for income taxes under the asset and liability method . (O) Income Per Common Share Basic income per common share is computed using the weighted average number of common stock shares outstanding during the period. Diluted income per common share is computed using the weighted average number of common stock shares and common stock equivalent shares outstanding during the period. Common stock equivalents consist of stock options and restricted stock (using the "treasury stock" method). Common stock equivalent shares are excluded from the computation if the effect is anti-dilutive. As a result of the anti-dilutive effect, common stock equivalent shares have been excluded from the computation of diluted earnings per share for periods presented with a net loss. Included in the diluted earnings per share calculation for year ended December 31, 2015 are approximately 12,000 shares from the assumed exercise of options using the treasury stock method. Included in the diluted earnings per share calculation for year ended December 31, 2014 are approximately 26,000 shares from the assumed exercise of options using the treasury stock method. Net income does not change as a result of the assumed dilution. (P) Recent Accounting Pronouncements Recently Adopted Accounting Standards In April 2014, the Financial Accounting Standards Board (FASB) issued guidance: (i) improving the definition of discontinued operations by limiting the reporting of discontinued operations to disposals of components that represent strategic shifts that have (or will have) a major effect on an entitys operations and financial results; and (ii) requiring expanded disclosures for discontinued operations. The adoption of this guidance did not have any effect on the Companys consolidated financial statements. Recently Issued Accounting Standards Not Yet Adopted In March 2016, the FASB issued guidance that simplify several aspects of accounting for sharebased payment transactions, including the income tax consequences, classification of awards as either equity or liabilities, and classification in the statement of cash flows. The amendments in this Update are effective for annual periods beginning after December 15, 2016, and interim periods within those annual periods. The adoption of this guidance is not expected to have a material effect on the Companys consolidated financial statements. In March 2016, the FASB issued guidance that eliminates the requirement for retroactive adjustments on the date that a previously held</t>
  </si>
  <si>
    <t>Note 2. Global Accident Facilities, LLC</t>
  </si>
  <si>
    <t xml:space="preserve">2. Global Accident Facilities, LLC On April 30, 2015 (the "Acquisition Date"), through a settlement with a former owner, AMIC increased its ownership in Global Accident Facilities, LLC (GAF) from 40% to 80%, in order to obtain control of the business it produces for Independence American. GAF and its subsidiaries are principally engaged in the marketing, underwriting and administration of specialty risk insurance, referred to as Occupational Accident and Injured on Duty for Independence American, which are offered exclusively in Texas and Massachusetts, respectively. The consideration transferred in exchange for the additional 40% ownership interest consisted of: (i) $325,000 in cash; and (ii) non-monetary consideration, primarily consisting of the settlement of a pre-existing relationship with the former owner, with a fair value of $1,195,000 at the Acquisition Date. The fair value of the settlement of the pre-exiting relationship was based on projected future underwriting results discounted for collectability. The acquisition resulted in AMICs obtaining control of GAF. Immediately preceding the transaction, AMICs carrying value of its investment in GAF was $1,908,000. As a result of AMIC obtaining control, the Company has included GAFs consolidated assets and liabilities and results of operations, subsequent to the Acquisition Date, in its consolidated financial results as of and for the periods ended December 31, 2015. Accordingly, the individual line items on the Consolidated Statements of Income for 2015 reflect approximately eight months of the operations of GAF with no corresponding amounts for 2014. On the Acquisition Date, the Company recognized a net pre-tax gain of $503,000 as follows: (i) a loss of $692,000 was recognized by AMIC as a result of re-measuring its equity interest in GAF to its fair value of $1,216,000 immediately before the acquisition; and (ii) a gain of $1,195,000 was recognized by AMIC as a result of settling the pre-existing relationship with the former owner. The net pre-tax gain of $503,000 is included in the Other income line in the Consolidated Statements of Income. Upon the acquisition of a controlling interest, the Company consolidated the net assets of GAF. Accordingly, the Company determined the fair value of the identifiable assets acquired and liabilities assumed from GAF on the Acquisition Date. The following table presents the identifiable assets acquired and liabilities assumed in the acquisition of GAF on the Acquisition Date based on their respective fair values (in thousands): Cash $ 836 Intangible assets 5,500 Other assets 1,405 Total identifiable assets 7,741 Other liabilities 4,369 Deferred tax liability 1,925 Debt 3,806 Total liabilities 10,100 Net identifiable liabilities assumed $ 2,359 Included in other liabilities assumed is a $1,000,000 contingent liability recorded in connection with an earn-out agreement with a former owner of a subsidiary of GAF. In accordance with this agreement, payments are required in 2016 and 2019 based on certain earnings targets. The fair value of the contingent liability was estimated based on projected income. The fair value of the contingent liability was re-measured to be $885,000 for the year ended December 31, 2015. As a result, a $115,000 reduction in the contingent liability and an increase in other income was recorded. The significant inputs are not observable and thus represent a fair value measurement categorized within Level 3 of the fair value hierarchy. In connection with the acquisition, the Company recorded $5,703,000 of goodwill and $5,500,000 of intangible assets (see Note 3). Goodwill reflects the synergies between GAF and Independence American as GAF is the primary producer of Occupational Accident and Injured on Duty business for Independence American. Goodwill was calculated as the excess of the sum of: (i) the acquisition date fair value of total consideration transferred of $1,520,000; (ii) the acquisition date fair value of the equity interest in GAF immediately preceding the acquisition of $1,216,000; and (iii) the fair value of the non-controlling interest in GAF of $608,000 on the acquisition date; over (iv) the net liabilities of $2,359,000 that were assumed. The enterprise value of GAF was determined by an independent appraisal using a discounted cash flow model based upon the projected future earnings of GAF including a control premium. The fair value of the non-controlling interest was determined based upon their percentage of the GAF enterprise value discounted for a lack of control. For the period from the Acquisition Date to December 31, 2015, the Companys Consolidated Statement of Income includes revenues and net income of $6,954,000 and $607,000, respectively, from GAF. </t>
  </si>
  <si>
    <t>Note 3. Goodwill and Intangible Assets</t>
  </si>
  <si>
    <t xml:space="preserve">3. Goodwill and Intangible Assets The carrying amount of goodwill was $5,703,000 and $0 at December 31, 2015 and December 31, 2014, respectively. In connection with the acquisition of a controlling interest in GAF discussed in Note 2, the Company recorded $5,703,000 of goodwill and $5,500,000 of intangible assets at December 31, 2015. None of the goodwill is deductible for income tax purposes. Of the intangible assets of $5,500,000 recorded, $1,000,000 represents the fair value of trademarks, which is being amortized over a period of 8 years, and $4,500,000 represents the fair value of customer relationships being amortized over a period of 9 years. Intangible assets at December 31, 2015 and 2014 consist of the following (in thousands): December 31, 2015 December 31, 2014 Definitive Indefinite Definitive Indefinite Lives (a) Lives Total Lives Lives Total Gross Carrying Value Balance beginning of period $ 7,442 $ 7,500 $ 14,942 $ 7,442 $ 7,500 $ 14,942 Additions 5,500 - 5,500 - - - Balance end of period 12,942 7,500 20,442 7,442 7,500 14,942 Accumulated Amortization Balance beginning of period (5,027) - (5,027) (3,534) - (3,534) Amortization expense (1,302) - (1,302) (1,493) - (1,493) Balance end of period (6,329) - (6,329) (5,027) - (5,027) Net intangible assets $ 6,613 $ 7,500 $ 14,113 $ 2,415 $ 7,500 $ 9,915 Weighted average remaining life in years 4.49 2.76 Expected amortization expense for the next five years is as follows (in thousands): Year Ending December 31, 2016 $ 1,421 2017 1,236 2018 1,005 2019 848 2020 624 2021 and thereafter 1,479 </t>
  </si>
  <si>
    <t>Note 4. Securities Purchased Under Agreements To Resell</t>
  </si>
  <si>
    <t>4. Securities Purchased Under Agreements to Resell Securities purchased under agreements to resell are utilized to invest excess funds on a short-term basis. At December 31, 2015, the Company had $4,595,000 invested in resale agreements, all of which settled on January 4, 2016 and were subsequently reinvested. The Company maintains control of securities purchased under resale agreements, values the collateral on a daily basis and obtains additional collateral, if necessary, to protect the Company in the event of default by the counterparties.</t>
  </si>
  <si>
    <t>Note 5. Investments</t>
  </si>
  <si>
    <t>5. Investments The cost (amortized cost with respect to certain fixed maturities), gross unrealized gains, gross unrealized losses and fair value of long-term investment securities are as follows (in thousands): DECEMBER 31, 2015 GROSS GROSS AMORTIZED UNREALIZED UNREALIZED FAIR COST GAINS LOSSES VALUE FIXED MATURITIES AVAILABLE-FOR-SALE: Corporate securities $ 37,044 $ 25 $ (683) $ 36,386 Foreign government 1,088 7 (6) 1,089 Collateralized mortgage obligations (CMO)  residential 187 2 - 189 CMO  commercial 359 119 - 478 States, municipalities and political subdivisions 37,590 237 (178) 37,649 U.S. government 7,679 59 (4) 7,734 Government sponsored enterprise (GSE) 998 2 (1) 999 Agency mortgage backed pass through securities (MBS) 34 1 - 35 Redeemable preferred stocks 273 101 - 374 Total fixed maturities $ 85,252 $ 553 $ (872) $ 84,933 EQUITY SECURITIES AVAILABLE-FOR-SALE: Nonredeemable preferred stocks 2,578 19 (3) 2,594 Total available-for-sale equity securities $ 2,578 $ 19 $ (3) $ 2,594 DECEMBER 31, 2014 GROSS GROSS AMORTIZED UNREALIZED UNREALIZED FAIR COST GAINS LOSSES VALUE FIXED MATURITIES AVAILABLE-FOR-SALE: Corporate securities $ 29,905 $ 90 $ (438) $ 29,557 Foreign government 6,616 34 (101) 6,549 CMO - residential 851 4 (2) 853 CMO  commercial 390 - (9) 381 States, municipalities and political subdivisions 27,631 260 (212) 27,679 U.S. government 6,674 49 - 6,723 GSE 1,400 23 (7) 1,416 MBS 65 4 - 69 Redeemable preferred stocks 273 108 - 381 Total fixed maturities $ 73,805 $ 572 $ (769) $ 73,608 EQUITY SECURITIES AVAILABLE-FOR-SALE Nonredeemable preferred stocks 970 43 - 1,013 Total available-for-sale equity securities $ 970 $ 43 $ - $ 1,013 Government-sponsored enterprise mortgage-backed securities consist of Federal Home Loan Mortgage Corporation and Federal National Mortgage Association securities. The amortized cost and fair value of fixed maturities at December 31, 2015, by contractual maturity, are shown below. Expected maturities will differ from contractual maturities because borrowers may have the right to call or prepay obligations with or without call or prepayment penalties. CMOs and MBSs are shown separately, as they are not due at a single maturity. AMORTIZED FAIR COST VALUE (in thousands) Due in one year or less $ 876 $ 869 Due after one year through five years 24,939 24,792 Due after five years through ten years 25,311 25,124 Due after ten years 33,522 33,420 CMOs and MBSs 604 728 $ 85,252 $ 84,933 The following tables summarize, for all securities in an unrealized loss position at December 31, 2015 and December 31, 2014, the aggregate fair value and gross unrealized loss by length of time, those securities that have continuously been in an unrealized loss position (in thousands): December 31, 2015 Less than 12 Months 12 Months or Longer Total Fair Unrealized Fair Unrealized Fair Unrealized Value Loss Value Losses Value Losses Corporate securities $ 24,627 $ 387 $ 6,760 $ 296 $ 31,387 $ 683 Foreign government 484 6 - - 484 6 U.S. government 995 4 - - 995 4 GSE 973 1 - - 973 1 States, municipalities and political subdivisions 13,013 98 1,408 80 14,421 178 Nonredeemable preferred stocks 1,324 3 - - 1,324 3 Total temporarily impaired securities $ 41,416 $ 499 $ 8,168 $ 376 $ 49,584 $ 875 Number of securities in an unrealized loss position 36 7 43 December 31, 2014 Less than 12 Months 12 Months or Longer Total Fair Unrealized Fair Unrealized Fair Unrealized Value Loss Value Losses Value Losses Corporate securities $ 6,101 $ 83 $ 14,087 $ 355 $ 20,188 $ 438 Foreign government 4,550 40 1,355 61 5,905 101 CMO  residential - - 566 2 566 2 CMO  commercial - - 381 9 381 9 States, municipalities and political subdivisions 3,691 61 6,448 151 10,139 212 GSE - - 351 7 351 7 Total temporarily impaired securities $ 14,342 $ 184 $ 23,188 $ 585 $ 37,530 $ 769 Number of securities in an unrealized loss position 11 22 33 Substantially all of the unrealized losses on fixed maturities at December 31, 2015 and December 31, 2014 were attributable to changes in market interest rates. Because the Company does not intend to sell, nor is it more likely than not that the Company will have to sell, such investments before recovery of their amortized cost bases, the Company does not consider those investments to be other-than-temporarily impaired at December 31, 2015. The following table summarizes the Companys net investment income for the years indicated (in thousands): Year Ended December 31, 2015 2014 2013 Fixed maturities $ 2,218 $ 2,153 $ 2,017 Equity securities 131 110 120 Short-term investments 5 3 4 Other (107) (64) (37) Net investment income $ 2,247 $ 2,202 $ 2,104 The following table summarizes the Companys net realized investment gains (losses) for the years indicated (in thousands): Year Ended December 31, 2015 2014 2013 Available-for-sale securities: Fixed maturities $ 397 $ 874 $ 834 Preferred stock 54 - 23 Total available-for-sale securities 451 874 857 Trading securities (143) 76 214 Change in unrealized gain on trading securities (48) 17 11 Net realized investment gains $ 260 $ 967 $ 1,082 For the years ended December 31, 2015, 2014 and 2013, proceeds from sales of available-for-sale securities were $45,557,000, $43,800,000 and $38,691,000, respectively, and the Company realized gross gains of $587,000, $1,245,000 and $1,377,000, respectively, and gross losses of $136,000, $295,000 and $306,000, respectively, on those sales. We recognize an other-than-temporary impairment loss in earnings in the period that we determine: 1) we intend to sell the security; 2) it is more likely than not that we will be required to sell the security before recovery of its amortized cost basis; or 3) the security has a credit loss. Any non-credit portion of the other-than-temporary impairment loss is recognized in other comprehensive income. There were no other-than-temporary impairments recognized in earnings for the years ended December 31, 2015, 2014 and 2013. Cumulative credit losses for other-than-temporary impairments recorded on securities for which a portion of an other-than-temporary impairment was recognized in other comprehensive income were $288,000 for the years ended December 31, 2015, 2014 and 2013.</t>
  </si>
  <si>
    <t>Note 6. Fair Value Measurements</t>
  </si>
  <si>
    <t xml:space="preserve">6. Fair Value Measurements For all financial and non-financial instruments accounted for at fair value on a recurring basis, the Company utilizes valuation techniques based upon observable and unobservable inputs. Observable inputs reflect market data obtained from independent sources, while unobservable inputs reflect our market expectations. These two types of inputs create the following fair value hierarchy: Level 1  Quoted prices for identical instruments in active markets. Level 2  Quoted prices for similar instruments in active markets; quoted prices for identical or similar instruments in markets that are not active; and model-derived valuations whose inputs are observable or whose significant value drivers are observable. Level 3  Instruments where significant value drivers are unobservable. The following section describes the valuation methodologies we use to measure different financial instruments at fair value. Investments in fixed maturities and equity securities Available-for-sale securities included in Level 1 are equity securities with quoted market prices. Level 2 is primarily comprised of our portfolio of corporate fixed income securities, government agency mortgage-backed securities, government sponsored enterprises, certain CMO securities, municipals and certain preferred stocks that were priced with observable market inputs. Level 3 securities consist of one CMO security backed by commercial mortgages. For these securities, we use industry-standard pricing methodologies, including discounted cash flow models, whose inputs are based on managements assumptions and available market information. Significant unobservable inputs used in the fair value measurement of CMOs are prepayment rates, probability of default, and loss severity in the event of default. Significant increases (decreases) in any of those inputs in isolation would result in a significantly lower (higher) fair value measurement. Generally, a change in the assumption used for the probability of default is accompanied by a directionally similar change in the assumption used for loss severity and a directionally opposite change in the assumption used for prepayment rates. Further we retain independent pricing vendors to assist in valuing certain instruments . Trading securities Trading securities included in Level 1 are equity securities with quoted market prices. Contingent liabilities Contingent liabilities classified in Level 3 include a contingent liability assumed in connection with an acquisition (see Note 2) related to an earn-out agreement whereby significant unobservable inputs are based on projected income. The following tables present our financial assets measured at fair value on a recurring basis at December 31, 2015 and 2014, respectively (in thousands): December 31, 2015 Level 1 Level 2 Level 3 Total FINANCIAL ASSETS: Fixed maturities available-for-sale: Corporate securities $ - $ 36,386 $ - $ 36,386 Foreign government - 1,089 - 1,089 CMO - residential - 189 - 189 CMO  commercial - - 478 478 States, municipalities and political subdivisions - 37,649 - 37,649 U.S. government - 7,734 - 7,734 GSE - 999 - 999 MBS - residential - 35 - 35 Redeemable preferred stocks 374 - - 374 Total fixed maturities 374 84,081 478 84,933 Equity securities available-for-sale: Nonredeemable preferred stocks 2,594 - - 2,594 Total equity securities 2,594 - - 2,594 Total financial assets $ 2,968 $ 84,081 $ 478 $ 87,527 FINANCIAL LIABILITIES: Contingent liability $ - $ - $ 885 $ 885 December 31, 2014 Level 1 Level 2 Level 3 Total FINANCIAL ASSETS: Fixed maturities available-for-sale: Corporate securities $ - $ 29,557 $ - $ 29,557 Foreign government - 6,549 - 6,549 CMO - residential - 853 - 853 CMO  commercial - - 381 381 States, municipalities and political subdivisions - 27,679 - 27,679 U.S. government - 6,723 - 6,723 GSE - 1,416 - 1,416 MBS - residential - 69 - 69 Redeemable preferred stocks 381 - - 381 Total fixed maturities 381 72,846 381 73,608 Equity securities available-for-sale: Nonredeemable preferred stocks 1,013 - - 1,013 Total equity securities 1,013 - - 1,013 Trading securities: Common Stock 1,138 - - 1,138 Total trading securities 1,138 - - 1,138 Total financial assets $ 2,532 $ 72,846 $ 381 $ 75,759 The following table provides carrying values, fair values and classification in the fair value hierarchy of the Companys financial instruments, for the periods indicated, that are not carried at fair value but are subject to fair value disclosure requirements, for the periods indicated (in thousands): December 31, 2015 December 31, 2014 Level 2 Level 2 Fair Carrying Fair Carrying Value Value Value Value FINANCIAL LIABILITIES: Debt $ 3,137 $ 3,189 $ - $ - The following methods and assumptions were used to estimate the fair value of the financial instruments that are not carried at fair value in the Consolidated Financial Statements: Debt The fair value of debt with fixed interest rates approximates its carrying amount and is included in Level 2 of the fair value hierarchy. It is the Companys policy to recognize transfers of assets and liabilities between levels of the fair value hierarchy at the end of a reporting period. For the year ending December 31, 2015, there were no transfers of assets and liabilities between Level 1 and Level 2 of the fair value hierarchy. No securities were transferred out of the Level 2 and into the Level 3 category as a result of limited or inactive markets during 2015. The Company does not transfer out of Level 3 and into Level 2 until such time as observable inputs become available and reliable or the range of available independent prices narrow. No securities were transferred out of the Level 3 category during 2015 and 2014. The changes in the carrying value of Level 3 assets and liabilities for the years ended December 31, 2015 and 2014 are summarized as follows (in thousands): Financial Assets Financial Liabilities Total Total CMOs Level 3 Contingent Level 3 Commercial Assets Liability Liabilities Balance, December 31, 2013 $ 237 $ 237 $ - $ - Net unrealized gain (loss) included in accumulated other comprehensive loss 144 144 - - Balance, December 31, 2014 $ 381 $ 381 $ - $ - Assumed in acquisition - - 1,000 1,000 (Gains) and losses included in earnings: Other income - - (115) (115) Repayments (30) (30) - - Net unrealized gain (loss) included in accumulated other comprehensive loss 127 127 - - Balance, December 31, 2015 $ 478 $ 478 $ 885 $ 885 </t>
  </si>
  <si>
    <t>Note 7. Fixed Assets</t>
  </si>
  <si>
    <t xml:space="preserve">7. Fixed Assets Fixed assets, which are included in other assets, consist of the following (in thousands): As of December 31, 2015 2014 Furniture and fixtures $ 504 $ 427 Leasehold improvements 126 122 Equipment 1,671 1,092 Total 2,301 1,641 Less: allowance for depreciation (1,361) (859) Fixed assets, net $ 940 $ 782 </t>
  </si>
  <si>
    <t>Note 8. Other Investments</t>
  </si>
  <si>
    <t>8. Other Investments At December 31, 2015 and December 31, 2014, the Company had an equity investment in Majestic with a carrying value of $152,000 and $168,000, respectively. For years 2015, 2014 and 2013, the Company recorded $156,000, $79,000 and $(20,000), respectively, for its share of income (loss) from its investment in other income in the Consolidated Statements of Income. In November 2012, the Company invested $500,000 in exchange for an approximate 4% interest in Pets Best Insurance Services, LLC (Pets Best), a third party administrator for pet insurance. This investment is carried at cost. At December 31, 2014 the Company had an equity investment in GAF with a carrying value of $1,815,000. For the year ended 2014 the Company recorded $95,000 for its share of income from its investment in other income in the Consolidated Statements of Income. On April 30, 2015, through a settlement with a former owner, AMIC increased its ownership in GAF from 40% to 80%. Accordingly, the Company has included GAFs consolidated assets and liabilities and results of operations, subsequent to April 30, 2015, in its consolidated financial results as of and for the periods ended December 31, 2015. For the four months ended April 2015 the Company recorded $93,000 for its share of income from its investment in other income in the Consolidated Statements of Income. See Note 2 for information regarding the acquisition of GAF.</t>
  </si>
  <si>
    <t>Note 9. Commitments and Contingencies</t>
  </si>
  <si>
    <t>9. Commitments and Contingencies Fixed maturities with a carrying value of $6,191,000 are on deposit with various state insurance departments at December 31, 2015. The Company has operating leases for office space and certain other office equipment. These operating leases provide for minimum rents and generally include options to renew for additional periods. The approximate minimum annual rental payments under operating leases that have remaining non-cancelable lease terms in excess of one year at December 31, 2015 are as follows (in thousands): Year Ending Net Operating December 31, Leases 2016 $ 1,017 2017 820 2018 750 2019 207 2020 10 2021 and thereafter - Total $ 2,804 The Company's net rent expense for years 2015, 2014, and 2013 were $1,093,000, $730,000, and $403,000, respectively. On April 30, 2015, through a settlement with a former owner, AMIC increased its ownership in GAF from 40% to 80%. The Company recorded a $1,000,000 contingent liability in connection with an earn-out agreement with a former owner of a subsidiary of GAF. The fair value of the contingent liability was re-measured to be $885,000 for the year ended December 31, 2015. As a result, a $115,000 reduction in the contingent liability and an increase in other income was recorded. In accordance with this agreement, payments are required in 2016 and 2019 based on certain earnings targets. See Note 2 for information regarding the acquisition of GAF. Legal Proceedings The Company is involved in legal proceedings and claims that arise in the ordinary course of its businesses. The Company has established reserves that it believes are sufficient given information presently available relating to its outstanding legal proceedings and claims. The Company does not anticipate that the result of any pending legal proceeding or claim will have a material adverse effect on its financial condition or cash flows, although there could be such an effect on its results of operations for any particular period.</t>
  </si>
  <si>
    <t>Note 10. Share-based Compensation</t>
  </si>
  <si>
    <t>10. Share-Based Compensation 2009 Stock Incentive Plan ("2009 Plan") Effective July 1, 2009, the Company implemented the 2009 Plan, which the Company's stockholders approved on June 19, 2009. The 2009 Plan was preceded by the 1998 Stock Incentive Plan (1998 Plan), which expired by its terms on October 7, 2008. The 2009 Plan provided for the grants of non-statutory and incentive stock options, stock appreciation rights, restricted stock awards, performance shares, and other awards to officers, employee and other individuals. Under the terms of the 2009 Plan, stock options have a maximum term of ten years from the date of grant, and have various vesting criteria depending on the grant with most grants vesting ratably over four years. At December 31, 2015, stock options for 71,558 shares of common stock were outstanding, stock options for 62,669 shares of common stock were vested, and 6,490,553 shares of common stock that had not been issued remained available for future stock options grants and other awards. Awards made under the 1998 Plan prior to its expiration are still in effect. Total share-based compensation expense was $43,000, $52,000 and $42,000 for the twelve months ended December 31, 2015, 2014 and 2013, respectively. Related tax benefits of $15,000, $18,000 and $15,000 were recognized for the twelve months ended December 31, 2015, 2014 and 2013, respectively. Stock Options No. of Weighted Shares Average Under Exercise Option Price Balance, December 31, 2014 166,616 $ 10.50 Expired (60,167) 13.82 Exercised (8,890) 5.81 Forfeited (26,001) 8.90 Balance, December 31, 2015 71,558 $ 8.88 During 2015, AMIC received $52,000 in cash from the exercise of stock options with an aggregate intrinsic value of $37,000. During 2014, AMIC received $33,000 in cash from the exercise of stock options with an aggregate intrinsic value of $38,000. No options were exercised during the year ended December 31, 2013. Compensation expense was $43,000, $52,000, and $42,000 for the twelve months ended December 31, 2015, 2014, and 2013, respectively. As of December 31, 2015, there was approximately $40,000 of total unrecognized compensation expense related to non-vested options which will be recognized over the remaining requisite service periods. The following table summarizes information regarding outstanding and exercisable options as of December 31, 2015: Outstanding Exercisable Number of options 71,558 62,669 Weighted average exercise price per share $ 8.88 $ 8.74 Aggregate intrinsic value of options $ 73,270 $ 69,803 Weighted average contractual term remaining 4.19 years 3.63 years The fair value of an option award is estimated on the date of grant using the Black-Scholes option valuation model. The weighted average grant-date fair-value of options granted during the twelve months ended December 31, 2015, 2014 and 2013 was $0, $5.70 and $4.04 per share, respectively. The assumptions set forth in the table below were used to value the stock options granted during the twelve months ended December 31, 2014 and 2013. No options were granted in 2015. December 31, 2014 2013 Weighted-average risk-free interest rate 2.72% 2.30% Annual dividend rate per share $ - $ - Weighted-average volatility factor of the Company's common stock 38.27 45.00 Weighted-average expected term of options 5 years 5 years</t>
  </si>
  <si>
    <t>Note 11. Related-party Transactions</t>
  </si>
  <si>
    <t>11. Related Party Transactions Independence American derives a significant amount of its business from pro rata quota share reinsurance treaties with Standard Security Life and Madison National Life, which are wholly owned subsidiaries of IHC. These treaties, which were to terminate on December 31, 2014, have been amended to extend the termination date to December 31, 2019. Standard Security Life and Madison National Life must cede at least 15% of their medical stop-loss business to Independence American under these treaties. Additionally, Standard Security Life and Madison National Life have received regulatory approval to cede up to 50% to Independence American under most of IHCs medical stop-loss programs. For the twelve months ended December 31, 2015 and 2014, Standard Security Life and Madison National Life ceded an average of approximately 29% and 27%, respectively, of their medical stop-loss business to Independence American. Commencing in July 2004, Independence American began reinsuring 20% of Standard Security Lifes DBL business. Independence American assumed 8% of certain of IHCs international health and LTD business. Standard Security Life and Madison National Life ceded approximately 10% and 10% of the majority of its fully insured health business to Independence American in 2015 and 2014, respectively. Independence American assumes premiums from IHC subsidiaries, and records related insurance income, expenses, assets and liabilities. Independence American pays administrative fees and commissions to subsidiaries of IHC in connection with fully insured health and medical stop-loss business written and assumed by Independence American. Additionally, Risk Solutions markets, underwrites and provides administrative services, and also provides medical management and claims adjudication, for a substantial portion of the medical stop-loss business written by the insurance subsidiaries of IHC. Risk Solutions records related income, assets and liabilities in connection with that business. Such related-party information is disclosed on the Consolidated Balance Sheets and Consolidated Statements of Income. The Company also contracts for several types of insurance coverage (e.g. directors and officers and professional liability coverage) jointly with IHC. The cost of this coverage is split proportionally between the Company and IHC according to the type of risk and the Companys portion is recorded in Selling, General and Administrative Expenses. IHC provides the Company with pro rata quota share reinsurance on business written by Independence American. Independence American cedes a certain percentage of its direct stop-loss business sold through Risk Solutions to Madison National Life. Independence American incurs an administration expense on its retained share of major medical for individual and families business that is paid to IHC Health Solutions, a subsidiary of IHC. The Company and its subsidiaries incurred expense of $765,000 and $891,000 for the twelve months ended December 31, 2015 and 2014, respectively, from service agreements with IHC and its subsidiaries. These payments reimburse IHC and its subsidiaries, at agreed upon rates including an overhead factor, for management services provided to the Company and its subsidiaries, including accounting, legal, compliance, underwriting, and claims.</t>
  </si>
  <si>
    <t>Note 12. Income Taxes</t>
  </si>
  <si>
    <t>12. Income Taxes The provision for income taxes for the periods ended December 31, 2015, 2014 and 2013 are as follows (in thousands): Year Ended December 31, 2015 2014 2013 CURRENT: U.S. Federal $ 477 $ 38 $ 70 State and local 93 (11) 25 570 27 95 DEFERRED: U.S. Federal 2,052 (853) 1,477 State and local 73 24 4 2,125 (829) 1,481 $ 2,695 $ (802) $ 1,576 Taxes computed at the federal statutory rate of 35% for the years ended December 31, 2015, 2014 and 2013 are reconciled to the Company's actual income tax expense as follows (in thousands): Year Ended December 31, 2015 2014 2013 Tax computed at the statutory rate $ 2,278 $ 1,590 $ 1,904 Dividends received deduction and tax exempt interest (32) (22) (25) State and local income taxes, net of federal effect 108 8 19 Valuation allowance - (2,500) - Health insurer compensation limit 120 28 - Noncontrolling interest (80) (33) (344) Deferred compensation 128 - - Other, net 173 127 22 Income tax $ 2,695 $ (802) $ 1,576 The current federal income tax provision for the periods ending December 31, 2015, 2014 and 2013 represents only federal alternative minimum tax due to the Companys federal net operating loss carryforwards. The tax effect of temporary differences that give rise to significant portions of the net deferred tax assets at December 31, 2015 and 2014 are as follows (in thousands): 2015 2014 DEFERRED TAX ASSETS: Investments $ 66 $ 66 Compensation accruals 978 923 Policy benefits and claims 461 366 Goodwill 2,278 2,234 Partnerships 167 744 Unrealized securities losses 106 - AMT 634 515 Other 272 28 Net operating loss carryforwards 90,322 92,395 Total gross deferred tax assets 95,284 97,271 Less valuation allowance (74,087) (74,087) Net deferred tax assets 21,197 23,184 DEFERRED TAX LIABILITIES: Intangibles (4,720) (3,062) Other (262) (145) Total gross deferred tax liabilities (4,982) (3,207) Net deferred tax asset $ 16,215 $ 19,977 The valuation allowance at December 31, 2015 and 2014 was primarily related to net operating loss carryforwards that, in the judgment of management, were not considered realizable prior to the effects of the Risk Solutions Sale and Coinsurance Transaction as more fully described in Note 20. During the year ended December 31, 2014 the Company decreased its valuation allowance by $3,062,000. The valuation allowance decrease in the year ended December 31, 2014 included $2,500,000 for the projected utilization of federal net operating losses which was allocated to operations, and a decrease of $699,000 due to deferred tax on unrealized losses allocated to equity, offset by an increase of $137,000 due to an adjustment to net deferred tax asset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 in which those temporary differences become deductible. Management considers the scheduled reversal of deferred tax liabilities, projected future taxable income, and tax planning strategies in making this assessment. Management believes that it is more likely than not that the Company will realize the benefits of these net deferred tax assets recorded at December 31, 2015. At December 31, 2015, the Company had federal NOL carryforwards of approximately $258,061,000 expiring in varying amounts through the year 2028 with a significant portion expiring in 2020. It is anticipated that there will be a significant utilization of the federal NOL carryforwards in 2016, and a corresponding adjustment to the valuation allowance, in connection with the Risk Solutions Sale and Coinsurance Transaction as more fully described in Note 20 for subsequent events. The Internal Revenue Service has previously audited the Companys 2003, 2004 and 2009 consolidated income tax returns and made no changes to the reported tax for those periods. Management believes that it has made adequate provision for all income tax uncertainties, such that the outcome of any unresolved issues or claims will not result in a material change to our financial position or results of operations. Interest expense and penalties related to unrecognized tax benefits for the years ended December 31, 2015, 2014 and 2013 are insignificant. AMIC's ability to utilize its federal NOL carrryforwards would be substantially reduced if AMIC were to undergo an "ownership change" within the meaning of Section 382(g)(1) of the Internal Revenue Code. AMIC will be treated as having had an "ownership change" if there is more than a 50% increase in stock ownership during a three year '"testing period" by "5% stockholders." In order to reduce the risk of an ownership change, in November 2002, AMIC's stockholders approved an amendment to its certificate of incorporation restricting transfers of shares of its common stock that could result in the imposition of limitations on the use, for federal, state and city income tax purposes, of AMIC's NOL carryforwards and certain federal income tax credits. The certificate of incorporation generally restricts any person from attempting to sell, transfer or dispose, or purchase or acquire any AMIC stock, if such transfer would affect the percentage of AMIC stock owned by a 5% stockholder. Any person attempting such a transfer will be required, prior to the date of any proposed transfer, to request in writing that the board of directors review the proposed transfer and authorize or not authorize such proposed transfer. Any transfer attempted to be made in violation of the stock transfer restrictions will be null and void. In the event of an attempted or purported transfer involving a sale or disposition of capital stock in violation of stock transfer restrictions, the transferor will remain the owner of such shares. Notwithstanding such transfer restrictions, there could be circumstances under which an issuance by AMIC of a significant number of new shares of common stock or other new class of equity security having certain characteristics (for example, the right to vote or convert into Common Stock) might result in an ownership change under the Code. As of December 31, 2015, AMIC believes there were no material uncertain tax positions that would require disclosure under GAAP.</t>
  </si>
  <si>
    <t>Note 13. Policy Benefits and Claims</t>
  </si>
  <si>
    <t>13. Policy Benefits and Claims The Company maintains loss reserves to cover its estimated liability for unpaid losses and loss adjustment expenses, including legal and other fees and a portion of the Company's general expenses, for reported and unreported claims incurred as of the end of each accounting period. These loss reserves are based on actuarial assumptions and are maintained at levels that are in accordance with U.S. GAAP. Many factors could affect these reserves, including economic and social conditions, inflation, healthcare costs, changes in doctrines of legal liability and damage awards in litigation. Therefore, the Company's reserves are necessarily based on estimates, assumptions and analysis of historical experience. The Company's results depend upon the variation between actual claims experience and the assumptions used in determining reserves and pricing products. Reserve assumptions and estimates require significant judgment and, therefore are inherently uncertain. The Company cannot determine with precision the ultimate amounts that will be paid for actual claims or the timing of those payments. Reserves are based on approved actuarial methods, but necessarily include assumptions about expenses, mortality, morbidity, lapse rates and future yield on related investments. All of the Company's short-duration contracts are generated from its accident and health business, and are accounted for based on actuarial estimates of the amount of loss inherent in that period's claims, including losses incurred for which claims have not been reported. Short-duration contract loss estimates rely on actuarial observations of ultimate loss experience for similar historical events. Changes in the liability for policy benefits and claims for the years ended December 31, 2015 and 2014 are summarized below (in thousands). Year Ended December 31, 2015 2014 Balance at a beginning of period $ 33,616 $ 35,252 Less: reinsurance recoverables 344 1,306 Net balance at beginning of period 33,272 33,946 Amount incurred: Current year 97,647 88,507 Prior years 1,094 380 Total 98,741 88,887 Amount paid, related to: Current year 59,175 58,566 Prior years 29,076 30,995 Total 88,251 89,561 Net balance at end of period 43,762 33,272 Plus: reinsurance recoverables 2 344 Balance at end of period $ 43,764 $ 33,616 The preceding schedule reflects (i) due and unpaid claims, (ii) claims in the course of settlement, (iii) estimated incurred but not reported reserves and (iv) the present value of amounts not yet due on claims. The incurred and paid data above reflects all activity for the year. The amount incurred in 2015 for prior years of $1,094,000 is a result of a deficiency of $2,207,000 of medical stop-loss reserves, offset by a redundancy of $703,000 of fully insured health reserves and $410,000 of DBL reserves. The unfavorable development in medical stop-loss of $2,207,000 primarily relates to claims development experience associated with the small group stop-loss and medical stop-loss business written in 2014. The amount incurred in 2014 for prior years of $380,000 is a result of a deficiency of $1,015,000 of fully insured health reserves, offset by a redundancy of $271,000 of medical stop-loss reserves and $364,000 of DBL reserves. The unfavorable development in fully insured health of $1,015,000 primarily relates to claims development experience associated with the small group stop-loss and occupational accident business written in 2013. Fluctuations are generally the result of on-going analysis of recent loss development trends. Medical stop-loss business is excess coverage with a short duration. Predicting ultimate claims and estimating reserves in medical stop-loss is especially complicated due to the excess of loss nature of these products with very high deductibles applying to specific claims on any individual claimant and in the aggregate for a given group. Fluctuations in results for specific coverage are primarily due to the severity and frequency of individual claims. Due to the short-term nature of medical stop-loss, redundancies and deficiencies will typically emerge during the following year rather than over a number of years.</t>
  </si>
  <si>
    <t>Note 14. Reinsurance</t>
  </si>
  <si>
    <t>14. Reinsurance Independence American reinsures a portion of its direct business in order to limit the assumption of disproportionate risks. Amounts not retained are ceded to other companies on an automatic basis. Independence American is contingently liable with respect to reinsurance in the unlikely event that the assuming reinsurers are unable to meet their obligations. All of Independence Americans insurance contracts are of short-duration. The ceding of reinsurance does not discharge the primary liability of the original insurer to the insured. At December 31, 2015, Independence American ceded to highly rated reinsurers. The effect of reinsurance on premiums earned and insurance benefits is as follows (in thousands): ASSUMED CEDED FROM TO DIRECT OTHER OTHER NET AMOUNT COMPANIES COMPANIES AMOUNT Premiums Earned: Year ended December 31, 2015 $ 65,516 $ 85,316 $ 2,029 $ 148,803 Year ended December 31, 2014 63,007 74,934 4,335 133,606 Year ended December 31, 2013 55,486 75,629 3,912 127,203 Insurance Benefits: Year ended December 31, 2015 $ 41,985 $ 57,191 $ 435 $ 98,741 Year ended December 31, 2014 40,572 50,886 2,571 88,887 Year ended December 31, 2013 38,367 52,992 4,241 87,118 All premiums included in Assumed From Other Companies for 2015, 2014 and 2013 were assumed from subsidiaries of IHC. Included in Ceded To Other Companies for 2015, 2014 and 2013 are premiums of $2,000, $1,300,000, and $108,000, respectively, which were ceded to subsidiaries of IHC.</t>
  </si>
  <si>
    <t>Note15. Debt</t>
  </si>
  <si>
    <t>15. Debt In connection with the acquisition of a controlling interest in GAF discussed in Note 2, the Company assumed $3,806,000 of GAFs debt. As of December 31, 2015, this debt is comprised of: (i) various term loans with former owners of a subsidiary of GAF, aggregating $2,964,000, with various maturities through January 2, 2019 and bearing a fixed interest rate of 2.5%; and (ii) a $225,000 line of credit with a commercial bank bearing interest at 4%. Cash payments for principal and interest on debt was $617,000 and $23,000 respectively, for the eight months following the acquisition date of April 30, 2015 through December 31, 2015.</t>
  </si>
  <si>
    <t>Note 16. Dividend Restrictions On Insurance Subsidiary</t>
  </si>
  <si>
    <t>16. Dividend Payment Restrictions and Statutory Information Dividends from Independence American to its parent, a subsidiary of AMIC, are subject to the prior notification to the Delaware Insurance Commissioner, if such dividends, together with the fair market Independence American is required to prepare statutory financial statements in accordance with statutory accounting practices prescribed or permitted by the Office of the Insurance Commissioner of the State of Delaware. Statutory accounting practices differ from U.S. GAAP in several respects causing differences in reported net income and stockholders equity. Independence American has no permitted accounting practices, which encompass all accounting practices not so prescribed that have been specifically allowed by the Office of the Insurance Commissioner of the State of Delaware. Independence American is required to maintain a certain minimum amount of statutory surplus to satisfy its state insurance department of domicile. Risk-based capital (RBC) requirements are designed to assess capital adequacy and to raise the level of protection that statutory surplus provides for policyholders. At December 31, 2015 and 2014, the statutory capital of Independence American was significantly in excess of regulatory RBC requirements. Independence Americans statutory capital and surplus was $63,412,000 as of December 31, 2015 and $60,168,000 as of December 31, 2014. Independence Americans statutory net income was $2,960,000 for 2015, $3,127,000 for 2014, and $3,176,000 for 2013.</t>
  </si>
  <si>
    <t>Note 17. Other Comprehensive Income</t>
  </si>
  <si>
    <t xml:space="preserve">17. Other Comprehensive Income The components of other comprehensive income include the after-tax net unrealized gains and losses on investment securities available for sale including the subsequent increases and decreases in fair value of available-for-sale securities previously impaired and the non-credit related component of other-than-temporary impairments of fixed maturities and equity securities. Included in accumulated other comprehensive income at both December 31, 2015 and 2014 is an adjustment of $269,000 related to the non-credit related component of other-than-temporary impairment losses recorded. </t>
  </si>
  <si>
    <t>Note 18. Quarterly Data (unaudited)</t>
  </si>
  <si>
    <t xml:space="preserve">18. Quarterly Data (Unaudited) The quarterly results of operations for the years ended December 31, 2015 and 2014 are summarized below (in thousands, except per share data): FIRST SECOND THIRD FOURTH QUARTER QUARTER QUARTER QUARTER 2015 Total revenues $ 43,557 $ 45,610 $ 46,731 $ 47,368 Income from continuing operations $ 771 $ 938 $ 1,636 $ 470 (Income) loss from non-controlling interests in subsidiaries (49) (51) 5 (191) Net income attributable to AMIC $ 722 $ 887 $ 1,641 $ 279 Basic income per common share $ .09 $ .11 $ .20 $ .04 Diluted income per share $ .09 $ .11 $ .20 $ .04 FIRST SECOND THIRD FOURTH QUARTER QUARTER QUARTER QUARTER 2014 Total revenues $ 43,087 $ 40,020 $ 41,157 $ 40,612 Income from continuing operations $ 882 $ 443 $ 1,956 $ 2,066 (Income) from non-controlling interests in subsidiaries (240) 14 101 28 Net income attributable to AMIC $ 642 $ 457 $ 2,057 $ 2,094 Basic income per common share $ .08 $ .06 $ .25 $ .26 Diluted income per share $ .08 $ .06 $ .25 $ .26 </t>
  </si>
  <si>
    <t>Note 19. Repurchase of Common Stock</t>
  </si>
  <si>
    <t>19. Repurchase of Common Stock In 2010, AMIC initiated a program of repurchasing shares of its common stock. In 2012, the Board of Directors authorized the repurchase of up to 962,886 shares of AMICs common stock, inclusive of prior authorizations, under the 2010 plan. The Company repurchased 199,784 shares in 2013, which the Company classified as treasury shares. There were no share repurchases in 2015 and 2014. At December 31, 2015, there were 500,000 shares still authorized to be repurchased under the plan authorized by the Board of Directors.</t>
  </si>
  <si>
    <t>Note 20. Subsequent Event</t>
  </si>
  <si>
    <t>20. Subsequent Event On March 31, 2016, IHC and its subsidiary, Independence American Holdings Corp. sold the stock of Risk Solutions to Swiss Re Corporate Solutions, a division of Swiss Re (Swiss Re). In addition, under the purchase and sale agreement, all of the in-force stop-loss business of Standard Security Life and Independence American produced by Risk Solutions was co-insured by Westport Insurance Corporation (Westport), Swiss Res largest US carrier, as of January 1, 2016. The aggregate purchase price was $152,500,000 in cash, subject to adjustments and settlements. Approximately 89% of the purchase price was allocated to AMIC, with the balance being paid to Standard Security Life and other IHC subsidiaries. The aforementioned transaction, which includes the sale of Risk Solutions and the corresponding coinsurance agreement, is collectively referred to as the Risk Solutions Sale and Coinsurance Transaction. AMICs and IHCs blocks of medical stop-loss business are in run-off. The sale of Risk Solutions and exit from the medical stop-loss business represents a strategic shift that will have a major effect on the Companys operations and financial results. The disposal transaction qualifies for reporting as discontinued operations in the first quarter of 2016 as a result of the Board of Directors commitment to a plan for its disposal in January 2016. In January 2016, IHCs Board of Directors has preliminarily determined to take the steps necessary to take AMIC private.</t>
  </si>
  <si>
    <t>Schedule I-Summary of Investments Other Than Investments in Related Parties</t>
  </si>
  <si>
    <t xml:space="preserve"> SCHEDULE I AMERICAN INDEPENDENCE CORP. AND SUBSIDIARIES SUMMARY OF INVESTMENTS  OTHER THAN INVESTMENTS IN RELATED PARTIES DECEMBER 31, 2015 (In thousands) AMOUNT SHOWN ON AMORTIZED FAIR BALANCE TYPE OF INVESTMENT COST VALUE SHEET FIXED MATURITIES: Corporate securities $ 37,044 $ 36,386 $ 36,386 Foreign government 1,088 1,089 1,089 Collateralized mortgage obligations (CMO) - residential 187 189 189 CMO - commercial 359 478 478 States, municipalities and political subdivisions 37,590 37,649 37,649 U.S. Government 7,679 7,734 7,734 Government sponsored enterprise (GSE) 998 999 999 Agency mortgage backed pass through securities (MBS) 34 35 35 Redeemable preferred stocks 273 374 374 TOTAL FIXED MATURITIES 85,252 84,933 84,933 EQUITY SECURITIES Nonredeemable preferred stocks 2,578 2,594 2,594 TOTAL EQUITY SECURITIES 2,578 2,594 2,594 Securities purchased under agreements to resell 4,595 4,595 4,595 TOTAL INVESTMENTS $ 92,425 $ 92,122 $ 92,122 See accompanying Report of Independent Registered Public Accounting Firm.</t>
  </si>
  <si>
    <t>Schedule II - Condensed Financial Information of Parent Company</t>
  </si>
  <si>
    <t xml:space="preserve"> SCHEDULE II AMERICAN INDEPENDENCE CORP. CONDENSED BALANCE SHEETS (In thousands, except share data) (PARENT COMPANY ONLY) DECEMBER 31, 2015 2014 ASSETS: Cash and cash equivalents $ 1,501 $ 708 Investments in continuing consolidated subsidiaries 89,854 79,997 Other receivables 95 1,828 Other assets 819 535 Net deferred tax asset 16,215 19,977 TOTAL ASSETS $ 108,484 $ 103,045 LIABILITIES AND STOCKHOLDERS' EQUITY LIABILITIES: Accounts payable and other liabilities $ 1,286 $ 195 TOTAL LIABILITIES 1,286 195 STOCKHOLDERS' EQUITY Preferred stock (none issued) - - Common stock (A) 92 92 Paid-in capital 88,637 88,256 Accumulated other comprehensive loss (197) (154) Treasury stock (B) (10,161) (10,243) Retained earnings 25,549 22,139 TOTAL AMIC STOCKHOLDERS' EQUITY 103,920 100,090 NON-CONTROLLING INTEREST IN SUBSIDIARIES 3,278 2,760 TOTAL EQUITY 107,198 102,850 TOTAL LIABILITIES AND STOCKHOLDERS' EQUITY $ 108,484 $ 103,045 (A) Common stock $0.01 par value, 15,000,000 shares authorized; 9,181,793 shares issued; 8,088,105 and 8,079,215 shares outstanding, respectively. (B) Treasury stock, at cost; 1,093,688 and 1,102,578 shares, respectively. The financial information of American Independence Corp. (Parent Company Only) should be read in conjunction with the Consolidated Financial Statements and Notes thereto. See accompanying Report of Independent Registered Public Accounting Firm. SCHEDULE II (Continued) AMERICAN INDEPENDENCE CORP. CONDENSED STATEMENTS OF INCOME (In thousands) (PARENT COMPANY ONLY) YEAR ENDED DECEMBER 31, 2015 2014 2013 REVENUES: Net investment income $ 93 $ 65 $ 47 Net realized investment gains (losses) - - (31) Other Income 96 - - 189 65 16 EXPENSES: General and administrative expenses and other 2,034 1,656 1,903 2,034 1,656 1,903 Loss before income tax expense (1,845) (1,591) (1,887) Income tax benefit (644) (3,055) (659) Income (loss) before equity in net income of subsidiaries (1,201) 1,464 (1,228) Equity in net income of subsidiaries, net of tax 5,016 3,883 5,093 Net income 3,815 5,347 3,865 Income from non-controlling interests in subsidiaries (286) (97) (983) Net income attributable to American Independence Corp. $ 3,529 $ 5,250 $ 2,882 The financial information of American Independence Corp. (Parent Company Only) should be read in conjunction with the Consolidated Financial Statements and Notes thereto. See accompanying Report of Independent Registered Public Accounting Firm. SCHEDULE II (Continued) AMERICAN INDEPENDENCE CORP. CONDENSED STATEMENTS OF CASH FLOWS (In thousands) (PARENT COMPANY ONLY) YEAR ENDED DECEMBER 31, 2015 2014 2013 CASH FLOWS FROM OPERATING ACTIVITIES: Net income $ 3,815 $ 5,347 $ 3,865 Adjustments to reconcile net income to net cash provided from operating activities: Deferred tax expense (benefit) (646) (3,057) (661) Equity in net income of subsidiaries (5,016) (3,883) (5,093) Net gain on step acquisition of GAF and settlement of pre-existing relationships (see Note 2) (503) - - Net realized investment (gains) losses - - 31 Non-cash compensation expense 43 52 42 Change in operating assets and liabilities: Change in other assets and liabilities 200 (123) (6) Net cash used by operating activities (2,107) (1,664) (1,822) CASH FLOWS FROM INVESTING ACTIVITIES: Decrease (increase) in investments in and advances to consolidated subsidiaries 3,266 1,421 2,627 Change in loan receivable 33 (528) (1,300) Cash paid in step acquisition of GAF (325) - - Purchases of fixed maturities - - (1,746) Sales of fixed maturities - - 1,715 Net cash provided by investing activities 2,974 893 1,296 CASH FLOWS FROM FINANCING ACTIVITIES: Proceeds from exercise of stock options 52 33 - IPA acquisition of non-controlling interest (126) - - Repurchase of common stock - - (1,198) Net cash provided by (used by) financing activities (74) 33 (1,198) Increase (decrease) in cash and cash equivalents 793 (738) (1,724) Cash and cash equivalents, beginning of period 708 1,446 3,170 Cash and cash equivalents, end of period $ 1,501 $ 708 $ 1,446 SUPPLEMENTAL CASH FLOW INFORMATION: Cash paid during the period for: Income taxes $ 28 $ 8 $ 32 The financial information of American Independence Corp. (Parent Company Only) should be read in conjunction with the Consolidated Financial Statements and Notes thereto. See accompanying Report of Independent Registered Public Accounting Firm. </t>
  </si>
  <si>
    <t>Schedule III - Supplementary Insurance Information</t>
  </si>
  <si>
    <t xml:space="preserve"> SCHEDULE III AMERICAN INDEPENDENCE CORP. AND SUBSIDIARIES SUPPLEMENTARY INSURANCE INFORMATION (In thousands) INSURANCE SELLING, BENEFITS, GENERAL NET CLAIMS AND NET INSURANCE UNEARNED PREMIUMS INVESTMENT AND ADMINISTRATIVE PREMIUMS RESERVES PREMIUMS EARNED INCOME (1) RESERVES EXPENSES (2) WRITTEN DECEMBER 31, 2015: Independence American: Medical stop-loss $ 23,257 $ - $ 69,169 $ 1,131 $ 52,844 $ 14,862 $ 69,169 Fully Insured Health 18,495 4,680 73,745 928 42,496 24,344 74,739 Group Disability 2,012 380 5,889 113 3,401 1,802 5,907 Total Independence American 43,764 5,060 148,803 2,172 98,741 41,008 149,815 Agencies - - - (18) - 32,765 - Corporate - - - 93 - 2,637 - Total $ 43,764 $ 5,060 $ 148,803 $ 2,247 $ 98,741 $ 76,410 $ 149,815 DECEMBER 31, 2014: Independence American: Medical stop-loss $ 15,929 $ - $ 53,279 $ 1,103 $ 36,330 $ 14,524 $ 53,279 Fully Insured Health 15,742 3,686 74,309 782 48,710 23,290 74,236 Group Disability 1,945 362 6,018 102 3,847 1,767 6,078 Total Independence American 33,616 4,048 133,606 1,987 88,887 39,581 133,593 Agencies - - - 150 - 28,515 - Corporate - - - 65 - 1,656 - Total $ 33,616 $ 4,048 $ 133,606 $ 2,202 $ 88,887 $ 69,752 $ 133,593 DECEMBER 31, 2013: Independence American: Medical stop-loss $ 20,618 $ - $ 55,508 $ 1,242 $ 37,762 $ 16,566 $ 55,508 Fully Insured Health 13,276 3,759 66,167 631 45,884 16,931 67,702 Group Disability 1,358 302 5,528 73 3,472 1,594 5,617 Total Independence American 35,252 4,061 127,203 1,946 87,118 35,091 128,827 Agencies - - - 111 - 22,384 - Corporate - - - 47 - 1,403 - Total $ 35,252 $ 4,061 $ 127,203 $ 2,104 $ 87,118 $ 58,878 $ 128,827 (1) Net investment income is allocated between product lines based on the mean reserve method. (2) Where possible, direct operating expenses are specifically identified and charged to product lines. Indirect expenses are allocated based on time studies; however, other acceptable methods of allocation might produce different results. See accompanying Report of Independent Registered Public Accounting Firm.</t>
  </si>
  <si>
    <t>Schedule IV - Supplemental Schedule of Reinsurance Premiums for Insurance Companies</t>
  </si>
  <si>
    <t xml:space="preserve"> SCHEDULE IV AMERICAN INDEPENDENCE CORP. AND SUBSIDIARIES REINSURANCE (In thousands) PERCENTAGE ASSUMED CEDED OF AMOUNT GROSS FROM OTHER TO OTHER NET ASSUMED AMOUNT COMPANIES COMPANIES AMOUNT TO NET Premiums Earned December 31, 2015 Accident and Health $ 29,704 $ 85,316 $ 1,777 $ 113,243 75% Property and Liability (1) 35,812 - 252 35,560 -% $ 65,516 $ 85,316 $ 2,029 $ 148,803 57% December 31, 2014 Accident and Health $ 32,530 $ 74,934 $ 4,174 $ 103,290 73% Property and Liability (1) 30,477 - 161 30,316 -% $ 63,007 $ 74,934 $ 4,335 $ 133,606 56% December 31, 2013 Accident and Health $ 36,641 $ 75,629 $ 3,897 $ 108,373 70% Property and Liability (1) 18,845 - 15 18,830 -% $ 55,486 $ 75,629 $ 3,912 $ 127,203 59% (1) Property and liability primarily consists of pet insurance and occupational accident  employers liability. See accompanying Report of Independent Registered Public Accounting Firm. </t>
  </si>
  <si>
    <t>Schedule V - Valuation and Qualifying Accounts</t>
  </si>
  <si>
    <t xml:space="preserve"> SCHEDULE V AMERICAN INDEPENDENCE CORP. VALUATION AND QUALIFYING ACCOUNTS (In thousands) Balance at Charged to Charged to Beginning Costs and Other Balance at Of Period Expenses Accounts Deductions End of Period Valuation Allowance on Deferred Tax Asset: Year ended December 31, 2015 $ 74,087 $ - $ - $ - $ 74,087 Year ended December 31, 2014 $ 77,149 $ (562) $ - $ (2,500) (b) $ 74,087 Year ended December 31, 2013 $ 78,810 $ 1,393 $ - $ (3,054) (a) $ 77,149 ______________________________________________________ (a) Decrease due to deferred tax assets for expired state NOL carryforwards. (b) Reduction is based on management's periodic evaluation of the valuation allowance. See accompanying Report of Independent Registered Public Accounting Firm.</t>
  </si>
  <si>
    <t>Note 1. Significant Accounting Policies and Practices: Principles of Consolidation and Presentation of Financial Statements (Policies)</t>
  </si>
  <si>
    <t>Policies</t>
  </si>
  <si>
    <t>Principles of Consolidation and Presentation of Financial Statements</t>
  </si>
  <si>
    <t xml:space="preserve">(C) Basis of Presentation The consolidated financial statements have been prepared in conformity with U.S. generally accepted accounting principles (GAAP) and include the accounts of AMIC and its consolidated subsidiaries. All intercompany transactions have been eliminated in consolidation. The preparation of financial statements in conformity with U.S. GAAP requires management to make estimates and assumptions that affect: (i) the reported amounts of assets and liabilities and the disclosure of contingent assets and liabilities at the date of the financial statements; and (ii) the reported amounts of revenues and expenses during the reporting period. Actual results could differ from those estimates. AMIC acquired a controlling interest in GAF on April 30, 2015. Prior to obtaining control, AMIC recorded its investment in GAF using the equity method. AMIC recorded changes in its investment in GAF in the Other income line in the Consolidated Statements of Income. Upon achieving control, on April 30, 2015, GAFs income and expense amounts became consolidated with AMICs results. The Consolidated Balance Sheet at December 31, 2015 includes the consolidated balance sheet of GAF. Change in Reporting Entity AMIC was acquired in a series of transactions by IHC beginning in 2002 with a 19.9% equity investment and culminating in its current ownership of approximately 92%. In March 2010, as a result of share purchases of AMIC in the open market, IHC increased its ownership of AMIC to over 50%. Management determined at this time that a change in control event occurred and, accordingly, IHC established a new basis for AMIC's assets and liabilities in IHC's consolidated financial statements based on the fair value of AMIC's identifiable assets and liabilities assumed at the time it increased its ownership to over 50%. However, because IHC acquired less than 80%, AMIC was not permitted to reflect the impact of its change in control in its separate financial statements. IHC then made a series of acquisitions of AMIC stock, and by January of 2013 IHCs ownership had increased to over 80%. Although by this time, IHC acquired over 80% of AMICs shares, management elected not to reflect the impact of the change in control, so AMIC continued to account for its assets and liabilities at historical basis in its separate financial statements. During the second quarter of 2014, the Stock Agreement, dated as of July 30, 2002, that (among other things) placed certain restrictions on IHCs ability to acquire additional shares of AMIC stock, was terminated and, pursuant to the applicable provisions of AMICs certificate of incorporation, AMICs Board of Directors granted approval for IHC and its subsidiaries, at any point in the future, to increase their aggregate ownership of AMICs outstanding shares of common stock without obtaining prior approval. Due to the lifting of these restrictions and requirements, management evaluated the preferability of accounting for the aforementioned change in control in its separate financial statements and concluded that the accounting change was preferable. Accordingly, AMIC elected to implement the change in control accounting and reflect IHCs basis in the assets acquired and liabilities assumed in the Companys separate financial statements. This change was initially implemented during the interim period ended June 30, 2014. As a result of the accounting change, those assets and liabilities as remeasured at their fair value as of the date of IHCs acquisition of the Company have been pushed down to the financial statements of the Company beginning with January 1, 2013, the earliest date push down is permitted. Push down accounting results in reporting AMICs separate financial statements as if it were a new entity with a new basis of accounting. Due to our new basis of accounting, our financial statements include a black line denoting that our financial statements covering periods prior to the push down date of January 1, 2013 are not comparable to our financial statements as of and subsequent to this date. References to the Predecessor Company refer to reporting dates of the Company through December 31, 2012, reflecting results of operations and cash flows of the Company prior to the push down date on our historical accounting basis; subsequent thereto, the Company is referred to as the Successor Company, reflecting the impact of push down accounting and the results of operations and cash flows of the Company subsequent to the push down date. The consolidated financial statements and financial information of AMIC reported prior to the Form 10-Q for the interim period ended June 30, 2014 are not directly comparable to the financial statements and financial information of AMIC included in this report as a result of the above-mentioned change in accounting principle. The differences relate to basis differences in goodwill, intangible assets and related amortization, other assets, other investments, non-controlling interests in subsidiaries, taxes and related tax provisions, net income, additional paid-in capital, retained earnings and total shareholders' equity. The impact of this adoption on AMIC's Consolidated Balance Sheets for the period ended December 31, 2013 and the Consolidated Statements of Income for the twelve months ended December 31, 2013 is presented below (in thousands, except per share data). The cumulative effect of this adoption on AMICs total shareholders equity at January 1, 2013, is a decrease of $6,158,000. December 31, 2013 Previously Adjusted for Reported New Basis Consolidated Balance Sheets Net deferred tax asset $ 11,248 $ 19,069 Goodwill 23,561 - Intangible assets 2,336 11,408 Other assets 18,105 18,063 Total assets 168,394 161,684 Additional paid-in capital 479,481 88,204 Retained earnings (deficit) (364,730) 16,970 Total AMIC stockholders equity 102,386 92,809 Non-controlling interest in subsidiaries 218 3,084 Total equity 102,604 95,893 Total liabilities and equity $ 168,394 $ 161,684 Twelve Months Ended December 31, 2013 Previously Adjusted for Reported New Basis Consolidated Statements of Income Other income $ 459 $ 463 Amortization and depreciation 981 1,836 Income before income tax 6,292 5,441 Provision for income taxes 1,874 1,576 Net income 4,418 3,865 Net income attributable to AMIC 3,435 2,882 Basic income per common share .43 .36 Diluted income per common share $ .43 $ .36 </t>
  </si>
  <si>
    <t>Note 1. Significant Accounting Policies and Practices: Goodwill and Other Intangibles (Policies)</t>
  </si>
  <si>
    <t>Goodwill and Other Intangibles</t>
  </si>
  <si>
    <t>Goodwill and Other Intangibles Goodwill and intangible assets with indefinite lives, which consist of licenses, are not amortized but are evaluated for impairment in the aggregate at the end of the fourth quarter of each year, or more frequently if indicators arise. If the fair value of the Company is less than its carrying amount (including goodwill), further evaluation is required to determine if a write-down of goodwill is required. In determining the fair value of the Company, the Company used an income approach, applying a discounted cash flow method which included a residual value. Based on historical experience, we made assumptions as to: (i) expected future performance and future economic conditions, (ii) projected operating earnings, (iii) projected new and renewal business as well as profit margins on such business, and (iv) a discount rate that incorporated an appropriate risk level for the Company. Any impairment write-down of goodwill would be charged to expense. No impairment charge was required in 2015. The Company's intangible assets with definite lives, consisting of broker/third party relationships and marketing agreements, are amortized over the expected life of the assets (see Note 3 of Notes to Consolidated Financial Statements).</t>
  </si>
  <si>
    <t>Note 1. Significant Accounting Policies and Practices: Cash and Cash Equivalents, Policy (Policies)</t>
  </si>
  <si>
    <t>Cash and Cash Equivalents, Policy</t>
  </si>
  <si>
    <t>Cash and cash equivalents consist of cash and highly liquid securities with maturities of three months or less from date of purchase.</t>
  </si>
  <si>
    <t>Note 1. Significant Accounting Policies and Practices: Cash and Cash Equivalents, Restricted Cash and Cash Equivalents, Policy (Policies)</t>
  </si>
  <si>
    <t>Cash and Cash Equivalents, Restricted Cash and Cash Equivalents, Policy</t>
  </si>
  <si>
    <t>Restricted cash primarily consists of funds held by Risk Solutions for the benefit of its insurers and reinsurers. These funds are restricted and are to be used to facilitate expeditious payment of approved claims. The funds are replenished by the insurers and reinsurers as claims are paid by Risk Solutions.</t>
  </si>
  <si>
    <t>Note 1. Significant Accounting Policies and Practices: Short-term Investments Policy (Policies)</t>
  </si>
  <si>
    <t>Short-term Investments Policy</t>
  </si>
  <si>
    <t>Short-Term Investments Investments with original maturities of 91-days to 1 year are considered short-term investments and are carried at cost which approximates fair value.</t>
  </si>
  <si>
    <t>Note 1. Significant Accounting Policies and Practices: Securities Purchased Under Agreements To Resell and Securities Sold Under Agreements To Repurchase (Policies)</t>
  </si>
  <si>
    <t>Securities Purchased Under Agreements To Resell and Securities Sold Under Agreements To Repurchase</t>
  </si>
  <si>
    <t xml:space="preserve">Securities Purchased Under Agreements to Resell and Securities Sold Under Agreements to Repurchase Securities purchased under agreements to resell ("resale agreements") and securities sold under agreements to repurchase ("repurchase agreements") are carried at the amounts at which the securities will be subsequently resold or repurchased as specified in the agreements. </t>
  </si>
  <si>
    <t>Note 1. Significant Accounting Policies and Practices: Investment Securities (Policies)</t>
  </si>
  <si>
    <t>Investment Securities</t>
  </si>
  <si>
    <t xml:space="preserve">Investment Securities (i) (a) (b) (ii) (iii) (iv) The Company periodically reviews and assesses the vendors qualifications and the design and appropriateness of its pricing methodologies. Management will on occasion challenge pricing information on certain individual securities and, through communications with the vendor, obtain information about the assumptions, inputs and methodologies used in pricing those securities, and corroborate it against documented pricing methodologies. Validation procedures are in place to determine completeness and accuracy of pricing information, including, but not limited to: (i) review of exception reports that (a) identify any zero or un-priced securities; (b) identify securities with no price change; and (c) identify securities with significant price changes; (ii) performance of trend analyses; (iii) periodic comparison of pricing to alternative pricing sources; and (iv) comparison of pricing changes to expectations based on rating changes, benchmarks or control groups. In certain circumstances, pricing is unavailable from the vendor and broker pricing information is used to determine fair value. In these instances, management will assess the quality of the data sources, the underlying assumptions and the reasonableness of the broker quotes based on the current market information available. To determine if an exception represents an error, management will often have to exercise judgment. Procedures to resolve an exception vary depending on the significance of the security and its related class, the frequency of the exception, the risk of material misstatement, and the availability of information for the security. These procedures include, but are not limited to; (i) a price challenge process with the vendor; (ii) pricing from a different vendor; (iii) a reasonableness review; (iv) a change in price based on better information, such as an actual market trade, among other things. Management considers all facts and relevant information obtained during the above procedures to determine the proper classification of each security in the Fair Value Hierarchy. (v) In assessing corporate debt securities for other-than-temporary impairment, the Company evaluates the ability of the issuer to meet its debt obligations and the value of the company or specific collateral securing the debt position. For mortgage-backed securities where loan level data is not available, the Company uses a cash flow model based on the collateral characteristics. Assumptions about loss severity and defaults used in the model are primarily based on actual losses experienced and defaults in the collateral pool. Prepayment speeds, both actual and estimated, are also considered. The cash flows generated by the collateral securing these securities are then determined with these default, loss severity and prepayment assumptions. These collateral cash flows are then utilized, along with consideration for the issues position in the overall structure, to determine the cash flows associated with the mortgage-backed security held by the Company. In addition, the Company evaluates other asset-backed securities for other-than-temporary impairment by examining similar characteristics referenced above for mortgage-backed securities. The Company evaluates U.S. Treasury securities and obligations of U.S. Government corporations, U.S. Government agencies, and obligations of states and political subdivisions for other-than-temporary impairment by examining the terms and collateral of the security. Equity securities may experience other-than-temporary impairment in the future based on the prospects for full recovery in value in a reasonable period of time and the Companys ability and intent to hold the security to recovery. If a decline in fair value is judged by management to be other-than-temporary or management does not have the intent or ability to hold a security, a loss is recognized by a charge to total other-than-temporary impairment losses in the Consolidated Statements of Income for the difference between the carrying value and the fair value of the securities. For the purpose of other-than-temporary impairment evaluations, redeemable preferred stocks are evaluated in a manner similar to debt securities. Declines in the creditworthiness of the issuer of debt securities with both debt and equity-like features are evaluated using the equity model in consideration of other-than-temporary impairment. Subsequent increases and decreases, if not an other-than-temporary impairment, in the fair value of available-for-sale securities that were previously impaired, are included in other comprehensive income in the Consolidated Balance Sheet. </t>
  </si>
  <si>
    <t>Note 1. Significant Accounting Policies and Practices: Fixed Assets (Policies)</t>
  </si>
  <si>
    <t>Fixed Assets</t>
  </si>
  <si>
    <t xml:space="preserve"> Fixed Assets Fixed assets are stated at cost net of accumulated depreciation. Improvements are capitalized, while repair and maintenance costs are charged to operations as incurred. Depreciation of property and equipment has been provided on the straight-line method over the estimated useful lives of the respective assets (3 years for computer equipment and 7 years for furniture and fixtures). Amortization of leasehold improvements has been provided on the straight-line method over the shorter of the lease term or the estimated useful life of the asset.</t>
  </si>
  <si>
    <t>Note 1. Significant Accounting Policies and Practices: Premium, Fee, and Agency Income Revenue Recognition (Policies)</t>
  </si>
  <si>
    <t>Premium, Fee, and Agency Income Revenue Recognition</t>
  </si>
  <si>
    <t>Premium, Fee, and Agency Income Revenue Recognition Direct and assumed premiums from short-duration contracts are recognized as revenue over the period of the contracts in proportion to the amount of insurance protection provided. The Company records fee income as policy premium payments are earned. Risk Solutions is compensated in two ways. It earns fee income based on the volume of business produced, and collects profit-sharing commissions if such business exceeds certain profitability benchmarks. Profit-sharing commissions are accounted for beginning in the period in which the Company believes they are reasonably estimable, which is typically at the point that claims have developed to a level where recent claim development history (Claim Development Patterns) can be applied to generate reasonably reliable estimates of ultimate claim levels. Profit-sharing commissions are a function of Risk Solutions attaining certain profitability thresholds and could greatly vary from quarter to quarter. Agency income consists of commissions, fees and lead revenue earned by our Agencies.</t>
  </si>
  <si>
    <t>Note 1. Significant Accounting Policies and Practices: Policy Benefits and Claims (Policies)</t>
  </si>
  <si>
    <t>Policy Benefits and Claims</t>
  </si>
  <si>
    <t>Policy Benefits and Claims The Company maintains loss reserves to cover its estimated liability for unpaid losses and loss adjustment expenses, where material, including legal and other fees and a portion of the Company's general expenses, for reported and unreported claims incurred as of the end of each accounting period. These loss reserves are based on actuarial assumptions and are maintained at levels that are in accordance with U.S. generally accepted accounting principles. Many factors could affect these reserves, including economic and social conditions, frequency and severity of claims, medical trend resulting from the influences of underlying cost inflation, changes in utilization and demand for medical services, and changes in doctrines of legal liability and damage awards in litigation. Therefore, the Company's reserves are necessarily based on estimates, assumptions and analysis of historical experience. The Company's results depend upon the variation between actual claims experience and the assumptions used in determining reserves and pricing products. Reserve assumptions and estimates require significant judgment and, therefore, are inherently uncertain. The Company cannot determine with precision the ultimate amounts that will be paid for actual claims or the timing of those payments. The Company's estimate of loss represents management's best estimate of the Company's liability at the balance sheet date. All of the Companys contracts are short-duration and are accounted for based on actuarial estimates of the amount of loss inherent in that periods claims, including losses incurred for claims that have not been reported (IBNR). Short-duration contract loss estimates rely on actuarial observations of ultimate loss experience for similar historical events. Medical Stop-Loss Liabilities for policy benefits and claims on medical stop-loss coverages are computed using completion factors and expected Net Loss Ratios derived from actual historical premium and claim data. Reserves for medical stop-loss insurance are more volatile in nature than those for fully insured medical insurance. This is primarily due to the excess nature of medical stop-loss, with very high deductibles applying to specific claims on any individual claimant and in the aggregate for a given group. The level of these deductibles makes it more difficult to predict the amount and payment pattern of such claims. Furthermore, these excess claims are highly sensitive to changes in factors such as medical trend, provider contracts and medical treatment protocols, adding to the difficulty in predicting claim values and estimating reserves. Also, because medical stop-loss is in excess of an underlying benefit plan, there is an additional layer of claim reporting and processing that can affect claim payment patterns. Finally, changes in the distribution of business by effective month can affect reserve estimates due to the timing of claim occurrences and the time required to accumulate claims against the stop-loss deductible. The two primary or key assumptions underlying the calculation of loss reserves for medical stop-loss business are (i) projected net loss ratio, and (ii) claim development patterns. The projected net loss ratio is set at expected levels consistent with the underlying assumptions (Projected Net Loss Ratio). Claim development patterns are set quarterly as reserve estimates are developed and are based on Claim Development Patterns. The Company uses the Projected Net Loss Ratio to establish reserves until developing losses provide a better indication of ultimate results and it is feasible to set reserves based on Claim Development Patterns. The Company has concluded that a reasonably likely change in the Projected Net Loss Ratio assumption could have a material effect on the Companys financial condition, results of operations, or liquidity (Material Effect) but a reasonably likely change in the Claim Development Pattern would not have a Material Effect. Projected Net Loss Ratio Generally, during the first twelve months of an underwriting year, reserves for medical stop-loss are first set at the Projected Net Loss Ratio, which is set using assumptions developed using completed prior experience trended forward. The Projected Net Loss Ratio is the Companys best estimate of future performance until such time as developing losses provide a better indication of ultimate results. Major factors that affect the Projected Net Loss Ratio assumption in reserving for medical stop-loss relate to: (i) frequency and severity of claims; (ii) changes in medical trend resulting from the influences of underlying cost inflation, changes in utilization and demand for medical services, the impact of new medical technology and changes in medical treatment protocols; and (iii) the adherence by the MGUs that produce and administer this business to the Companys underwriting guidelines. Claim Development Patterns Subsequent to the first twelve months of an underwriting year, the Companys developing losses provide a better indication of ultimate losses. At this point, claims have developed to a level where Claim Development Patterns can be applied to generate reasonably reliable estimates of ultimate claim levels. Development factors based on historical patterns are applied to paid and reported claims to estimate fully developed claims. Claim Development Patterns are reviewed quarterly as reserve estimates are developed and are based on recent claim development history. The Company must determine whether changes in development represent true indications of emerging experience or are simply due to random claim fluctuations. The Company also establishes its best estimates of claim development factors to be applied to more developed treaty year experience. While these factors are based on historical Claim Development Patterns, actual claim development may vary from these estimates. Predicting ultimate claims and estimating reserves in medical stop-loss is more complex than first dollar medical and disability business due to the excess of loss nature of these products with very high deductibles applying to specific claims on any individual claimant and in the aggregate for a given group. The level of these deductibles makes it more difficult to predict the amount and payment pattern of such claims. Fluctuations in results for specific coverage are primarily due to the severity and frequency of individual claims, whereas fluctuations in aggregate coverage are largely attributable to frequency of underlying claims rather than severity. Due to the short-term nature of medical stop-loss, redundancies or deficiencies will typically emerge during the course of the following year rather than over a number of years. For employer stop-loss, as noted above, the Company typically maintains its reserves based on underlying assumptions until it determines that an adjustment is appropriate based on emerging experience from its block of business for prior underwriting years. Reserves for HMO reinsurance are adjusted on a policy by policy basis. Because of the small number of HMO reinsurance policies it writes or reinsures, the Company is able to evaluate each policy individually for potential liability by reviewing open claims with each HMO and applying completion factors using historical data. Fully Insured Health Liabilities for policy benefits and claims for fully insured medical business are established to provide for the liability for incurred but not paid claims. Reserves are calculated using standard actuarial methods and practices. Historical paid claim patterns are reviewed and estimated development factors are applied to immature incurred months to calculate these reserves. The primary assumption in the determination of fully insured reserves is that historical claim development patterns are representative of future claim development patterns. Factors which may affect this assumption include changes in claim payment processing times and procedures, changes in time delay in submission of claims and the incidence of unusually large claims. Liabilities for fully insured medical reserves and disability coverages are computed using completion factors and expected Net Loss Ratios derived from actual historical premium and claim data. The reserving analysis includes a review of claim processing statistical measures and large claim early notifications; the potential impacts of any changes in these factors are not material. The delay in submission of claims tends to be stable over time and not subject to significant volatility. While these calculations are based on standard methodologies, they are estimates based on historical patterns. To the extent that actual claim payment patterns differ from historical patterns, such estimated reserves may be redundant or inadequate. The effects of such deviations are evaluated by considering claim backlog statistics and reviewing the reasonableness of projected claim ratios. Other factors which may affect the accuracy of reserve estimates include the proportion of large claims which may take longer to adjudicate, changes in billing patterns by providers and changes in claim management practices such as hospital bill audits. Liabilities for policy benefits and claims on short-term medical and disability coverages are computed using claim development patterns and projected loss ratios derived from actual historical premium and claim data.</t>
  </si>
  <si>
    <t>Note 1. Significant Accounting Policies and Practices: Reinsurance Accounting Policy (Policies)</t>
  </si>
  <si>
    <t>Reinsurance Accounting Policy</t>
  </si>
  <si>
    <t xml:space="preserve">Reinsurance Amounts recoverable or paid for under reinsurance contracts are included in total assets or total liabilities as due from reinsurers or due to reinsurers. In 2015 and 2014, Independence American derived a significant amount of its business from pro rata quota share reinsurance treaties with Standard Security Life and Madison National Life, which are wholly owned subsidiaries of IHC. </t>
  </si>
  <si>
    <t>Note 1. Significant Accounting Policies and Practices: Income Taxes (Policies)</t>
  </si>
  <si>
    <t>Income Taxes</t>
  </si>
  <si>
    <t>Income Taxes The Company accounts for income taxes under the asset and liability method .</t>
  </si>
  <si>
    <t>Note 1. Significant Accounting Policies and Practices: Income Per Common Share (Policies)</t>
  </si>
  <si>
    <t>Income Per Common Share</t>
  </si>
  <si>
    <t>Income Per Common Share Basic income per common share is computed using the weighted average number of common stock shares outstanding during the period. Diluted income per common share is computed using the weighted average number of common stock shares and common stock equivalent shares outstanding during the period. Common stock equivalents consist of stock options and restricted stock (using the "treasury stock" method). Common stock equivalent shares are excluded from the computation if the effect is anti-dilutive. As a result of the anti-dilutive effect, common stock equivalent shares have been excluded from the computation of diluted earnings per share for periods presented with a net loss. Included in the diluted earnings per share calculation for year ended December 31, 2015 are approximately 12,000 shares from the assumed exercise of options using the treasury stock method. Included in the diluted earnings per share calculation for year ended December 31, 2014 are approximately 26,000 shares from the assumed exercise of options using the treasury stock method. Net income does not change as a result of the assumed dilution.</t>
  </si>
  <si>
    <t>Note 1. Significant Accounting Policies and Practices: Recent Accounting Pronouncements (Policies)</t>
  </si>
  <si>
    <t>Recent Accounting Pronouncements</t>
  </si>
  <si>
    <t>Recent Accounting Pronouncements Recently Adopted Accounting Standards In April 2014, the Financial Accounting Standards Board (FASB) issued guidance: (i) improving the definition of discontinued operations by limiting the reporting of discontinued operations to disposals of components that represent strategic shifts that have (or will have) a major effect on an entitys operations and financial results; and (ii) requiring expanded disclosures for discontinued operations. The adoption of this guidance did not have any effect on the Companys consolidated financial statements. Recently Issued Accounting Standards Not Yet Adopted In March 2016, the FASB issued guidance that simplify several aspects of accounting for sharebased payment transactions, including the income tax consequences, classification of awards as either equity or liabilities, and classification in the statement of cash flows. The amendments in this Update are effective for annual periods beginning after December 15, 2016, and interim periods within those annual periods. The adoption of this guidance is not expected to have a material effect on the Companys consolidated financial statements. In March 2016, the FASB issued guidance that eliminates the requirement for retroactive adjustments on the date that a previously held investment qualifies for the equity method of accounting as a result of an increase in ownership interest or degree of influence. The amendments in this Update are effective for fiscal years, and interim periods within those fiscal years, beginning after December 15, 2016 and should be applied prospectively upon their effective date. The adoption of this guidance is not expected to have a material effect on the Companys consolidated financial statements. In February 2016, the FASB issued guidance that requires lessees to recognize the assets and liabilities that arise from leases, including operating leases, on the statement of financial position. The amendments in this Update are effective for fiscal years beginning after December 31, 2018, including interim periods within those fiscal years, using a modified retrospective approach. The adoption of this guidance is not expected to have a material effect on the Companys consolidated financial statements. In January 2016, the FASB issued guidance that eliminates the requirement to classify equity securities with readily determinable fair values as trading or available-for-sale. The guidance requires equity securities (including other ownership interests, such as partnerships, unincorporated joint ventures, and limited liability companies) to be measured at fair value with changes in the fair value recognized through net income, simplifies the impairment assessment of equity securities without readily determinable fair values and requires changes in disclosure requirements. For public entities, the amendments in this Update are effective for fiscal years beginning after December 15, 2017, including interim periods within those fiscal years. Early adoption is permitted in certain circumstances. The amendments in this Update should be applied by means of a cumulative-effect adjustment to the balance sheet as of the beginning of the fiscal year of adoption. The amendments related to equity securities without readily determinable fair values (including disclosure requirements) should be applied prospectively to equity investments that exist as of the date of adoption of the Update. The adoption of this guidance is not expected to have a material effect on the Companys consolidated balance sheet or statement of stockholders equity. In September 2015, the FASB issued guidance to simplify the accounting for adjustments made to provisional amounts recognized in a business combination and eliminate the requirement to retrospectively account for those adjustments. For public business entities, the amendments in this Update are effective for fiscal years beginning after December 15, 2015, including interim periods within those fiscal years. The amendments in this Update should be applied prospectively to adjustments to provisional amounts that occur after the effective date of this Update with earlier application permitted for financial statements that have not been issued. The adoption of this guidance is not expected to have a material effect on the Companys consolidated financial statements. In May 2015, the FASB issued guidance requiring additional disclosures for short-duration contracts regarding the liability for unpaid claims and claim adjustment expenses. For public entities, the guidance is effective for annual reporting periods beginning after December 15, 2015, and interim periods within annual periods beginning after December 15, 2016. Early adoption is permitted. The adoption of this guidance is not expected to have a significant effect on the Companys consolidated financial statements. In February 2015, the FASB issued guidance that modifies the evaluation of whether limited partnerships and similar legal entities are variable interest entities or voting interest entities for the purpose of consolidation. For public entities, this guidance is effective for fiscal years beginning after December 15, 2015, including interim periods within those fiscal years. Early adoption is permitted. The adoption of this guidance is not expected to have a material effect on the Companys consolidated financial statements. In June 2014, the FASB issued explicit guidance for entities that grant their employees share-based payments in which the terms of the award include a performance target that affects vesting and could be achieved after the requisite service period. This guidance is effective for annual periods, and interim periods within those annual periods, beginning after December 15, 2015. Earlier adoption is permitted. The guidance may be applied either prospectively to all awards granted or modified after the effective date or retrospectively to all awards with performance targets that are outstanding as of the beginning of the earliest annual period presented in the financial statements and to all new or modified awards thereafter. The adoption of this guidance is not expected to have a material effect on the Companys consolidated financial statements. In May 2014, the FASB issued revenue recognition guidance for entities that either enter into contracts with customers to transfer goods or services or enter into contracts for the transfer of nonfinancial assets unless those contracts are within the scope of other standards such as insurance contracts or lease contracts. The amendment provides specific steps that an entity should apply in order to achieve its main objective which is recognizing revenue to depict the transfer of promised goods or services to customers in an amount that reflects the consideration to which the entity expects to be entitled in exchange for those goods or services. In August 2015, the effective date of this guidance has been deferred. For public entities, this guidance is effective for annual reporting periods beginning after December 15, 2017, including interim periods within that reporting period, and requires one of two specified retrospective methods of application. Earlier application is permitted only as of annual reporting periods beginning after December 15, 2016, including interim reporting periods within that reporting period. Management has not yet determined the impact that the adoption of this guidance will have on the Companys consolidated financial statements.</t>
  </si>
  <si>
    <t>Note 1. Significant Accounting Policies and Practices: Segment Reporting, Policy (Policies)</t>
  </si>
  <si>
    <t>Segment Reporting, Policy</t>
  </si>
  <si>
    <t>Segment Reporting The Company manages and reports the business as a single segment in accordance with FASB guidance, which views certain qualitative and quantitative criteria for determining whether different lines of business should be aggregated for financial reporting purposes. FASB guidance requires the use of the management approach model for segment reporting. The management approach model is based on the way a companys management organizes segments within the company for making operating decisions and assessing performance. Reportable segments are based on products and services, geography, legal structure, management structure or any other manner in which management disaggregates a company. The Company is managed with a focus on its overall insurance and reinsurance capabilities as opposed to any one line of business. Our Chief Executive Officer, who is our chief decision maker, evaluates financial information for our business as a single segment in allocating resources and assessing performance. The integrated nature of our insurance lines of business with our Agencies is sufficiently commingled to permit their aggregation as a single reporting segment.</t>
  </si>
  <si>
    <t>Note 6. Fair Value Measurements: Fair Value of Financial Instruments Policy (Policies)</t>
  </si>
  <si>
    <t>Fair Value of Financial Instruments Policy</t>
  </si>
  <si>
    <t>For all financial and non-financial instruments accounted for at fair value on a recurring basis, the Company utilizes valuation techniques based upon observable and unobservable inputs. Observable inputs reflect market data obtained from independent sources, while unobservable inputs reflect our market expectations. These two types of inputs create the following fair value hierarchy: Level 1  Quoted prices for identical instruments in active markets. Level 2  Quoted prices for similar instruments in active markets; quoted prices for identical or similar instruments in markets that are not active; and model-derived valuations whose inputs are observable or whose significant value drivers are observable. Level 3  Instruments where significant value drivers are unobservable. The following section describes the valuation methodologies we use to measure different financial instruments at fair value. Investments in fixed maturities and equity securities Available-for-sale securities included in Level 1 are equity securities with quoted market prices. Level 2 is primarily comprised of our portfolio of corporate fixed income securities, government agency mortgage-backed securities, government sponsored enterprises, certain CMO securities, municipals and certain preferred stocks that were priced with observable market inputs. Level 3 securities consist of one CMO security backed by commercial mortgages. For these securities, we use industry-standard pricing methodologies, including discounted cash flow models, whose inputs are based on managements assumptions and available market information. Significant unobservable inputs used in the fair value measurement of CMOs are prepayment rates, probability of default, and loss severity in the event of default. Significant increases (decreases) in any of those inputs in isolation would result in a significantly lower (higher) fair value measurement. Generally, a change in the assumption used for the probability of default is accompanied by a directionally similar change in the assumption used for loss severity and a directionally opposite change in the assumption used for prepayment rates. Further we retain independent pricing vendors to assist in valuing certain instruments . Trading securities Trading securities included in Level 1 are equity securities with quoted market prices. Contingent liabilities Contingent liabilities classified in Level 3 include a contingent liability assumed in connection with an acquisition (see Note 2) related to an earn-out agreement whereby significant unobservable inputs are based on projected income.</t>
  </si>
  <si>
    <t>Note 6. Fair Value Measurements: Fair Value Transfer, Policy (Policies)</t>
  </si>
  <si>
    <t>Fair Value Transfer, Policy</t>
  </si>
  <si>
    <t>It is the Companys policy to recognize transfers of assets and liabilities between levels of the fair value hierarchy at the end of a reporting period.</t>
  </si>
  <si>
    <t>Note 1. Significant Accounting Policies and Practices: Consolidation, Less than Wholly Owned Subsidiary, Parent Ownership Interest, Effects of Changes, Net (Tables)</t>
  </si>
  <si>
    <t>Tables/Schedules</t>
  </si>
  <si>
    <t>Consolidation, Less than Wholly Owned Subsidiary, Parent Ownership Interest, Effects of Changes, Net</t>
  </si>
  <si>
    <t xml:space="preserve"> Changes in AMICs paid-in capital: Purchase of IPA Family ownership interest $ 338 Net transfers from non-controlling interests $ (338)</t>
  </si>
  <si>
    <t>Note 1. Significant Accounting Policies and Practices: Principles of Consolidation and Presentation of Financial Statements: Schedule of Error Corrections and Prior Period Adjustments [Table Text Block] (Tables)</t>
  </si>
  <si>
    <t>Schedule of Error Corrections and Prior Period Adjustments</t>
  </si>
  <si>
    <t xml:space="preserve"> December 31, 2013 Previously Adjusted for Reported New Basis Consolidated Balance Sheets Net deferred tax asset $ 11,248 $ 19,069 Goodwill 23,561 - Intangible assets 2,336 11,408 Other assets 18,105 18,063 Total assets 168,394 161,684 Additional paid-in capital 479,481 88,204 Retained earnings (deficit) (364,730) 16,970 Total AMIC stockholders equity 102,386 92,809 Non-controlling interest in subsidiaries 218 3,084 Total equity 102,604 95,893 Total liabilities and equity $ 168,394 $ 161,684 Twelve Months Ended December 31, 2013 Previously Adjusted for Reported New Basis Consolidated Statements of Income Other income $ 459 $ 463 Amortization and depreciation 981 1,836 Income before income tax 6,292 5,441 Provision for income taxes 1,874 1,576 Net income 4,418 3,865 Net income attributable to AMIC 3,435 2,882 Basic income per common share .43 .36 Diluted income per common share $ .43 $ .36 </t>
  </si>
  <si>
    <t>Note 1. Significant Accounting Policies and Practices: Fee and Agency Income (Tables)</t>
  </si>
  <si>
    <t>Fee and Agency Income</t>
  </si>
  <si>
    <t xml:space="preserve"> Year Ended December 31 2015 2014 2013 Agency income $ 14,531 $ 14,995 $ 13,986 Fee incomeadministration 15,813 11,655 7,881 Fee income profit commissions 619 1,268 554 $ 30,963 $ 27,918 $ 22,421</t>
  </si>
  <si>
    <t>Note 2. Global Accident Facilities, LLC: Schedule of Recognized Identified Assets Acquired and Liabilities Assumed (Tables)</t>
  </si>
  <si>
    <t>Schedule of Recognized Identified Assets Acquired and Liabilities Assumed</t>
  </si>
  <si>
    <t xml:space="preserve"> Cash $ 836 Intangible assets 5,500 Other assets 1,405 Total identifiable assets 7,741 Other liabilities 4,369 Deferred tax liability 1,925 Debt 3,806 Total liabilities 10,100 Net identifiable liabilities assumed $ 2,359 </t>
  </si>
  <si>
    <t>Note 3. Goodwill and Intangible Assets: Schedule of Intangible Assets (Tables)</t>
  </si>
  <si>
    <t>Schedule of Intangible Assets</t>
  </si>
  <si>
    <t xml:space="preserve"> December 31, 2015 December 31, 2014 Definitive Indefinite Definitive Indefinite Lives (a) Lives Total Lives Lives Total Gross Carrying Value Balance beginning of period $ 7,442 $ 7,500 $ 14,942 $ 7,442 $ 7,500 $ 14,942 Additions 5,500 - 5,500 - - - Balance end of period 12,942 7,500 20,442 7,442 7,500 14,942 Accumulated Amortization Balance beginning of period (5,027) - (5,027) (3,534) - (3,534) Amortization expense (1,302) - (1,302) (1,493) - (1,493) Balance end of period (6,329) - (6,329) (5,027) - (5,027) Net intangible assets $ 6,613 $ 7,500 $ 14,113 $ 2,415 $ 7,500 $ 9,915 Weighted average remaining life in years 4.49 2.76 </t>
  </si>
  <si>
    <t>Note 3. Goodwill and Intangible Assets: Schedule of Expected Amortization Expense (Tables)</t>
  </si>
  <si>
    <t>Schedule of Expected Amortization Expense</t>
  </si>
  <si>
    <t xml:space="preserve"> Year Ending December 31, 2016 $ 1,421 2017 1,236 2018 1,005 2019 848 2020 624 2021 and thereafter 1,479 </t>
  </si>
  <si>
    <t>Note 5. Investments: Schedule of Available-for-sale Securities (Tables)</t>
  </si>
  <si>
    <t>Schedule of Available-for-sale Securities</t>
  </si>
  <si>
    <t xml:space="preserve"> DECEMBER 31, 2015 GROSS GROSS AMORTIZED UNREALIZED UNREALIZED FAIR COST GAINS LOSSES VALUE FIXED MATURITIES AVAILABLE-FOR-SALE: Corporate securities $ 37,044 $ 25 $ (683) $ 36,386 Foreign government 1,088 7 (6) 1,089 Collateralized mortgage obligations (CMO)  residential 187 2 - 189 CMO  commercial 359 119 - 478 States, municipalities and political subdivisions 37,590 237 (178) 37,649 U.S. government 7,679 59 (4) 7,734 Government sponsored enterprise (GSE) 998 2 (1) 999 Agency mortgage backed pass through securities (MBS) 34 1 - 35 Redeemable preferred stocks 273 101 - 374 Total fixed maturities $ 85,252 $ 553 $ (872) $ 84,933 EQUITY SECURITIES AVAILABLE-FOR-SALE: Nonredeemable preferred stocks 2,578 19 (3) 2,594 Total available-for-sale equity securities $ 2,578 $ 19 $ (3) $ 2,594 DECEMBER 31, 2014 GROSS GROSS AMORTIZED UNREALIZED UNREALIZED FAIR COST GAINS LOSSES VALUE FIXED MATURITIES AVAILABLE-FOR-SALE: Corporate securities $ 29,905 $ 90 $ (438) $ 29,557 Foreign government 6,616 34 (101) 6,549 CMO - residential 851 4 (2) 853 CMO  commercial 390 - (9) 381 States, municipalities and political subdivisions 27,631 260 (212) 27,679 U.S. government 6,674 49 - 6,723 GSE 1,400 23 (7) 1,416 MBS 65 4 - 69 Redeemable preferred stocks 273 108 - 381 Total fixed maturities $ 73,805 $ 572 $ (769) $ 73,608 EQUITY SECURITIES AVAILABLE-FOR-SALE Nonredeemable preferred stocks 970 43 - 1,013 Total available-for-sale equity securities $ 970 $ 43 $ - $ 1,013 </t>
  </si>
  <si>
    <t>Note 5. Investments: Investments Classified by Contractual Maturity Date (Tables)</t>
  </si>
  <si>
    <t>Investments Classified by Contractual Maturity Date</t>
  </si>
  <si>
    <t xml:space="preserve"> AMORTIZED FAIR COST VALUE (in thousands) Due in one year or less $ 876 $ 869 Due after one year through five years 24,939 24,792 Due after five years through ten years 25,311 25,124 Due after ten years 33,522 33,420 CMOs and MBSs 604 728 $ 85,252 $ 84,933 </t>
  </si>
  <si>
    <t>Note 5. Investments: Schedule of Unrealized Loss on Investments (Tables)</t>
  </si>
  <si>
    <t>Schedule of Unrealized Loss on Investments</t>
  </si>
  <si>
    <t xml:space="preserve"> December 31, 2015 Less than 12 Months 12 Months or Longer Total Fair Unrealized Fair Unrealized Fair Unrealized Value Loss Value Losses Value Losses Corporate securities $ 24,627 $ 387 $ 6,760 $ 296 $ 31,387 $ 683 Foreign government 484 6 - - 484 6 U.S. government 995 4 - - 995 4 GSE 973 1 - - 973 1 States, municipalities and political subdivisions 13,013 98 1,408 80 14,421 178 Nonredeemable preferred stocks 1,324 3 - - 1,324 3 Total temporarily impaired securities $ 41,416 $ 499 $ 8,168 $ 376 $ 49,584 $ 875 Number of securities in an unrealized loss position 36 7 43 December 31, 2014 Less than 12 Months 12 Months or Longer Total Fair Unrealized Fair Unrealized Fair Unrealized Value Loss Value Losses Value Losses Corporate securities $ 6,101 $ 83 $ 14,087 $ 355 $ 20,188 $ 438 Foreign government 4,550 40 1,355 61 5,905 101 CMO  residential - - 566 2 566 2 CMO  commercial - - 381 9 381 9 States, municipalities and political subdivisions 3,691 61 6,448 151 10,139 212 GSE - - 351 7 351 7 Total temporarily impaired securities $ 14,342 $ 184 $ 23,188 $ 585 $ 37,530 $ 769 Number of securities in an unrealized loss position 11 22 33 </t>
  </si>
  <si>
    <t>Note 5. Investments: Investment Income (Tables)</t>
  </si>
  <si>
    <t>Investment Income</t>
  </si>
  <si>
    <t xml:space="preserve"> Year Ended December 31, 2015 2014 2013 Fixed maturities $ 2,218 $ 2,153 $ 2,017 Equity securities 131 110 120 Short-term investments 5 3 4 Other (107) (64) (37) Net investment income $ 2,247 $ 2,202 $ 2,104 </t>
  </si>
  <si>
    <t>Note 5. Investments: Realized Gain (Loss) on Investments (Tables)</t>
  </si>
  <si>
    <t>Realized Gain (Loss) on Investments</t>
  </si>
  <si>
    <t xml:space="preserve"> Year Ended December 31, 2015 2014 2013 Available-for-sale securities: Fixed maturities $ 397 $ 874 $ 834 Preferred stock 54 - 23 Total available-for-sale securities 451 874 857 Trading securities (143) 76 214 Change in unrealized gain on trading securities (48) 17 11 Net realized investment gains $ 260 $ 967 $ 1,082 </t>
  </si>
  <si>
    <t>Note 6. Fair Value Measurements: Fair Value, Assets Measured on Recurring Basis (Tables)</t>
  </si>
  <si>
    <t>Fair Value, Assets Measured on Recurring Basis</t>
  </si>
  <si>
    <t xml:space="preserve"> December 31, 2015 Level 1 Level 2 Level 3 Total FINANCIAL ASSETS: Fixed maturities available-for-sale: Corporate securities $ - $ 36,386 $ - $ 36,386 Foreign government - 1,089 - 1,089 CMO - residential - 189 - 189 CMO  commercial - - 478 478 States, municipalities and political subdivisions - 37,649 - 37,649 U.S. government - 7,734 - 7,734 GSE - 999 - 999 MBS - residential - 35 - 35 Redeemable preferred stocks 374 - - 374 Total fixed maturities 374 84,081 478 84,933 Equity securities available-for-sale: Nonredeemable preferred stocks 2,594 - - 2,594 Total equity securities 2,594 - - 2,594 Total financial assets $ 2,968 $ 84,081 $ 478 $ 87,527 FINANCIAL LIABILITIES: Contingent liability $ - $ - $ 885 $ 885 December 31, 2014 Level 1 Level 2 Level 3 Total FINANCIAL ASSETS: Fixed maturities available-for-sale: Corporate securities $ - $ 29,557 $ - $ 29,557 Foreign government - 6,549 - 6,549 CMO - residential - 853 - 853 CMO  commercial - - 381 381 States, municipalities and political subdivisions - 27,679 - 27,679 U.S. government - 6,723 - 6,723 GSE - 1,416 - 1,416 MBS - residential - 69 - 69 Redeemable preferred stocks 381 - - 381 Total fixed maturities 381 72,846 381 73,608 Equity securities available-for-sale: Nonredeemable preferred stocks 1,013 - - 1,013 Total equity securities 1,013 - - 1,013 Trading securities: Common Stock 1,138 - - 1,138 Total trading securities 1,138 - - 1,138 Total financial assets $ 2,532 $ 72,846 $ 381 $ 75,759</t>
  </si>
  <si>
    <t>Note 6. Fair Value Measurements: Fair Value, by Balance Sheet Grouping (Tables)</t>
  </si>
  <si>
    <t>Fair Value, by Balance Sheet Grouping</t>
  </si>
  <si>
    <t xml:space="preserve"> December 31, 2015 December 31, 2014 Level 2 Level 2 Fair Carrying Fair Carrying Value Value Value Value FINANCIAL LIABILITIES: Debt $ 3,137 $ 3,189 $ - $ -</t>
  </si>
  <si>
    <t>Note 6. Fair Value Measurements: Fair Value, Assets Measured on Recurring Basis, Unobservable Input Reconciliation (Tables)</t>
  </si>
  <si>
    <t>Fair Value, Assets Measured on Recurring Basis, Unobservable Input Reconciliation</t>
  </si>
  <si>
    <t xml:space="preserve"> Financial Assets Financial Liabilities Total Total CMOs Level 3 Contingent Level 3 Commercial Assets Liability Liabilities Balance, December 31, 2013 $ 237 $ 237 $ - $ - Net unrealized gain (loss) included in accumulated other comprehensive loss 144 144 - - Balance, December 31, 2014 $ 381 $ 381 $ - $ - Assumed in acquisition - - 1,000 1,000 (Gains) and losses included in earnings: Other income - - (115) (115) Repayments (30) (30) - - Net unrealized gain (loss) included in accumulated other comprehensive loss 127 127 - - Balance, December 31, 2015 $ 478 $ 478 $ 885 $ 885 </t>
  </si>
  <si>
    <t>Note 7. Fixed Assets: Schedule of Business Acquisitions, by Acquisition [Table Text Block] (Tables)</t>
  </si>
  <si>
    <t>Schedule of Business Acquisitions, by Acquisition</t>
  </si>
  <si>
    <t xml:space="preserve"> As of December 31, 2015 2014 Furniture and fixtures $ 504 $ 427 Leasehold improvements 126 122 Equipment 1,671 1,092 Total 2,301 1,641 Less: allowance for depreciation (1,361) (859) Fixed assets, net $ 940 $ 782 </t>
  </si>
  <si>
    <t>Note 9. Commitments and Contingencies: Schedule of Future Minimum Rental Payments for Operating Leases (Tables)</t>
  </si>
  <si>
    <t>Schedule of Future Minimum Rental Payments for Operating Leases</t>
  </si>
  <si>
    <t xml:space="preserve"> Year Ending Net Operating December 31, Leases 2016 $ 1,017 2017 820 2018 750 2019 207 2020 10 2021 and thereafter - Total $ 2,804 </t>
  </si>
  <si>
    <t>Note 10. Share-based Compensation: Share-based Compensation Arrangement by Share-based Payment Award, Options, Grants in Period, Weighted Average Grant Date Fair Value (Tables)</t>
  </si>
  <si>
    <t>Share-based Compensation Arrangement by Share-based Payment Award, Options, Grants in Period, Weighted Average Grant Date Fair Value</t>
  </si>
  <si>
    <t xml:space="preserve"> No. of Weighted Shares Average Under Exercise Option Price Balance, December 31, 2014 166,616 $ 10.50 Expired (60,167) 13.82 Exercised (8,890) 5.81 Forfeited (26,001) 8.90 Balance, December 31, 2015 71,558 $ 8.88 </t>
  </si>
  <si>
    <t>Note 10. Share-based Compensation: Share-based Compensation Arrangement by Share-based Payment Award, Options, Vested and Expected to Vest, Outstanding and Exercisable (Tables)</t>
  </si>
  <si>
    <t>Share-based Compensation Arrangement by Share-based Payment Award, Options, Vested and Expected to Vest, Outstanding and Exercisable</t>
  </si>
  <si>
    <t xml:space="preserve"> Outstanding Exercisable Number of options 71,558 62,669 Weighted average exercise price per share $ 8.88 $ 8.74 Aggregate intrinsic value of options $ 73,270 $ 69,803 Weighted average contractual term remaining 4.19 years 3.63 years</t>
  </si>
  <si>
    <t>Note 10. Share-based Compensation: Schedule of Share-based Payment Award, Stock Options, Valuation Assumptions (Tables)</t>
  </si>
  <si>
    <t>Schedule of Share-based Payment Award, Stock Options, Valuation Assumptions</t>
  </si>
  <si>
    <t xml:space="preserve"> December 31, 2014 2013 Weighted-average risk-free interest rate 2.72% 2.30% Annual dividend rate per share $ - $ - Weighted-average volatility factor of the Company's common stock 38.27 45.00 Weighted-average expected term of options 5 years 5 years</t>
  </si>
  <si>
    <t>Note 12. Income Taxes: Schedule of Components of Income Tax Expense (Benefit) (Tables)</t>
  </si>
  <si>
    <t>Schedule of Components of Income Tax Expense (Benefit)</t>
  </si>
  <si>
    <t xml:space="preserve"> Year Ended December 31, 2015 2014 2013 CURRENT: U.S. Federal $ 477 $ 38 $ 70 State and local 93 (11) 25 570 27 95 DEFERRED: U.S. Federal 2,052 (853) 1,477 State and local 73 24 4 2,125 (829) 1,481 $ 2,695 $ (802) $ 1,576 </t>
  </si>
  <si>
    <t>Note 12. Income Taxes: Schedule of Effective Income Tax Rate Reconciliation (Tables)</t>
  </si>
  <si>
    <t>Schedule of Effective Income Tax Rate Reconciliation</t>
  </si>
  <si>
    <t xml:space="preserve"> Year Ended December 31, 2015 2014 2013 Tax computed at the statutory rate $ 2,278 $ 1,590 $ 1,904 Dividends received deduction and tax exempt interest (32) (22) (25) State and local income taxes, net of federal effect 108 8 19 Valuation allowance - (2,500) - Health insurer compensation limit 120 28 - Noncontrolling interest (80) (33) (344) Deferred compensation 128 - - Other, net 173 127 22 Income tax $ 2,695 $ (802) $ 1,576</t>
  </si>
  <si>
    <t>Note 12. Income Taxes: Schedule of Deferred Tax Assets and Liabilities (Tables)</t>
  </si>
  <si>
    <t>Schedule of Deferred Tax Assets and Liabilities</t>
  </si>
  <si>
    <t xml:space="preserve"> 2015 2014 DEFERRED TAX ASSETS: Investments $ 66 $ 66 Compensation accruals 978 923 Policy benefits and claims 461 366 Goodwill 2,278 2,234 Partnerships 167 744 Unrealized securities losses 106 - AMT 634 515 Other 272 28 Net operating loss carryforwards 90,322 92,395 Total gross deferred tax assets 95,284 97,271 Less valuation allowance (74,087) (74,087) Net deferred tax assets 21,197 23,184 DEFERRED TAX LIABILITIES: Intangibles (4,720) (3,062) Other (262) (145) Total gross deferred tax liabilities (4,982) (3,207) Net deferred tax asset $ 16,215 $ 19,977 </t>
  </si>
  <si>
    <t>Note 13. Policy Benefits and Claims: Schedule of Liability for Policy Benefits and Claims (Tables)</t>
  </si>
  <si>
    <t>Schedule of Liability for Policy Benefits and Claims</t>
  </si>
  <si>
    <t xml:space="preserve"> Year Ended December 31, 2015 2014 Balance at a beginning of period $ 33,616 $ 35,252 Less: reinsurance recoverables 344 1,306 Net balance at beginning of period 33,272 33,946 Amount incurred: Current year 97,647 88,507 Prior years 1,094 380 Total 98,741 88,887 Amount paid, related to: Current year 59,175 58,566 Prior years 29,076 30,995 Total 88,251 89,561 Net balance at end of period 43,762 33,272 Plus: reinsurance recoverables 2 344 Balance at end of period $ 43,764 $ 33,616 </t>
  </si>
  <si>
    <t>Note 14. Reinsurance: Reinsurance Table (Tables)</t>
  </si>
  <si>
    <t>Reinsurance Table</t>
  </si>
  <si>
    <t xml:space="preserve"> ASSUMED CEDED FROM TO DIRECT OTHER OTHER NET AMOUNT COMPANIES COMPANIES AMOUNT Premiums Earned: Year ended December 31, 2015 $ 65,516 $ 85,316 $ 2,029 $ 148,803 Year ended December 31, 2014 63,007 74,934 4,335 133,606 Year ended December 31, 2013 55,486 75,629 3,912 127,203 Insurance Benefits: Year ended December 31, 2015 $ 41,985 $ 57,191 $ 435 $ 98,741 Year ended December 31, 2014 40,572 50,886 2,571 88,887 Year ended December 31, 2013 38,367 52,992 4,241 87,118 </t>
  </si>
  <si>
    <t>Note 18. Quarterly Data (unaudited): Schedule of Quarterly Financial Information (Tables)</t>
  </si>
  <si>
    <t>Schedule of Quarterly Financial Information</t>
  </si>
  <si>
    <t xml:space="preserve"> FIRST SECOND THIRD FOURTH QUARTER QUARTER QUARTER QUARTER 2015 Total revenues $ 43,557 $ 45,610 $ 46,731 $ 47,368 Income from continuing operations $ 771 $ 938 $ 1,636 $ 470 (Income) loss from non-controlling interests in subsidiaries (49) (51) 5 (191) Net income attributable to AMIC $ 722 $ 887 $ 1,641 $ 279 Basic income per common share $ .09 $ .11 $ .20 $ .04 Diluted income per share $ .09 $ .11 $ .20 $ .04 FIRST SECOND THIRD FOURTH QUARTER QUARTER QUARTER QUARTER 2014 Total revenues $ 43,087 $ 40,020 $ 41,157 $ 40,612 Income from continuing operations $ 882 $ 443 $ 1,956 $ 2,066 (Income) from non-controlling interests in subsidiaries (240) 14 101 28 Net income attributable to AMIC $ 642 $ 457 $ 2,057 $ 2,094 Basic income per common share $ .08 $ .06 $ .25 $ .26 Diluted income per share $ .08 $ .06 $ .25 $ .26 </t>
  </si>
  <si>
    <t>Schedule I-Summary of Investments Other Than Investments in Related Parties: Summary of Investment Holdings, Schedule of Investments (Tables)</t>
  </si>
  <si>
    <t>Summary of Investment Holdings, Schedule of Investments</t>
  </si>
  <si>
    <t xml:space="preserve"> SCHEDULE I AMERICAN INDEPENDENCE CORP. AND SUBSIDIARIES SUMMARY OF INVESTMENTS  OTHER THAN INVESTMENTS IN RELATED PARTIES DECEMBER 31, 2015 (In thousands) AMOUNT SHOWN ON AMORTIZED FAIR BALANCE TYPE OF INVESTMENT COST VALUE SHEET FIXED MATURITIES: Corporate securities $ 37,044 $ 36,386 $ 36,386 Foreign government 1,088 1,089 1,089 Collateralized mortgage obligations (CMO) - residential 187 189 189 CMO - commercial 359 478 478 States, municipalities and political subdivisions 37,590 37,649 37,649 U.S. Government 7,679 7,734 7,734 Government sponsored enterprise (GSE) 998 999 999 Agency mortgage backed pass through securities (MBS) 34 35 35 Redeemable preferred stocks 273 374 374 TOTAL FIXED MATURITIES 85,252 84,933 84,933 EQUITY SECURITIES Nonredeemable preferred stocks 2,578 2,594 2,594 TOTAL EQUITY SECURITIES 2,578 2,594 2,594 Securities purchased under agreements to resell 4,595 4,595 4,595 TOTAL INVESTMENTS $ 92,425 $ 92,122 $ 92,122</t>
  </si>
  <si>
    <t>Schedule II - Condensed Financial Information of Parent Company: Schedule of Condensed Balance Sheet - Parent Only (Tables)</t>
  </si>
  <si>
    <t>Parent Company</t>
  </si>
  <si>
    <t>Schedule of Condensed Balance Sheet - Parent Only</t>
  </si>
  <si>
    <t xml:space="preserve"> SCHEDULE II AMERICAN INDEPENDENCE CORP. CONDENSED BALANCE SHEETS (In thousands, except share data) (PARENT COMPANY ONLY) DECEMBER 31, 2015 2014 ASSETS: Cash and cash equivalents $ 1,501 $ 708 Investments in continuing consolidated subsidiaries 89,854 79,997 Other receivables 95 1,828 Other assets 819 535 Net deferred tax asset 16,215 19,977 TOTAL ASSETS $ 108,484 $ 103,045 LIABILITIES AND STOCKHOLDERS' EQUITY LIABILITIES: Accounts payable and other liabilities $ 1,286 $ 195 TOTAL LIABILITIES 1,286 195 STOCKHOLDERS' EQUITY Preferred stock (none issued) - - Common stock (A) 92 92 Paid-in capital 88,637 88,256 Accumulated other comprehensive loss (197) (154) Treasury stock (B) (10,161) (10,243) Retained earnings 25,549 22,139 TOTAL AMIC STOCKHOLDERS' EQUITY 103,920 100,090 NON-CONTROLLING INTEREST IN SUBSIDIARIES 3,278 2,760 TOTAL EQUITY 107,198 102,850 TOTAL LIABILITIES AND STOCKHOLDERS' EQUITY $ 108,484 $ 103,045 </t>
  </si>
  <si>
    <t>Schedule II - Condensed Financial Information of Parent Company: Schedule of Condensed Income Statement - Parent Only (Tables)</t>
  </si>
  <si>
    <t>Schedule of Condensed Income Statement - Parent Only</t>
  </si>
  <si>
    <t xml:space="preserve"> SCHEDULE II (Continued) AMERICAN INDEPENDENCE CORP. CONDENSED STATEMENTS OF INCOME (In thousands) (PARENT COMPANY ONLY) YEAR ENDED DECEMBER 31, 2015 2014 2013 REVENUES: Net investment income $ 93 $ 65 $ 47 Net realized investment gains (losses) - - (31) Other Income 96 - - 189 65 16 EXPENSES: General and administrative expenses and other 2,034 1,656 1,903 2,034 1,656 1,903 Loss before income tax expense (1,845) (1,591) (1,887) Income tax benefit (644) (3,055) (659) Income (loss) before equity in net income of subsidiaries (1,201) 1,464 (1,228) Equity in net income of subsidiaries, net of tax 5,016 3,883 5,093 Net income 3,815 5,347 3,865 Income from non-controlling interests in subsidiaries (286) (97) (983) Net income attributable to American Independence Corp. $ 3,529 $ 5,250 $ 2,882 </t>
  </si>
  <si>
    <t>Schedule II - Condensed Financial Information of Parent Company: Schedule of Condensed Cash Flow Statement - Parent Only (Tables)</t>
  </si>
  <si>
    <t>Schedule of Condensed Cash Flow Statement - Parent Only</t>
  </si>
  <si>
    <t xml:space="preserve"> SCHEDULE II (Continued) AMERICAN INDEPENDENCE CORP. CONDENSED STATEMENTS OF CASH FLOWS (In thousands) (PARENT COMPANY ONLY) YEAR ENDED DECEMBER 31, 2015 2014 2013 CASH FLOWS FROM OPERATING ACTIVITIES: Net income $ 3,815 $ 5,347 $ 3,865 Adjustments to reconcile net income to net cash provided from operating activities: Deferred tax expense (benefit) (646) (3,057) (661) Equity in net income of subsidiaries (5,016) (3,883) (5,093) Net gain on step acquisition of GAF and settlement of pre-existing relationships (see Note 2) (503) - - Net realized investment (gains) losses - - 31 Non-cash compensation expense 43 52 42 Change in operating assets and liabilities: Change in other assets and liabilities 200 (123) (6) Net cash used by operating activities (2,107) (1,664) (1,822) CASH FLOWS FROM INVESTING ACTIVITIES: Decrease (increase) in investments in and advances to consolidated subsidiaries 3,266 1,421 2,627 Change in loan receivable 33 (528) (1,300) Cash paid in step acquisition of GAF (325) - - Purchases of fixed maturities - - (1,746) Sales of fixed maturities - - 1,715 Net cash provided by investing activities 2,974 893 1,296 CASH FLOWS FROM FINANCING ACTIVITIES: Proceeds from exercise of stock options 52 33 - IPA acquisition of non-controlling interest (126) - - Repurchase of common stock - - (1,198) Net cash provided by (used by) financing activities (74) 33 (1,198) Increase (decrease) in cash and cash equivalents 793 (738) (1,724) Cash and cash equivalents, beginning of period 708 1,446 3,170 Cash and cash equivalents, end of period $ 1,501 $ 708 $ 1,446 SUPPLEMENTAL CASH FLOW INFORMATION: Cash paid during the period for: Income taxes $ 28 $ 8 $ 32 </t>
  </si>
  <si>
    <t>Schedule III - Supplementary Insurance Information: Schedule III - Suppplementary Insurance Information Table Text (Tables)</t>
  </si>
  <si>
    <t>Schedule III - Suppplementary Insurance Information Table Text</t>
  </si>
  <si>
    <t xml:space="preserve"> SCHEDULE III AMERICAN INDEPENDENCE CORP. AND SUBSIDIARIES SUPPLEMENTARY INSURANCE INFORMATION (In thousands) INSURANCE SELLING, BENEFITS, GENERAL NET CLAIMS AND NET INSURANCE UNEARNED PREMIUMS INVESTMENT AND ADMINISTRATIVE PREMIUMS RESERVES PREMIUMS EARNED INCOME (1) RESERVES EXPENSES (2) WRITTEN DECEMBER 31, 2015: Independence American: Medical stop-loss $ 23,257 $ - $ 69,169 $ 1,131 $ 52,844 $ 14,862 $ 69,169 Fully Insured Health 18,495 4,680 73,745 928 42,496 24,344 74,739 Group Disability 2,012 380 5,889 113 3,401 1,802 5,907 Total Independence American 43,764 5,060 148,803 2,172 98,741 41,008 149,815 Agencies - - - (18) - 32,765 - Corporate - - - 93 - 2,637 - Total $ 43,764 $ 5,060 $ 148,803 $ 2,247 $ 98,741 $ 76,410 $ 149,815 DECEMBER 31, 2014: Independence American: Medical stop-loss $ 15,929 $ - $ 53,279 $ 1,103 $ 36,330 $ 14,524 $ 53,279 Fully Insured Health 15,742 3,686 74,309 782 48,710 23,290 74,236 Group Disability 1,945 362 6,018 102 3,847 1,767 6,078 Total Independence American 33,616 4,048 133,606 1,987 88,887 39,581 133,593 Agencies - - - 150 - 28,515 - Corporate - - - 65 - 1,656 - Total $ 33,616 $ 4,048 $ 133,606 $ 2,202 $ 88,887 $ 69,752 $ 133,593 DECEMBER 31, 2013: Independence American: Medical stop-loss $ 20,618 $ - $ 55,508 $ 1,242 $ 37,762 $ 16,566 $ 55,508 Fully Insured Health 13,276 3,759 66,167 631 45,884 16,931 67,702 Group Disability 1,358 302 5,528 73 3,472 1,594 5,617 Total Independence American 35,252 4,061 127,203 1,946 87,118 35,091 128,827 Agencies - - - 111 - 22,384 - Corporate - - - 47 - 1,403 - Total $ 35,252 $ 4,061 $ 127,203 $ 2,104 $ 87,118 $ 58,878 $ 128,827 (1) Net investment income is allocated between product lines based on the mean reserve method. (2) Where possible, direct operating expenses are specifically identified and charged to product lines. Indirect expenses are allocated based on time studies; however, other acceptable methods of allocation might produce different results.</t>
  </si>
  <si>
    <t>Schedule IV - Supplemental Schedule of Reinsurance Premiums for Insurance Companies: Schedule IV - Supplemental Schedule of Reinsurance Premiums for Insurance Companies (Tables)</t>
  </si>
  <si>
    <t xml:space="preserve"> SCHEDULE IV AMERICAN INDEPENDENCE CORP. AND SUBSIDIARIES REINSURANCE (In thousands) PERCENTAGE ASSUMED CEDED OF AMOUNT GROSS FROM OTHER TO OTHER NET ASSUMED AMOUNT COMPANIES COMPANIES AMOUNT TO NET Premiums Earned December 31, 2015 Accident and Health $ 29,704 $ 85,316 $ 1,777 $ 113,243 75% Property and Liability (1) 35,812 - 252 35,560 -% $ 65,516 $ 85,316 $ 2,029 $ 148,803 57% December 31, 2014 Accident and Health $ 32,530 $ 74,934 $ 4,174 $ 103,290 73% Property and Liability (1) 30,477 - 161 30,316 -% $ 63,007 $ 74,934 $ 4,335 $ 133,606 56% December 31, 2013 Accident and Health $ 36,641 $ 75,629 $ 3,897 $ 108,373 70% Property and Liability (1) 18,845 - 15 18,830 -% $ 55,486 $ 75,629 $ 3,912 $ 127,203 59% (1) Property and liability primarily consists of pet insurance and occupational accident  employers liability. </t>
  </si>
  <si>
    <t>Schedule V - Valuation and Qualifying Accounts: Schedule V - Schedule of Valuation Allowance for Impairment of Recognized Servicing Assets (Tables)</t>
  </si>
  <si>
    <t>Schedule V - Schedule of Valuation Allowance for Impairment of Recognized Servicing Assets</t>
  </si>
  <si>
    <t xml:space="preserve"> SCHEDULE V AMERICAN INDEPENDENCE CORP. VALUATION AND QUALIFYING ACCOUNTS (In thousands) Balance at Charged to Charged to Beginning Costs and Other Balance at Of Period Expenses Accounts Deductions End of Period Valuation Allowance on Deferred Tax Asset: Year ended December 31, 2015 $ 74,087 $ - $ - $ - $ 74,087 Year ended December 31, 2014 $ 77,149 $ (562) $ - $ (2,500) (b) $ 74,087 Year ended December 31, 2013 $ 78,810 $ 1,393 $ - $ (3,054) (a) $ 77,149 ______________________________________________________ (a) Decrease due to deferred tax assets for expired state NOL carryforwards. (b) Reduction is based on management's periodic evaluation of the valuation allowance.</t>
  </si>
  <si>
    <t>Note 1. Significant Accounting Policies and Practices (Details) - USD ($) $ in Thousands</t>
  </si>
  <si>
    <t>3 Months Ended</t>
  </si>
  <si>
    <t>Jan. 02, 2013</t>
  </si>
  <si>
    <t>Dec. 31, 2012</t>
  </si>
  <si>
    <t>Minority Interest Ownership Percentage By Parent</t>
  </si>
  <si>
    <t>100.00%</t>
  </si>
  <si>
    <t>80.00%</t>
  </si>
  <si>
    <t>Payments to Noncontrolling Interests</t>
  </si>
  <si>
    <t>Consolidation, Less than Wholly Owned Subsidiary, Parent Ownership Interest, Changes, Net</t>
  </si>
  <si>
    <t>(D) Immaterial Error Correction</t>
  </si>
  <si>
    <t>During the fourth quarter of 2015, the Company identified an error in the recording of deferred tax assets and liabilities made in connection with IHC&amp;#146;s acquisition of AMIC during 2010 and pushed down to AMIC beginning with January 1, 2013. An immaterial error correction has been made in the Consolidated Balance Sheet at December 31, 2014 and in the Consolidated Statements of Changes in Stockholders&amp;#146; Equity for the two-year period ended December 31, 2014. Net deferred tax assets and other assets in the Consolidated Balance Sheet at December 31, 2014 have been increased by $8,510,000. A corresponding increase of $8,510,000 was recorded to additional paid-in capital in the Consolidated Balance Sheet at December 31, 2014 and in the Statements of Changes in Stockholders&amp;#146; Equity as of December 31, 2012, 2013 and 2014. The immaterial error correction had no impact on the Consolidated Statements of Income, the computations of basic and diluted earnings per share, the Consolidated Statements of Comprehensive Income or the Consolidated Statements of Cash Flows for the years ended December 31, 2013, 2014 or 2015.</t>
  </si>
  <si>
    <t>Deferred Tax Assets, Net</t>
  </si>
  <si>
    <t>Restatement Adjustment</t>
  </si>
  <si>
    <t>HIOSubsidiaryMember</t>
  </si>
  <si>
    <t>51.00%</t>
  </si>
  <si>
    <t>GAFSubsidiaryMember</t>
  </si>
  <si>
    <t>Business Combination, Step Acquisition, Equity Interest in Acquiree, Including Subsequent Acquisition, Percentage</t>
  </si>
  <si>
    <t>IPADSubsidiaryMember</t>
  </si>
  <si>
    <t>92.00%</t>
  </si>
  <si>
    <t>IHCAffiliatedEntityMember</t>
  </si>
  <si>
    <t>IPASubsidiaryMember</t>
  </si>
  <si>
    <t>90.00%</t>
  </si>
  <si>
    <t>Majestic Underwriters Member</t>
  </si>
  <si>
    <t>Equity Method Investment, Ownership Percentage</t>
  </si>
  <si>
    <t>23.00%</t>
  </si>
  <si>
    <t>Note 1. Significant Accounting Policies and Practices: Consolidation, Less than Wholly Owned Subsidiary, Parent Ownership Interest, Effects of Changes, Net (Details) - USD ($) $ in Thousands</t>
  </si>
  <si>
    <t>Consolidation, Less than Wholly Owned Subsidiary, Parent Ownership Interest, Changes, Purchase of Interest by Parent</t>
  </si>
  <si>
    <t>Note 1. Significant Accounting Policies and Practices: Principles of Consolidation and Presentation of Financial Statements (Details) - USD ($) $ in Thousands</t>
  </si>
  <si>
    <t>Nov. 14, 2002</t>
  </si>
  <si>
    <t>Cumulative effect on equity of push down accounting adoption</t>
  </si>
  <si>
    <t>IHCAffiliatedEntityMember | Predecessor</t>
  </si>
  <si>
    <t>19.90%</t>
  </si>
  <si>
    <t>Note 1. Significant Accounting Policies and Practices: Principles of Consolidation and Presentation of Financial Statements: Schedule of Error Corrections and Prior Period Adjustments [Table Text Block] (Details) - USD ($) $ / shares in Units, $ in Thousands</t>
  </si>
  <si>
    <t>Sep. 30, 2015</t>
  </si>
  <si>
    <t>Mar. 31, 2015</t>
  </si>
  <si>
    <t>Sep. 30, 2014</t>
  </si>
  <si>
    <t>Jun. 30, 2014</t>
  </si>
  <si>
    <t>Mar. 31, 2014</t>
  </si>
  <si>
    <t>Statement of Financial Position</t>
  </si>
  <si>
    <t>INCOME STATEMENT</t>
  </si>
  <si>
    <t>Scenario, Previously Reported</t>
  </si>
  <si>
    <t>Scenario, Actual</t>
  </si>
  <si>
    <t>Note 1. Significant Accounting Policies and Practices: Fee and Agency Income (Details) - USD ($) $ in Thousands</t>
  </si>
  <si>
    <t>Details</t>
  </si>
  <si>
    <t>Agency income</t>
  </si>
  <si>
    <t>Fee income - administration</t>
  </si>
  <si>
    <t>Fee income - profit commissions</t>
  </si>
  <si>
    <t>Note 1. Significant Accounting Policies and Practices: Income Per Common Share (Details) - shares shares in Thousands</t>
  </si>
  <si>
    <t>Incremental Common Shares Attributable to Share-based Payment Arrangements</t>
  </si>
  <si>
    <t>Note 2. Global Accident Facilities, LLC (Details) - USD ($) $ in Thousands</t>
  </si>
  <si>
    <t>1 Months Ended</t>
  </si>
  <si>
    <t>8 Months Ended</t>
  </si>
  <si>
    <t>9 Months Ended</t>
  </si>
  <si>
    <t>Apr. 30, 2015</t>
  </si>
  <si>
    <t>Payments to Acquire Businesses, Gross</t>
  </si>
  <si>
    <t>Nonmonetary Transaction, Gain (Loss) Recognized on Transfer</t>
  </si>
  <si>
    <t>Business Combination, Recognized Identifiable Assets Acquired and Liabilities Assumed, Contingent Liability</t>
  </si>
  <si>
    <t>Business Combination, Consideration Transferred</t>
  </si>
  <si>
    <t>Fair Value, Inputs, Level 3</t>
  </si>
  <si>
    <t>GAF Acquiree Member</t>
  </si>
  <si>
    <t>Business Combination, Step Acquisition, Equity Interest in Acquiree, Percentage</t>
  </si>
  <si>
    <t>40.00%</t>
  </si>
  <si>
    <t>Business Combination, Consideration Transferred, Other</t>
  </si>
  <si>
    <t>Equity Method Investments</t>
  </si>
  <si>
    <t>Business Combination, Step Acquisition, Equity Interest in Acquiree, Remeasurement Loss</t>
  </si>
  <si>
    <t>Business Combunations Step Acquisition Equity Interest in Acquiree Fair Value 2</t>
  </si>
  <si>
    <t>Business Combination, Recognized Identifiable Assets Acquired and Liabilities Assumed, Finite-Lived Intangibles</t>
  </si>
  <si>
    <t>Business Combination, Acquisition of Less than 100 Percent, Noncontrolling Interest, Fair Value</t>
  </si>
  <si>
    <t>Business Combination, Recognized Identifiable Assets Acquired and Liabilities Assumed, Net</t>
  </si>
  <si>
    <t>GAF Acquiree Member | Accounts Payable and Accrued Liabilities | Fair Value, Inputs, Level 3</t>
  </si>
  <si>
    <t>Business Combination, Contingent Consideration Arrangements, Change in Amount of Contingent Consideration, Liability</t>
  </si>
  <si>
    <t>GAF Acquiree Member | Other Income</t>
  </si>
  <si>
    <t>Business Combination Step Acquisition Total Gain (loss)</t>
  </si>
  <si>
    <t>Note 2. Global Accident Facilities, LLC: Schedule of Recognized Identified Assets Acquired and Liabilities Assumed (Details) - GAF Acquiree Member $ in Thousands</t>
  </si>
  <si>
    <t>Apr. 30, 2015USD ($)</t>
  </si>
  <si>
    <t>Business Combination, Recognized Identifiable Assets Acquired and Liabilities Assumed, Cash and Equivalents</t>
  </si>
  <si>
    <t>Business Combination, Recognized Identifiable Assets Acquired and Liabilities Assumed, Other Noncurrent Assets</t>
  </si>
  <si>
    <t>Business Combination, Recognized Identifiable Assets Acquired and Liabilities Assumed, Assets</t>
  </si>
  <si>
    <t>Business Combination, Recognized Identifiable Assets Acquired and Liabilities Assumed, Noncurrent Liabilities, Other</t>
  </si>
  <si>
    <t>Business Combination, Recognized Identifiable Assets Acquired and Liabilities Assumed, Deferred Tax Liabilities Noncurrent</t>
  </si>
  <si>
    <t>Business Combination, Recognized Identifiable Assets Acquired and Liabilities Assumed, Noncurrent Liabilities, Long-term Debt</t>
  </si>
  <si>
    <t>Business Combination, Recognized Identifiable Assets Acquired and Liabilities Assumed, Liabilities</t>
  </si>
  <si>
    <t>Note 3. Goodwill and Intangible Assets (Details) - USD ($) $ in Thousands</t>
  </si>
  <si>
    <t>Goodwill, Acquired During Period</t>
  </si>
  <si>
    <t>GAF Acquiree Member | Trademarks</t>
  </si>
  <si>
    <t>Acquired Finite-lived Intangible Assets, Weighted Average Useful Life</t>
  </si>
  <si>
    <t>8 years</t>
  </si>
  <si>
    <t>GAF Acquiree Member | Customer Relationships</t>
  </si>
  <si>
    <t>9 years</t>
  </si>
  <si>
    <t>Note 3. Goodwill and Intangible Assets: Schedule of Intangible Assets (Details) - USD ($) $ in Thousands</t>
  </si>
  <si>
    <t>Finite-Lived Intangible Assets, Gross</t>
  </si>
  <si>
    <t>Indefinite-Lived Intangible Assets (Excluding Goodwill)</t>
  </si>
  <si>
    <t>Intangible Assets, Gross (Excluding Goodwill)</t>
  </si>
  <si>
    <t>Finite-Lived Intangible Assets, Period Increase (Decrease)</t>
  </si>
  <si>
    <t>Intangible Assets Period Increase (Decrease)</t>
  </si>
  <si>
    <t>Finite-Lived Intangible Assets, Accumulated Amortization</t>
  </si>
  <si>
    <t>Amortization of Intangible Assets</t>
  </si>
  <si>
    <t>Finite-Lived Intangible Assets, Net</t>
  </si>
  <si>
    <t>Finite-Lived Intangible Asset, Useful Life</t>
  </si>
  <si>
    <t>4 years 5 months 26 days</t>
  </si>
  <si>
    <t>2 years 9 months 4 days</t>
  </si>
  <si>
    <t>Note 3. Goodwill and Intangible Assets: Schedule of Expected Amortization Expense (Details) $ in Thousands</t>
  </si>
  <si>
    <t>Dec. 31, 2015USD ($)</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Note 4. Securities Purchased Under Agreements To Resell (Details) - USD ($) $ in Thousands</t>
  </si>
  <si>
    <t>Note 5. Investments: Schedule of Available-for-sale Securities (Details) - USD ($) $ in Thousands</t>
  </si>
  <si>
    <t>Available For Sale Debt Securities Amortized Cost Basis</t>
  </si>
  <si>
    <t>Available-for-sale Debt Securities Gross Unrealized Gain</t>
  </si>
  <si>
    <t>Available-for-sale Debt Securities, Gross Unrealized Loss</t>
  </si>
  <si>
    <t>Available-for-sale Equity Securities, Amortized Cost Basis</t>
  </si>
  <si>
    <t>Available-for-sale Equity Securities, Gross Unrealized Gain</t>
  </si>
  <si>
    <t>Available-for-sale Equity Securities, Gross Unrealized Loss</t>
  </si>
  <si>
    <t>Corporate Debt Securities</t>
  </si>
  <si>
    <t>Foreign Government Debt Securities</t>
  </si>
  <si>
    <t>Residential Mortgage Backed Securities</t>
  </si>
  <si>
    <t>Commercial Mortgage Backed Securities</t>
  </si>
  <si>
    <t>US States and Political Subdivisions Debt Securities</t>
  </si>
  <si>
    <t>US Treasury Securities</t>
  </si>
  <si>
    <t>US Government-sponsored Enterprises Debt Securities</t>
  </si>
  <si>
    <t>US Government Agencies Debt Securities</t>
  </si>
  <si>
    <t>Redeemable Preferred Stock</t>
  </si>
  <si>
    <t>Nonredeemable Preferred Stock</t>
  </si>
  <si>
    <t>Note 5. Investments: Investments Classified by Contractual Maturity Date (Details) - USD ($) $ in Thousands</t>
  </si>
  <si>
    <t>Available-for-sale Securities, Debt Maturities, Next Rolling Twelve Months, Amortized Cost Basis</t>
  </si>
  <si>
    <t>Available-for-sale Securities, Debt Maturities, Next Rolling Twelve Months, Fair Value</t>
  </si>
  <si>
    <t>Available-for-sale Securities, Debt Maturities, Rolling Year Two Through Five, Amortized Cost Basis</t>
  </si>
  <si>
    <t>Available-for-sale Securities, Debt Maturities, Rolling Year Two Through Five, Fair Value</t>
  </si>
  <si>
    <t>Available-for-sale Securities, Debt Maturities, Rolling Year Six Through Ten, Amortized Cost Basis</t>
  </si>
  <si>
    <t>Available-for-sale Securities, Debt Maturities, Rolling Year Six Through Ten, Fair Value</t>
  </si>
  <si>
    <t>Available-for-sale Securities, Debt Maturities, Rolling after Year Ten, Amortized Cost Basis</t>
  </si>
  <si>
    <t>Available-for-sale Securities, Debt Maturities, Rolling after Year Ten, Fair Value</t>
  </si>
  <si>
    <t>Available-for-sale Securities, Debt Maturities, without Single Maturity Date, Amortized Cost Basis</t>
  </si>
  <si>
    <t>Available-for-sale Securities, Debt Maturities, without Single Maturity Date, Fair Value</t>
  </si>
  <si>
    <t>Note 5. Investments: Schedule of Unrealized Loss on Investments (Details) $ in Thousands</t>
  </si>
  <si>
    <t>Dec. 31, 2014USD ($)</t>
  </si>
  <si>
    <t>Available-for-sale Securities, Continuous Unrealized Loss Position, Less than Twelve Months, Fair Value</t>
  </si>
  <si>
    <t>Available-for-sale Securities, Continuous Unrealized Loss Position, Less than 12 Months, Aggregate Loss</t>
  </si>
  <si>
    <t>Available-for-sale Securities, Continuous Unrealized Loss Position, Twelve Months or Longer, Fair Value</t>
  </si>
  <si>
    <t>Available-for-sale Securities, Continuous Unrealized Loss Position, 12 Months or Longer, Aggregate Loss</t>
  </si>
  <si>
    <t>Available-for-sale Securities, Continuous Unrealized Loss Position, Fair Value</t>
  </si>
  <si>
    <t>Available-for-sale Securities, Continuous Unrealized Loss Position, Aggregate Loss</t>
  </si>
  <si>
    <t>Available For Sale Securities In Unrealized Loss Positions Qualitative Disclosure Number Of Positions Less Than 12 Months</t>
  </si>
  <si>
    <t>Available For Sale Securities In Unrealized Loss Positions Qualitative Disclosure Number Of Positions More Than 12 Months</t>
  </si>
  <si>
    <t>Available-for-sale, Securities in Unrealized Loss Positions, Qualitative Disclosure, Number of Positions</t>
  </si>
  <si>
    <t>Note 5. Investments: Investment Income (Details) - USD ($) $ in Thousands</t>
  </si>
  <si>
    <t>Net Investment Income</t>
  </si>
  <si>
    <t>Fixed Maturities</t>
  </si>
  <si>
    <t>Equity Securities</t>
  </si>
  <si>
    <t>Short-term Investments</t>
  </si>
  <si>
    <t>Other Investments</t>
  </si>
  <si>
    <t>Note 5. Investments: Realized Gain (Loss) on Investments (Details) - USD ($) $ in Thousands</t>
  </si>
  <si>
    <t>Available-for-sale Securities, Gross Realized Gain (Loss), Excluding Other than Temporary Impairments</t>
  </si>
  <si>
    <t>Trading Securities, Realized Gain (Loss)</t>
  </si>
  <si>
    <t>Trading Securities, Change in Unrealized Holding Gain (Loss)</t>
  </si>
  <si>
    <t>Debt Securities</t>
  </si>
  <si>
    <t>Available-for-sale Securities, Realized Losses, Excluding Other than Temporary Impairments</t>
  </si>
  <si>
    <t>Preferred Stock</t>
  </si>
  <si>
    <t>Note 5. Investments (Details) - USD ($) $ in Thousands</t>
  </si>
  <si>
    <t>Proceeds from Sale of Available-for-sale Securities</t>
  </si>
  <si>
    <t>Available-for-sale Securities, Gross Realized Gains</t>
  </si>
  <si>
    <t>Available-for-sale Securities, Gross Realized Losses</t>
  </si>
  <si>
    <t>Other than Temporary Impairment, Credit Losses Recognized in Earnings, Credit Losses on Debt Securities Held</t>
  </si>
  <si>
    <t>Note 6. Fair Value Measurements: Fair Value, Assets Measured on Recurring Basis (Details) - USD ($) $ in Thousands</t>
  </si>
  <si>
    <t>Assets, Fair Value Disclosure</t>
  </si>
  <si>
    <t>Fair Value, Inputs, Level 1</t>
  </si>
  <si>
    <t>Fair Value, Inputs, Level 1 | Redeemable Preferred Stock</t>
  </si>
  <si>
    <t>Fair Value, Inputs, Level 1 | Nonredeemable Preferred Stock</t>
  </si>
  <si>
    <t>Fair Value, Inputs, Level 1 | COMMON STOCK</t>
  </si>
  <si>
    <t>Fair Value, Inputs, Level 2</t>
  </si>
  <si>
    <t>Fair Value, Inputs, Level 2 | Corporate Debt Securities</t>
  </si>
  <si>
    <t>Fair Value, Inputs, Level 2 | Foreign Government Debt Securities</t>
  </si>
  <si>
    <t>Fair Value, Inputs, Level 2 | Residential Mortgage Backed Securities</t>
  </si>
  <si>
    <t>Fair Value, Inputs, Level 2 | US States and Political Subdivisions Debt Securities</t>
  </si>
  <si>
    <t>Fair Value, Inputs, Level 2 | US Treasury Securities</t>
  </si>
  <si>
    <t>Fair Value, Inputs, Level 2 | US Government-sponsored Enterprises Debt Securities</t>
  </si>
  <si>
    <t>Fair Value, Inputs, Level 2 | US Government Agencies Debt Securities</t>
  </si>
  <si>
    <t>Fair Value, Inputs, Level 3 | Commercial Mortgage Backed Securities</t>
  </si>
  <si>
    <t>Note 6. Fair Value Measurements: Fair Value, by Balance Sheet Grouping (Details) - USD ($) $ in Thousands</t>
  </si>
  <si>
    <t>Fair Value, Inputs, Level 2 | Estimate of Fair Value Measurement</t>
  </si>
  <si>
    <t>Fair Value, Inputs, Level 2 | Reported Value Measurement</t>
  </si>
  <si>
    <t>Note 6. Fair Value Measurements: Fair Value, Assets Measured on Recurring Basis, Unobservable Input Reconciliation (Details) - USD ($) $ in Thousands</t>
  </si>
  <si>
    <t>Fair Value, Measurement with Unobservable Inputs Reconciliation, Recurring Basis, Asset Value</t>
  </si>
  <si>
    <t>Fair Value, Measurement With Unobservable Inputs Reconciliation, Recurring Basis, Liability, Assumed</t>
  </si>
  <si>
    <t>Fair Value, Measurement with Unobservable Inputs Reconciliation, Recurring Basis, Liability, Gain (Loss) Included in Earnings</t>
  </si>
  <si>
    <t>Contingent Liability</t>
  </si>
  <si>
    <t>Fair Value, Measurement with Unobservable Inputs Reconciliation, Recurring Basis, Asset, Gain (Loss) Included in Other Comprehensive Income (Loss)</t>
  </si>
  <si>
    <t>Fair Value, Measurement with Unobservable Inputs Reconciliation, Recurring Basis, Asset, Settlements</t>
  </si>
  <si>
    <t>Note 7. Fixed Assets: Schedule of Business Acquisitions, by Acquisition [Table Text Block] (Details) - USD ($) $ in Thousands</t>
  </si>
  <si>
    <t>Furniture and Fixtures, Gross</t>
  </si>
  <si>
    <t>Leasehold Improvements, Gross</t>
  </si>
  <si>
    <t>Machinery and Equipment, Gross</t>
  </si>
  <si>
    <t>Property, Plant and Equipment, Gross</t>
  </si>
  <si>
    <t>Accumulated Depreciation, Depletion and Amortization, Property, Plant, and Equipment</t>
  </si>
  <si>
    <t>Property, Plant and Equipment, Net</t>
  </si>
  <si>
    <t>Note 8. Other Investments (Details) - USD ($) $ in Thousands</t>
  </si>
  <si>
    <t>4 Months Ended</t>
  </si>
  <si>
    <t>Nov. 01, 2012</t>
  </si>
  <si>
    <t>Predecessor</t>
  </si>
  <si>
    <t>Cost Method Investments</t>
  </si>
  <si>
    <t>Cost Method Ownership Percentage</t>
  </si>
  <si>
    <t>4.00%</t>
  </si>
  <si>
    <t>Global Accident Facilities Member</t>
  </si>
  <si>
    <t>Note 9. Commitments and Contingencies (Details) - USD ($) $ in Thousands</t>
  </si>
  <si>
    <t>Operating Leases, Rent Expense</t>
  </si>
  <si>
    <t>Deposits Assets</t>
  </si>
  <si>
    <t>On deposit with various state insurance departments.</t>
  </si>
  <si>
    <t>Note 9. Commitments and Contingencies: Schedule of Future Minimum Rental Payments for Operating Leases (Details) $ in Thousand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t>
  </si>
  <si>
    <t>Note 10. Share-based Compensation (Details) - USD ($) $ / shares in Units, $ in Thousands</t>
  </si>
  <si>
    <t>Share-based Compensation Arrangement by Share-based Payment Award, Award Vesting Period</t>
  </si>
  <si>
    <t>4 years</t>
  </si>
  <si>
    <t>Share-based Compensation Arrangement by Share-based Payment Award, Options, Outstanding, Number</t>
  </si>
  <si>
    <t>Share-based Compensation Arrangement by Share-based Payment Award, Options, Exercisable, Number</t>
  </si>
  <si>
    <t>Share-based Compensation Arrangement by Share-based Payment Award, Number of Shares Available for Grant</t>
  </si>
  <si>
    <t>Employee Service Share-based Compensation, Tax Benefit from Compensation Expense</t>
  </si>
  <si>
    <t>Share-based Compensation Arrangement by Share-based Payment Award, Options, Exercises in Period, Intrinsic Value</t>
  </si>
  <si>
    <t>Employee Service Share-based Compensation, Nonvested Awards, Total Compensation Cost Not yet Recognized, Stock Options</t>
  </si>
  <si>
    <t>Employee Stock Option</t>
  </si>
  <si>
    <t>Note 10. Share-based Compensation: Share-based Compensation Arrangement by Share-based Payment Award, Options, Grants in Period, Weighted Average Grant Date Fair Value (Details) - $ / shares</t>
  </si>
  <si>
    <t>Share-based Compensation Arrangement by Share-based Payment Award, Options, Outstanding, Weighted Average Exercise Price</t>
  </si>
  <si>
    <t>Share-based Compensation Arrangement by Share-based Payment Award, Options, Expirations in Period</t>
  </si>
  <si>
    <t>Share-based Compensation Arrangements by Share-based Payment Award, Options, Expirations in Period, Weighted Average Exercise Price</t>
  </si>
  <si>
    <t>Share-based Compensation Arrangement by Share-based Payment Award, Options, Exercises in Period</t>
  </si>
  <si>
    <t>Share-based Compensation Arrangements by Share-based Payment Award, Options, Exercises in Period, Weighted Average Exercise Price</t>
  </si>
  <si>
    <t>Share-based Compensation Arrangement by Share-based Payment Award, Options, Forfeitures in Period</t>
  </si>
  <si>
    <t>Share-based Compensation Arrangements by Share-based Payment Award, Options, Forfeitures in Period, Weighted Average Exercise Price</t>
  </si>
  <si>
    <t>Note 10. Share-based Compensation: Share-based Compensation Arrangement by Share-based Payment Award, Options, Vested and Expected to Vest, Outstanding and Exercisable (Details) - USD ($)</t>
  </si>
  <si>
    <t>Share-based Compensation Arrangement by Share-based Payment Award, Options, Exercisable, Weighted Average Exercise Price</t>
  </si>
  <si>
    <t>Share-based Compensation Arrangement by Share-based Payment Award, Options, Outstanding, Intrinsic Value</t>
  </si>
  <si>
    <t>Share-based Compensation Arrangement by Share-based Payment Award, Options, Exercisable, Intrinsic Value</t>
  </si>
  <si>
    <t>Share-based Compensation Arrangement by Share-based Payment Award, Options, Outstanding, Weighted Average Remaining Contractual Term</t>
  </si>
  <si>
    <t>4 years 2 months 8 days</t>
  </si>
  <si>
    <t>Share-based Compensation Arrangement by Share-based Payment Award, Options, Exercisable, Weighted Average Remaining Contractual Term</t>
  </si>
  <si>
    <t>3 years 7 months 17 days</t>
  </si>
  <si>
    <t>Note 10. Share-based Compensation: Schedule of Share-based Payment Award, Stock Options, Valuation Assumptions (Details)</t>
  </si>
  <si>
    <t>Share-based Compensation Arrangement by Share-based Payment Award, Fair Value Assumptions, Risk Free Interest Rate</t>
  </si>
  <si>
    <t>2.72%</t>
  </si>
  <si>
    <t>2.30%</t>
  </si>
  <si>
    <t>Share-based Compensation Arrangement by Share-based Payment Award, Fair Value Assumptions, Weighted Average Volatility Rate</t>
  </si>
  <si>
    <t>38.27%</t>
  </si>
  <si>
    <t>45.00%</t>
  </si>
  <si>
    <t>Share-based Compensation Arrangement by Share-based Payment Award, Fair Value Assumptions, Expected Term</t>
  </si>
  <si>
    <t>5 years</t>
  </si>
  <si>
    <t>Note 11. Related-party Transactions (Details) - USD ($) $ in Thousands</t>
  </si>
  <si>
    <t>Sister Companies, MNL and SSL | Medical Stop-Loss Business Member</t>
  </si>
  <si>
    <t>Related Party Transaction, Percent Business Written Contractually Required to Cede</t>
  </si>
  <si>
    <t>15.00%</t>
  </si>
  <si>
    <t>Related Party Transactions, Percent Business Written Regulatory Approval to Cede Maximum</t>
  </si>
  <si>
    <t>50.00%</t>
  </si>
  <si>
    <t>Assumed Premiums Written by Product, Percent</t>
  </si>
  <si>
    <t>29.00%</t>
  </si>
  <si>
    <t>27.00%</t>
  </si>
  <si>
    <t>Sister Companies, MNL and SSL | International Health and LTD Business Member</t>
  </si>
  <si>
    <t>8.00%</t>
  </si>
  <si>
    <t>Sister Companies, MNL and SSL | Fully-Insured Business Member</t>
  </si>
  <si>
    <t>10.00%</t>
  </si>
  <si>
    <t>Sister Companies, SSL | DBL Business Member</t>
  </si>
  <si>
    <t>20.00%</t>
  </si>
  <si>
    <t>Note 12. Income Taxes: Schedule of Components of Income Tax Expense (Benefit) (Details) - USD ($) $ in Thousands</t>
  </si>
  <si>
    <t>Current Federal Tax Expense (Benefit)</t>
  </si>
  <si>
    <t>Current State and Local Tax Expense (Benefit)</t>
  </si>
  <si>
    <t>Current Income Tax Expense (Benefit)</t>
  </si>
  <si>
    <t>Deferred Federal Income Tax Expense (Benefit)</t>
  </si>
  <si>
    <t>Deferred State and Local Income Tax Expense (Benefit)</t>
  </si>
  <si>
    <t>Note 12. Income Taxes (Details) - USD ($) $ in Thousands</t>
  </si>
  <si>
    <t>Effective Income Tax Rate Reconciliation, at Federal Statutory Income Tax Rate</t>
  </si>
  <si>
    <t>35.00%</t>
  </si>
  <si>
    <t>Valuation Allowance, Deferred Tax Asset, Change in Amount</t>
  </si>
  <si>
    <t>Domestic Tax Authority</t>
  </si>
  <si>
    <t>Operating Loss Carryforwards</t>
  </si>
  <si>
    <t>Valuation Allowance, Operating Loss Carryforwards</t>
  </si>
  <si>
    <t>Income Tax Reconciliation, Change in Deferred Tax Assets Valuation Allowance</t>
  </si>
  <si>
    <t>Valuation Allowance of Deferred Tax Assets</t>
  </si>
  <si>
    <t>Valuation Allowances and Reserves, Charged to Cost and Expense - Deferred Taxes on Unrealized Losses Allocated to Equity</t>
  </si>
  <si>
    <t>Valuation Allowances and Reserves, Charged to Cost and Expense - Adjustments to Deferred Tax Assets</t>
  </si>
  <si>
    <t>Expires in varying amounts through the year 2028 with a significant portion expiring in 2020.</t>
  </si>
  <si>
    <t>Note 12. Income Taxes: Schedule of Effective Income Tax Rate Reconciliation (Details) - USD ($) $ in Thousands</t>
  </si>
  <si>
    <t>Income Tax Reconciliation, Income Tax Expense (Benefit), at Federal Statutory Income Tax Rate</t>
  </si>
  <si>
    <t>Income Tax Reconciliation, Tax Exempt Income</t>
  </si>
  <si>
    <t>Income Tax Reconciliation, State and Local Income Taxes</t>
  </si>
  <si>
    <t>Effective Income Tax Rate Reconciliation, Health Insurer Compensation Limit</t>
  </si>
  <si>
    <t>Effective Income Tax Rate Reconciliation, Affiliated Company Tax</t>
  </si>
  <si>
    <t>Effective Income Tax Rate Reconciliation, Nondeductible Expense, Share-based Compensation Cost, Amount</t>
  </si>
  <si>
    <t>Income Tax Reconciliation, Other Adjustments</t>
  </si>
  <si>
    <t>Note 12. Income Taxes: Schedule of Deferred Tax Assets and Liabilities (Details) - USD ($) $ in Thousands</t>
  </si>
  <si>
    <t>Deferred Tax Assets, Investments</t>
  </si>
  <si>
    <t>Deferred Tax Assets, Tax Deferred Expense, Compensation and Benefits, Employee Compensation</t>
  </si>
  <si>
    <t>Deferred Tax Assets, Tax Deferred Expense, Reserves and Accruals, Policyholder Liabilities</t>
  </si>
  <si>
    <t>Deferred Tax Assets, Goodwill and Intangible Assets</t>
  </si>
  <si>
    <t>Deferred Tax Assets, Investment in Subsidiaries</t>
  </si>
  <si>
    <t>Deferred Tax Assets, Unrealized Losses on Available-for-Sale Securities, Gross</t>
  </si>
  <si>
    <t>Deferred Tax Assets, Tax Credit Carryforwards, Alternative Minimum Tax</t>
  </si>
  <si>
    <t>Deferred Tax Assets, Other</t>
  </si>
  <si>
    <t>Deferred Tax Assets, Operating Loss Carryforwards, Domestic</t>
  </si>
  <si>
    <t>Deferred Tax Assets, Gross</t>
  </si>
  <si>
    <t>Deferred Tax Assets, Valuation Allowance</t>
  </si>
  <si>
    <t>Deferred Tax Liabilities, Goodwill</t>
  </si>
  <si>
    <t>Deferred Tax Liabilities, Other</t>
  </si>
  <si>
    <t>Deferred Tax Liabilities, Gross</t>
  </si>
  <si>
    <t>Note 13. Policy Benefits and Claims: Schedule of Liability for Policy Benefits and Claims (Details) - USD ($) $ in Thousands</t>
  </si>
  <si>
    <t>Reinsurance Recoverables</t>
  </si>
  <si>
    <t>Liability for Unpaid Claims and Claims Adjustment Expense, Net, Beginning Balance</t>
  </si>
  <si>
    <t>Current Year Claims and Claims Adjustment Expense</t>
  </si>
  <si>
    <t>Prior Year Claims and Claims Adjustment Expense</t>
  </si>
  <si>
    <t>Liability for Unpaid Claims and Claims Adjustment Expense, Incurred Claims</t>
  </si>
  <si>
    <t>Liability for Unpaid Claims and Claims Adjustment Expense, Claims Paid, Current Year</t>
  </si>
  <si>
    <t>Liability for Unpaid Claims and Claims Adjustment Expense, Claims Paid, Prior Years</t>
  </si>
  <si>
    <t>Liability for Unpaid Claims and Claims Adjustment Expense, Claims Paid</t>
  </si>
  <si>
    <t>Reinsurance Recoverables, Ending Balance</t>
  </si>
  <si>
    <t>Note 13. Policy Benefits and Claims (Details) - USD ($) $ in Thousands</t>
  </si>
  <si>
    <t>Medical Stop Loss Member</t>
  </si>
  <si>
    <t>Fully Insured Health Member</t>
  </si>
  <si>
    <t>Group Disability Member</t>
  </si>
  <si>
    <t>Note 14. Reinsurance: Reinsurance Table (Details) - USD ($) $ in Thousands</t>
  </si>
  <si>
    <t>Direct Premiums Earned</t>
  </si>
  <si>
    <t>Assumed Premiums Earned</t>
  </si>
  <si>
    <t>Ceded Premiums Earned</t>
  </si>
  <si>
    <t>Policyholder Benefits and Claims Incurred, Direct</t>
  </si>
  <si>
    <t>Reinsurance Effect on Claims and Benefits Incurred, Amount Ceded</t>
  </si>
  <si>
    <t>Reinsurance Effect on Claims and Benefits Incurred, Amount Assumed</t>
  </si>
  <si>
    <t>Note 14. Reinsurance (Details) - USD ($) $ in Thousands</t>
  </si>
  <si>
    <t>Note15. Debt (Details) - USD ($) $ in Thousands</t>
  </si>
  <si>
    <t>GAF Acquiree Member | Notes Payable, Other Payables</t>
  </si>
  <si>
    <t>Long Term Debt Percentage Bearing Fixed Interest Rate</t>
  </si>
  <si>
    <t>2.50%</t>
  </si>
  <si>
    <t>GAF Acquiree Member | Line of Credit</t>
  </si>
  <si>
    <t>Note 16. Dividend Restrictions On Insurance Subsidiary (Details) - Independence American Subsidiary Member - USD ($) $ in Thousands</t>
  </si>
  <si>
    <t>Statutory Capital and Surplus Applying National Association of Insurance Commissioners (NAIC) Practices</t>
  </si>
  <si>
    <t>Statutory Accounting Practices, Statutory Net Income Amount</t>
  </si>
  <si>
    <t>Note 17. Other Comprehensive Income (Details) - USD ($) $ in Thousands</t>
  </si>
  <si>
    <t>Accumulated Other Than Temporary Impairment Recoginized Other Comprehensive Income Before Tax</t>
  </si>
  <si>
    <t>Note 18. Quarterly Data (unaudited): Schedule of Quarterly Financial Information (Details) - USD ($) $ / shares in Units, $ in Thousands</t>
  </si>
  <si>
    <t>Note 19. Repurchase of Common Stock (Details) - shares</t>
  </si>
  <si>
    <t>Nov. 30, 2012</t>
  </si>
  <si>
    <t>Treasury Stock, Shares, Acquired</t>
  </si>
  <si>
    <t>Stock Repurchase Program, Remaining Number of Shares Authorized to be Repurchased</t>
  </si>
  <si>
    <t>Stock Repurchase Program, Number of Shares Authorized to be Repurchased</t>
  </si>
  <si>
    <t>Note 20. Subsequent Event (Details) - Subsequent Event Risk Solutions Sale And Coinsurance Transaction $ in Thousands</t>
  </si>
  <si>
    <t>Mar. 31, 2016USD ($)</t>
  </si>
  <si>
    <t>Subsequent Event, Description</t>
  </si>
  <si>
    <t>On March 31, 2016, IHC and its subsidiary, Independence American Holdings Corp. sold the stock of Risk Solutions to Swiss Re Corporate Solutions, a division of Swiss Re (&amp;#147;Swiss Re&amp;#148;). In addition, under the purchase and sale agreement, all of the in-force stop-loss business of Standard Security Life and Independence American produced by Risk Solutions was co-insured by Westport Insurance Corporation (&amp;#147;Westport&amp;#148;), Swiss Re&amp;#146;s largest US carrier, as of January 1, 2016. The aggregate purchase price was $152,500,000 in cash, subject to adjustments and settlements. Approximately 89% of the purchase price was allocated to AMIC, with the balance being paid to Standard Security Life and other IHC subsidiaries. The aforementioned transaction, which includes the sale of Risk Solutions and the corresponding coinsurance agreement, is collectively referred to as the &amp;#147;Risk Solutions Sale and Coinsurance Transaction&amp;#148;. AMIC&amp;#146;s and IHC&amp;#146;s blocks of medical stop-loss business are in run-off. The sale of Risk Solutions and exit from the medical stop-loss business represents a strategic shift that will have a major effect on the Company&amp;#146;s operations and financial results. The disposal transaction qualifies for reporting as discontinued operations in the first quarter of 2016 as a result of the Board of Directors&amp;#146; commitment to a plan for its disposal in January 2016.</t>
  </si>
  <si>
    <t>Sale And Coinsurance Transaction, Aggregate Consideration</t>
  </si>
  <si>
    <t>Aggregate Consideration Allocated To An Entity, Expressed As A Percent</t>
  </si>
  <si>
    <t>89.00%</t>
  </si>
  <si>
    <t>Schedule I-Summary of Investments Other Than Investments in Related Parties: Summary of Investment Holdings, Schedule of Investments (Details) $ in Thousands</t>
  </si>
  <si>
    <t>Summary of Investments, Other than Investments in Related Parties, Cost</t>
  </si>
  <si>
    <t>Summary of Investments, Other than Investments in Related Parties, Fair Value</t>
  </si>
  <si>
    <t>Summary of Investments, Other than Investments in Related Parties, Carrying Amount</t>
  </si>
  <si>
    <t>Schedule II - Condensed Financial Information of Parent Company: Schedule of Condensed Balance Sheet - Parent Only (Details) - USD ($) $ in Thousands</t>
  </si>
  <si>
    <t>Investments in and Advances to Affiliates, at Fair Value</t>
  </si>
  <si>
    <t>Other Receivables</t>
  </si>
  <si>
    <t>Other Liabilities</t>
  </si>
  <si>
    <t>Schedule II - Condensed Financial Information of Parent Company (Details) - $ / shares</t>
  </si>
  <si>
    <t>Schedule II - Condensed Financial Information of Parent Company: Schedule of Condensed Income Statement - Parent Only (Details) - USD ($) $ in Thousands</t>
  </si>
  <si>
    <t>Net realized investment gains / (losses)</t>
  </si>
  <si>
    <t>Other Selling, General and Administrative Expense</t>
  </si>
  <si>
    <t>Income before equity in net income of subsidiaries</t>
  </si>
  <si>
    <t>Income Loss From Consolidated Subsidiaries</t>
  </si>
  <si>
    <t>Schedule II - Condensed Financial Information of Parent Company: Schedule of Condensed Cash Flow Statement - Parent Only (Details) - USD ($) $ in Thousands</t>
  </si>
  <si>
    <t>Decrease in investments in and advances toc onsolidated subsidiaries</t>
  </si>
  <si>
    <t>Payments to Acquire Businesses, Net of Cash Acquired</t>
  </si>
  <si>
    <t>Schedule III - Supplementary Insurance Information: Schedule III - Suppplementary Insurance Information Table Text (Details) - USD ($) $ in Thousands</t>
  </si>
  <si>
    <t>Supplementary Insurance Information, Liability for Future Policy Benefits, Losses, Claims and Loss Expense Reserves</t>
  </si>
  <si>
    <t>Supplementary Insurance Information, Unearned Premiums</t>
  </si>
  <si>
    <t>Supplementary Insurance Information, Premium Revenue</t>
  </si>
  <si>
    <t>Supplementary Insurance Information, Net Investment Income</t>
  </si>
  <si>
    <t>Supplementary Insurance Information, Benefits, Claims, Losses and Settlement Expense</t>
  </si>
  <si>
    <t>Supplementary Insurance Information, Other Operating Expense</t>
  </si>
  <si>
    <t>Supplementary Insurance Information, Premiums Written</t>
  </si>
  <si>
    <t>Independence American Subsidiary Member</t>
  </si>
  <si>
    <t>Risk Solutions and Agencies Subsidary Member</t>
  </si>
  <si>
    <t>Corporate</t>
  </si>
  <si>
    <t>Schedule IV - Supplemental Schedule of Reinsurance Premiums for Insurance Companies: Schedule IV - Supplemental Schedule of Reinsurance Premiums for Insurance Companies (Details) - USD ($) $ in Thousands</t>
  </si>
  <si>
    <t>Premiums, Percentage Assumed to Net</t>
  </si>
  <si>
    <t>57.00%</t>
  </si>
  <si>
    <t>56.00%</t>
  </si>
  <si>
    <t>59.00%</t>
  </si>
  <si>
    <t>Accident and Health Insurance Product Line</t>
  </si>
  <si>
    <t>75.00%</t>
  </si>
  <si>
    <t>73.00%</t>
  </si>
  <si>
    <t>70.00%</t>
  </si>
  <si>
    <t>Property, Liability and Casualty Insurance Product Line</t>
  </si>
  <si>
    <t>Schedule V - Valuation and Qualifying Accounts: Schedule V - Schedule of Valuation Allowance for Impairment of Recognized Servicing Assets (Details) - Valuation Allowance of Deferred Tax Assets - USD ($) $ in Thousands</t>
  </si>
  <si>
    <t>Valuation Allowances and Reserves, Balance</t>
  </si>
  <si>
    <t>Valuation Allowances and Reserves, Charged to Cost and Expense</t>
  </si>
  <si>
    <t>Valuation Allowances and Reserves, Deductions</t>
  </si>
  <si>
    <t>Reduction is based on management's periodic evaluation of the valuation allowance.</t>
  </si>
  <si>
    <t>Decrease due to deferred tax assets for expired state NOL carryforward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sharedStrings.xml" Type="http://schemas.openxmlformats.org/officeDocument/2006/relationships/sharedStrings"/><ns0:Relationship Id="rId135" Target="styles.xml" Type="http://schemas.openxmlformats.org/officeDocument/2006/relationships/styles"/><ns0:Relationship Id="rId1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2"/>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6" t="n">
        <v>97196</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19</v>
      </c>
    </row>
    <row r="14" spans="1:3">
      <c r="A14" s="4" t="s">
        <v>22</v>
      </c>
      <c r="B14" s="6" t="n">
        <v>2015</v>
      </c>
    </row>
    <row r="15" spans="1:3">
      <c r="A15" s="4" t="s">
        <v>23</v>
      </c>
      <c r="B15" s="4" t="s">
        <v>24</v>
      </c>
    </row>
    <row r="16" spans="1:3">
      <c r="A16" s="4" t="s">
        <v>25</v>
      </c>
      <c r="B16" s="6" t="n">
        <v>8088105</v>
      </c>
    </row>
    <row r="17" spans="1:3">
      <c r="A17" s="4" t="s">
        <v>26</v>
      </c>
      <c r="C17" s="7" t="n">
        <v>6418000</v>
      </c>
    </row>
    <row r="18" spans="1:3">
      <c r="A18" s="4" t="s">
        <v>27</v>
      </c>
      <c r="B18"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40</v>
      </c>
      <c r="B1" s="2" t="s">
        <v>1</v>
      </c>
    </row>
    <row r="2" spans="1:2">
      <c r="B2" s="2" t="s">
        <v>2</v>
      </c>
    </row>
    <row r="3" spans="1:2">
      <c r="A3" s="3" t="s">
        <v>236</v>
      </c>
    </row>
    <row r="4" spans="1:2">
      <c r="A4" s="4" t="s">
        <v>240</v>
      </c>
      <c r="B4" s="4" t="s">
        <v>24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02</v>
      </c>
      <c r="B1" s="2" t="s">
        <v>2</v>
      </c>
      <c r="C1" s="2" t="s">
        <v>30</v>
      </c>
    </row>
    <row r="2" spans="1:3">
      <c r="A2" s="4" t="s">
        <v>35</v>
      </c>
      <c r="B2" s="7" t="n">
        <v>84933</v>
      </c>
      <c r="C2" s="7" t="n">
        <v>73608</v>
      </c>
    </row>
    <row r="3" spans="1:3">
      <c r="A3" s="4" t="s">
        <v>36</v>
      </c>
      <c r="B3" s="6" t="n">
        <v>2594</v>
      </c>
      <c r="C3" s="6" t="n">
        <v>1013</v>
      </c>
    </row>
    <row r="4" spans="1:3">
      <c r="A4" s="4" t="s">
        <v>603</v>
      </c>
      <c r="B4" s="6" t="n">
        <v>87527</v>
      </c>
      <c r="C4" s="6" t="n">
        <v>75759</v>
      </c>
    </row>
    <row r="5" spans="1:3">
      <c r="A5" s="4" t="s">
        <v>491</v>
      </c>
      <c r="B5" s="6" t="n">
        <v>885</v>
      </c>
    </row>
    <row r="6" spans="1:3">
      <c r="A6" s="4" t="s">
        <v>34</v>
      </c>
      <c r="B6" s="6" t="n">
        <v>0</v>
      </c>
      <c r="C6" s="6" t="n">
        <v>1138</v>
      </c>
    </row>
    <row r="7" spans="1:3">
      <c r="A7" s="4" t="s">
        <v>552</v>
      </c>
    </row>
    <row r="8" spans="1:3">
      <c r="A8" s="4" t="s">
        <v>35</v>
      </c>
      <c r="B8" s="6" t="n">
        <v>36386</v>
      </c>
      <c r="C8" s="6" t="n">
        <v>29557</v>
      </c>
    </row>
    <row r="9" spans="1:3">
      <c r="A9" s="4" t="s">
        <v>553</v>
      </c>
    </row>
    <row r="10" spans="1:3">
      <c r="A10" s="4" t="s">
        <v>35</v>
      </c>
      <c r="B10" s="6" t="n">
        <v>1089</v>
      </c>
      <c r="C10" s="6" t="n">
        <v>6549</v>
      </c>
    </row>
    <row r="11" spans="1:3">
      <c r="A11" s="4" t="s">
        <v>554</v>
      </c>
    </row>
    <row r="12" spans="1:3">
      <c r="A12" s="4" t="s">
        <v>35</v>
      </c>
      <c r="B12" s="6" t="n">
        <v>189</v>
      </c>
      <c r="C12" s="6" t="n">
        <v>853</v>
      </c>
    </row>
    <row r="13" spans="1:3">
      <c r="A13" s="4" t="s">
        <v>555</v>
      </c>
    </row>
    <row r="14" spans="1:3">
      <c r="A14" s="4" t="s">
        <v>35</v>
      </c>
      <c r="B14" s="6" t="n">
        <v>478</v>
      </c>
      <c r="C14" s="6" t="n">
        <v>381</v>
      </c>
    </row>
    <row r="15" spans="1:3">
      <c r="A15" s="4" t="s">
        <v>556</v>
      </c>
    </row>
    <row r="16" spans="1:3">
      <c r="A16" s="4" t="s">
        <v>35</v>
      </c>
      <c r="B16" s="6" t="n">
        <v>37649</v>
      </c>
      <c r="C16" s="6" t="n">
        <v>27679</v>
      </c>
    </row>
    <row r="17" spans="1:3">
      <c r="A17" s="4" t="s">
        <v>557</v>
      </c>
    </row>
    <row r="18" spans="1:3">
      <c r="A18" s="4" t="s">
        <v>35</v>
      </c>
      <c r="B18" s="6" t="n">
        <v>7734</v>
      </c>
      <c r="C18" s="6" t="n">
        <v>6723</v>
      </c>
    </row>
    <row r="19" spans="1:3">
      <c r="A19" s="4" t="s">
        <v>558</v>
      </c>
    </row>
    <row r="20" spans="1:3">
      <c r="A20" s="4" t="s">
        <v>35</v>
      </c>
      <c r="B20" s="6" t="n">
        <v>999</v>
      </c>
      <c r="C20" s="6" t="n">
        <v>1416</v>
      </c>
    </row>
    <row r="21" spans="1:3">
      <c r="A21" s="4" t="s">
        <v>559</v>
      </c>
    </row>
    <row r="22" spans="1:3">
      <c r="A22" s="4" t="s">
        <v>35</v>
      </c>
      <c r="B22" s="6" t="n">
        <v>35</v>
      </c>
      <c r="C22" s="6" t="n">
        <v>69</v>
      </c>
    </row>
    <row r="23" spans="1:3">
      <c r="A23" s="4" t="s">
        <v>560</v>
      </c>
    </row>
    <row r="24" spans="1:3">
      <c r="A24" s="4" t="s">
        <v>35</v>
      </c>
      <c r="B24" s="6" t="n">
        <v>374</v>
      </c>
      <c r="C24" s="6" t="n">
        <v>381</v>
      </c>
    </row>
    <row r="25" spans="1:3">
      <c r="A25" s="4" t="s">
        <v>561</v>
      </c>
    </row>
    <row r="26" spans="1:3">
      <c r="A26" s="4" t="s">
        <v>36</v>
      </c>
      <c r="B26" s="6" t="n">
        <v>2594</v>
      </c>
      <c r="C26" s="6" t="n">
        <v>1013</v>
      </c>
    </row>
    <row r="27" spans="1:3">
      <c r="A27" s="4" t="s">
        <v>173</v>
      </c>
    </row>
    <row r="28" spans="1:3">
      <c r="A28" s="4" t="s">
        <v>34</v>
      </c>
      <c r="C28" s="6" t="n">
        <v>1138</v>
      </c>
    </row>
    <row r="29" spans="1:3">
      <c r="A29" s="4" t="s">
        <v>604</v>
      </c>
    </row>
    <row r="30" spans="1:3">
      <c r="A30" s="4" t="s">
        <v>35</v>
      </c>
      <c r="B30" s="6" t="n">
        <v>374</v>
      </c>
      <c r="C30" s="6" t="n">
        <v>381</v>
      </c>
    </row>
    <row r="31" spans="1:3">
      <c r="A31" s="4" t="s">
        <v>36</v>
      </c>
      <c r="B31" s="6" t="n">
        <v>2594</v>
      </c>
      <c r="C31" s="6" t="n">
        <v>1013</v>
      </c>
    </row>
    <row r="32" spans="1:3">
      <c r="A32" s="4" t="s">
        <v>603</v>
      </c>
      <c r="B32" s="6" t="n">
        <v>2968</v>
      </c>
      <c r="C32" s="6" t="n">
        <v>2532</v>
      </c>
    </row>
    <row r="33" spans="1:3">
      <c r="A33" s="4" t="s">
        <v>34</v>
      </c>
      <c r="C33" s="6" t="n">
        <v>1138</v>
      </c>
    </row>
    <row r="34" spans="1:3">
      <c r="A34" s="4" t="s">
        <v>605</v>
      </c>
    </row>
    <row r="35" spans="1:3">
      <c r="A35" s="4" t="s">
        <v>35</v>
      </c>
      <c r="B35" s="6" t="n">
        <v>374</v>
      </c>
      <c r="C35" s="6" t="n">
        <v>381</v>
      </c>
    </row>
    <row r="36" spans="1:3">
      <c r="A36" s="4" t="s">
        <v>606</v>
      </c>
    </row>
    <row r="37" spans="1:3">
      <c r="A37" s="4" t="s">
        <v>36</v>
      </c>
      <c r="B37" s="6" t="n">
        <v>2594</v>
      </c>
      <c r="C37" s="6" t="n">
        <v>1013</v>
      </c>
    </row>
    <row r="38" spans="1:3">
      <c r="A38" s="4" t="s">
        <v>607</v>
      </c>
    </row>
    <row r="39" spans="1:3">
      <c r="A39" s="4" t="s">
        <v>34</v>
      </c>
      <c r="C39" s="6" t="n">
        <v>1138</v>
      </c>
    </row>
    <row r="40" spans="1:3">
      <c r="A40" s="4" t="s">
        <v>608</v>
      </c>
    </row>
    <row r="41" spans="1:3">
      <c r="A41" s="4" t="s">
        <v>35</v>
      </c>
      <c r="B41" s="6" t="n">
        <v>84081</v>
      </c>
      <c r="C41" s="6" t="n">
        <v>72846</v>
      </c>
    </row>
    <row r="42" spans="1:3">
      <c r="A42" s="4" t="s">
        <v>603</v>
      </c>
      <c r="B42" s="6" t="n">
        <v>84081</v>
      </c>
      <c r="C42" s="6" t="n">
        <v>72846</v>
      </c>
    </row>
    <row r="43" spans="1:3">
      <c r="A43" s="4" t="s">
        <v>609</v>
      </c>
    </row>
    <row r="44" spans="1:3">
      <c r="A44" s="4" t="s">
        <v>35</v>
      </c>
      <c r="B44" s="6" t="n">
        <v>36386</v>
      </c>
      <c r="C44" s="6" t="n">
        <v>29557</v>
      </c>
    </row>
    <row r="45" spans="1:3">
      <c r="A45" s="4" t="s">
        <v>610</v>
      </c>
    </row>
    <row r="46" spans="1:3">
      <c r="A46" s="4" t="s">
        <v>35</v>
      </c>
      <c r="B46" s="6" t="n">
        <v>1089</v>
      </c>
      <c r="C46" s="6" t="n">
        <v>6549</v>
      </c>
    </row>
    <row r="47" spans="1:3">
      <c r="A47" s="4" t="s">
        <v>611</v>
      </c>
    </row>
    <row r="48" spans="1:3">
      <c r="A48" s="4" t="s">
        <v>35</v>
      </c>
      <c r="B48" s="6" t="n">
        <v>189</v>
      </c>
      <c r="C48" s="6" t="n">
        <v>853</v>
      </c>
    </row>
    <row r="49" spans="1:3">
      <c r="A49" s="4" t="s">
        <v>612</v>
      </c>
    </row>
    <row r="50" spans="1:3">
      <c r="A50" s="4" t="s">
        <v>35</v>
      </c>
      <c r="B50" s="6" t="n">
        <v>37649</v>
      </c>
      <c r="C50" s="6" t="n">
        <v>27679</v>
      </c>
    </row>
    <row r="51" spans="1:3">
      <c r="A51" s="4" t="s">
        <v>613</v>
      </c>
    </row>
    <row r="52" spans="1:3">
      <c r="A52" s="4" t="s">
        <v>35</v>
      </c>
      <c r="B52" s="6" t="n">
        <v>7734</v>
      </c>
      <c r="C52" s="6" t="n">
        <v>6723</v>
      </c>
    </row>
    <row r="53" spans="1:3">
      <c r="A53" s="4" t="s">
        <v>614</v>
      </c>
    </row>
    <row r="54" spans="1:3">
      <c r="A54" s="4" t="s">
        <v>35</v>
      </c>
      <c r="B54" s="6" t="n">
        <v>999</v>
      </c>
      <c r="C54" s="6" t="n">
        <v>1416</v>
      </c>
    </row>
    <row r="55" spans="1:3">
      <c r="A55" s="4" t="s">
        <v>615</v>
      </c>
    </row>
    <row r="56" spans="1:3">
      <c r="A56" s="4" t="s">
        <v>35</v>
      </c>
      <c r="B56" s="6" t="n">
        <v>35</v>
      </c>
      <c r="C56" s="6" t="n">
        <v>69</v>
      </c>
    </row>
    <row r="57" spans="1:3">
      <c r="A57" s="4" t="s">
        <v>493</v>
      </c>
    </row>
    <row r="58" spans="1:3">
      <c r="A58" s="4" t="s">
        <v>35</v>
      </c>
      <c r="B58" s="6" t="n">
        <v>478</v>
      </c>
      <c r="C58" s="6" t="n">
        <v>381</v>
      </c>
    </row>
    <row r="59" spans="1:3">
      <c r="A59" s="4" t="s">
        <v>603</v>
      </c>
      <c r="B59" s="6" t="n">
        <v>478</v>
      </c>
      <c r="C59" s="6" t="n">
        <v>381</v>
      </c>
    </row>
    <row r="60" spans="1:3">
      <c r="A60" s="4" t="s">
        <v>491</v>
      </c>
      <c r="B60" s="6" t="n">
        <v>885</v>
      </c>
    </row>
    <row r="61" spans="1:3">
      <c r="A61" s="4" t="s">
        <v>616</v>
      </c>
    </row>
    <row r="62" spans="1:3">
      <c r="A62" s="4" t="s">
        <v>35</v>
      </c>
      <c r="B62" s="7" t="n">
        <v>478</v>
      </c>
      <c r="C62" s="7" t="n">
        <v>381</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17</v>
      </c>
      <c r="B1" s="2" t="s">
        <v>2</v>
      </c>
      <c r="C1" s="2" t="s">
        <v>30</v>
      </c>
    </row>
    <row r="2" spans="1:3">
      <c r="A2" s="4" t="s">
        <v>78</v>
      </c>
      <c r="B2" s="7" t="n">
        <v>3189</v>
      </c>
      <c r="C2" s="7" t="n">
        <v>0</v>
      </c>
    </row>
    <row r="3" spans="1:3">
      <c r="A3" s="4" t="s">
        <v>618</v>
      </c>
    </row>
    <row r="4" spans="1:3">
      <c r="A4" s="4" t="s">
        <v>78</v>
      </c>
      <c r="B4" s="6" t="n">
        <v>3137</v>
      </c>
    </row>
    <row r="5" spans="1:3">
      <c r="A5" s="4" t="s">
        <v>619</v>
      </c>
    </row>
    <row r="6" spans="1:3">
      <c r="A6" s="4" t="s">
        <v>78</v>
      </c>
      <c r="B6" s="7" t="n">
        <v>3189</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20</v>
      </c>
      <c r="B1" s="2" t="s">
        <v>1</v>
      </c>
    </row>
    <row r="2" spans="1:4">
      <c r="B2" s="2" t="s">
        <v>2</v>
      </c>
      <c r="C2" s="2" t="s">
        <v>30</v>
      </c>
      <c r="D2" s="2" t="s">
        <v>123</v>
      </c>
    </row>
    <row r="3" spans="1:4">
      <c r="A3" s="4" t="s">
        <v>621</v>
      </c>
      <c r="B3" s="7" t="n">
        <v>885</v>
      </c>
    </row>
    <row r="4" spans="1:4">
      <c r="A4" s="4" t="s">
        <v>622</v>
      </c>
      <c r="B4" s="6" t="n">
        <v>1000</v>
      </c>
    </row>
    <row r="5" spans="1:4">
      <c r="A5" s="4" t="s">
        <v>623</v>
      </c>
      <c r="B5" s="6" t="n">
        <v>-115</v>
      </c>
    </row>
    <row r="6" spans="1:4">
      <c r="A6" s="4" t="s">
        <v>624</v>
      </c>
    </row>
    <row r="7" spans="1:4">
      <c r="A7" s="4" t="s">
        <v>621</v>
      </c>
      <c r="B7" s="6" t="n">
        <v>885</v>
      </c>
    </row>
    <row r="8" spans="1:4">
      <c r="A8" s="4" t="s">
        <v>622</v>
      </c>
      <c r="B8" s="6" t="n">
        <v>1000</v>
      </c>
    </row>
    <row r="9" spans="1:4">
      <c r="A9" s="4" t="s">
        <v>623</v>
      </c>
      <c r="B9" s="6" t="n">
        <v>-115</v>
      </c>
    </row>
    <row r="10" spans="1:4">
      <c r="A10" s="4" t="s">
        <v>493</v>
      </c>
    </row>
    <row r="11" spans="1:4">
      <c r="A11" s="4" t="s">
        <v>621</v>
      </c>
      <c r="B11" s="6" t="n">
        <v>478</v>
      </c>
      <c r="C11" s="7" t="n">
        <v>381</v>
      </c>
      <c r="D11" s="7" t="n">
        <v>237</v>
      </c>
    </row>
    <row r="12" spans="1:4">
      <c r="A12" s="4" t="s">
        <v>625</v>
      </c>
      <c r="B12" s="6" t="n">
        <v>127</v>
      </c>
      <c r="C12" s="6" t="n">
        <v>144</v>
      </c>
    </row>
    <row r="13" spans="1:4">
      <c r="A13" s="4" t="s">
        <v>626</v>
      </c>
      <c r="B13" s="6" t="n">
        <v>-30</v>
      </c>
    </row>
    <row r="14" spans="1:4">
      <c r="A14" s="4" t="s">
        <v>555</v>
      </c>
    </row>
    <row r="15" spans="1:4">
      <c r="A15" s="4" t="s">
        <v>621</v>
      </c>
      <c r="B15" s="6" t="n">
        <v>478</v>
      </c>
      <c r="C15" s="6" t="n">
        <v>381</v>
      </c>
      <c r="D15" s="7" t="n">
        <v>237</v>
      </c>
    </row>
    <row r="16" spans="1:4">
      <c r="A16" s="4" t="s">
        <v>625</v>
      </c>
      <c r="B16" s="6" t="n">
        <v>127</v>
      </c>
      <c r="C16" s="7" t="n">
        <v>144</v>
      </c>
    </row>
    <row r="17" spans="1:4">
      <c r="A17" s="4" t="s">
        <v>626</v>
      </c>
      <c r="B17" s="7" t="n">
        <v>-30</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27</v>
      </c>
      <c r="B1" s="2" t="s">
        <v>2</v>
      </c>
      <c r="C1" s="2" t="s">
        <v>30</v>
      </c>
    </row>
    <row r="2" spans="1:3">
      <c r="A2" s="3" t="s">
        <v>478</v>
      </c>
    </row>
    <row r="3" spans="1:3">
      <c r="A3" s="4" t="s">
        <v>628</v>
      </c>
      <c r="B3" s="7" t="n">
        <v>504</v>
      </c>
      <c r="C3" s="7" t="n">
        <v>427</v>
      </c>
    </row>
    <row r="4" spans="1:3">
      <c r="A4" s="4" t="s">
        <v>629</v>
      </c>
      <c r="B4" s="6" t="n">
        <v>126</v>
      </c>
      <c r="C4" s="6" t="n">
        <v>122</v>
      </c>
    </row>
    <row r="5" spans="1:3">
      <c r="A5" s="4" t="s">
        <v>630</v>
      </c>
      <c r="B5" s="6" t="n">
        <v>1671</v>
      </c>
      <c r="C5" s="6" t="n">
        <v>1092</v>
      </c>
    </row>
    <row r="6" spans="1:3">
      <c r="A6" s="4" t="s">
        <v>631</v>
      </c>
      <c r="B6" s="6" t="n">
        <v>2301</v>
      </c>
      <c r="C6" s="6" t="n">
        <v>1641</v>
      </c>
    </row>
    <row r="7" spans="1:3">
      <c r="A7" s="4" t="s">
        <v>632</v>
      </c>
      <c r="B7" s="6" t="n">
        <v>-1361</v>
      </c>
      <c r="C7" s="6" t="n">
        <v>-859</v>
      </c>
    </row>
    <row r="8" spans="1:3">
      <c r="A8" s="4" t="s">
        <v>633</v>
      </c>
      <c r="B8" s="7" t="n">
        <v>940</v>
      </c>
      <c r="C8" s="7" t="n">
        <v>782</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r="1" spans="1:6">
      <c r="A1" s="1" t="s">
        <v>634</v>
      </c>
      <c r="B1" s="2" t="s">
        <v>635</v>
      </c>
      <c r="C1" s="2" t="s">
        <v>1</v>
      </c>
    </row>
    <row r="2" spans="1:6">
      <c r="B2" s="2" t="s">
        <v>488</v>
      </c>
      <c r="C2" s="2" t="s">
        <v>2</v>
      </c>
      <c r="D2" s="2" t="s">
        <v>30</v>
      </c>
      <c r="E2" s="2" t="s">
        <v>123</v>
      </c>
      <c r="F2" s="2" t="s">
        <v>636</v>
      </c>
    </row>
    <row r="3" spans="1:6">
      <c r="A3" s="4" t="s">
        <v>194</v>
      </c>
      <c r="C3" s="7" t="n">
        <v>249</v>
      </c>
      <c r="D3" s="7" t="n">
        <v>175</v>
      </c>
      <c r="E3" s="7" t="n">
        <v>450</v>
      </c>
    </row>
    <row r="4" spans="1:6">
      <c r="A4" s="4" t="s">
        <v>494</v>
      </c>
    </row>
    <row r="5" spans="1:6">
      <c r="A5" s="4" t="s">
        <v>498</v>
      </c>
      <c r="B5" s="7" t="n">
        <v>1908</v>
      </c>
    </row>
    <row r="6" spans="1:6">
      <c r="A6" s="4" t="s">
        <v>495</v>
      </c>
      <c r="B6" s="4" t="s">
        <v>496</v>
      </c>
    </row>
    <row r="7" spans="1:6">
      <c r="A7" s="4" t="s">
        <v>451</v>
      </c>
      <c r="B7" s="4" t="s">
        <v>441</v>
      </c>
    </row>
    <row r="8" spans="1:6">
      <c r="A8" s="4" t="s">
        <v>637</v>
      </c>
    </row>
    <row r="9" spans="1:6">
      <c r="A9" s="4" t="s">
        <v>638</v>
      </c>
      <c r="F9" s="7" t="n">
        <v>500</v>
      </c>
    </row>
    <row r="10" spans="1:6">
      <c r="A10" s="4" t="s">
        <v>639</v>
      </c>
      <c r="F10" s="4" t="s">
        <v>640</v>
      </c>
    </row>
    <row r="11" spans="1:6">
      <c r="A11" s="4" t="s">
        <v>457</v>
      </c>
    </row>
    <row r="12" spans="1:6">
      <c r="A12" s="4" t="s">
        <v>498</v>
      </c>
      <c r="C12" s="6" t="n">
        <v>152</v>
      </c>
      <c r="D12" s="6" t="n">
        <v>168</v>
      </c>
    </row>
    <row r="13" spans="1:6">
      <c r="A13" s="4" t="s">
        <v>194</v>
      </c>
      <c r="C13" s="7" t="n">
        <v>156</v>
      </c>
      <c r="D13" s="6" t="n">
        <v>79</v>
      </c>
      <c r="E13" s="7" t="n">
        <v>-20</v>
      </c>
    </row>
    <row r="14" spans="1:6">
      <c r="A14" s="4" t="s">
        <v>641</v>
      </c>
    </row>
    <row r="15" spans="1:6">
      <c r="A15" s="4" t="s">
        <v>498</v>
      </c>
      <c r="D15" s="6" t="n">
        <v>1815</v>
      </c>
    </row>
    <row r="16" spans="1:6">
      <c r="A16" s="4" t="s">
        <v>194</v>
      </c>
      <c r="B16" s="7" t="n">
        <v>93</v>
      </c>
      <c r="D16" s="7" t="n">
        <v>95</v>
      </c>
    </row>
  </sheetData>
  <mergeCells count="2">
    <mergeCell ref="A1:A2"/>
    <mergeCell ref="C1:E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53"/>
    <col customWidth="1" max="3" min="3" width="15"/>
    <col customWidth="1" max="4" min="4" width="16"/>
    <col customWidth="1" max="5" min="5" width="14"/>
    <col customWidth="1" max="6" min="6" width="14"/>
    <col customWidth="1" max="7" min="7" width="14"/>
  </cols>
  <sheetData>
    <row r="1" spans="1:7">
      <c r="A1" s="1" t="s">
        <v>642</v>
      </c>
      <c r="C1" s="2" t="s">
        <v>486</v>
      </c>
      <c r="D1" s="2" t="s">
        <v>1</v>
      </c>
    </row>
    <row r="2" spans="1:7">
      <c r="C2" s="2" t="s">
        <v>2</v>
      </c>
      <c r="D2" s="2" t="s">
        <v>2</v>
      </c>
      <c r="E2" s="2" t="s">
        <v>30</v>
      </c>
      <c r="F2" s="2" t="s">
        <v>123</v>
      </c>
      <c r="G2" s="2" t="s">
        <v>488</v>
      </c>
    </row>
    <row r="3" spans="1:7">
      <c r="A3" s="4" t="s">
        <v>643</v>
      </c>
      <c r="D3" s="7" t="n">
        <v>1093</v>
      </c>
      <c r="E3" s="7" t="n">
        <v>730</v>
      </c>
      <c r="F3" s="7" t="n">
        <v>403</v>
      </c>
    </row>
    <row r="4" spans="1:7">
      <c r="A4" s="4" t="s">
        <v>491</v>
      </c>
      <c r="C4" s="7" t="n">
        <v>885</v>
      </c>
      <c r="D4" s="6" t="n">
        <v>885</v>
      </c>
    </row>
    <row r="5" spans="1:7">
      <c r="A5" s="4" t="s">
        <v>493</v>
      </c>
    </row>
    <row r="6" spans="1:7">
      <c r="A6" s="4" t="s">
        <v>491</v>
      </c>
      <c r="C6" s="6" t="n">
        <v>885</v>
      </c>
      <c r="D6" s="6" t="n">
        <v>885</v>
      </c>
    </row>
    <row r="7" spans="1:7">
      <c r="A7" s="4" t="s">
        <v>494</v>
      </c>
    </row>
    <row r="8" spans="1:7">
      <c r="A8" s="4" t="s">
        <v>495</v>
      </c>
      <c r="G8" s="4" t="s">
        <v>496</v>
      </c>
    </row>
    <row r="9" spans="1:7">
      <c r="A9" s="4" t="s">
        <v>451</v>
      </c>
      <c r="G9" s="4" t="s">
        <v>441</v>
      </c>
    </row>
    <row r="10" spans="1:7">
      <c r="A10" s="4" t="s">
        <v>504</v>
      </c>
    </row>
    <row r="11" spans="1:7">
      <c r="A11" s="4" t="s">
        <v>491</v>
      </c>
      <c r="C11" s="6" t="n">
        <v>885</v>
      </c>
      <c r="D11" s="6" t="n">
        <v>885</v>
      </c>
      <c r="G11" s="7" t="n">
        <v>1000</v>
      </c>
    </row>
    <row r="12" spans="1:7">
      <c r="A12" s="4" t="s">
        <v>505</v>
      </c>
      <c r="C12" s="6" t="n">
        <v>115</v>
      </c>
    </row>
    <row r="13" spans="1:7">
      <c r="A13" s="4" t="s">
        <v>594</v>
      </c>
    </row>
    <row r="14" spans="1:7">
      <c r="A14" s="4" t="s">
        <v>644</v>
      </c>
      <c r="B14" s="4" t="s">
        <v>33</v>
      </c>
      <c r="C14" s="7" t="n">
        <v>6191</v>
      </c>
      <c r="D14" s="7" t="n">
        <v>6191</v>
      </c>
    </row>
    <row r="15" spans="1:7">
      <c r="A15" t="n"/>
    </row>
    <row r="16" spans="1:7">
      <c r="A16" s="4" t="s">
        <v>33</v>
      </c>
      <c r="B16" s="4" t="s">
        <v>645</v>
      </c>
    </row>
  </sheetData>
  <mergeCells count="4">
    <mergeCell ref="A1:B2"/>
    <mergeCell ref="D1:F1"/>
    <mergeCell ref="A15:F15"/>
    <mergeCell ref="B16:F16"/>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646</v>
      </c>
      <c r="B1" s="2" t="s">
        <v>537</v>
      </c>
    </row>
    <row r="2" spans="1:2">
      <c r="A2" s="3" t="s">
        <v>478</v>
      </c>
    </row>
    <row r="3" spans="1:2">
      <c r="A3" s="4" t="s">
        <v>647</v>
      </c>
      <c r="B3" s="7" t="n">
        <v>1017</v>
      </c>
    </row>
    <row r="4" spans="1:2">
      <c r="A4" s="4" t="s">
        <v>648</v>
      </c>
      <c r="B4" s="6" t="n">
        <v>820</v>
      </c>
    </row>
    <row r="5" spans="1:2">
      <c r="A5" s="4" t="s">
        <v>649</v>
      </c>
      <c r="B5" s="6" t="n">
        <v>750</v>
      </c>
    </row>
    <row r="6" spans="1:2">
      <c r="A6" s="4" t="s">
        <v>650</v>
      </c>
      <c r="B6" s="6" t="n">
        <v>207</v>
      </c>
    </row>
    <row r="7" spans="1:2">
      <c r="A7" s="4" t="s">
        <v>651</v>
      </c>
      <c r="B7" s="6" t="n">
        <v>10</v>
      </c>
    </row>
    <row r="8" spans="1:2">
      <c r="A8" s="4" t="s">
        <v>652</v>
      </c>
      <c r="B8" s="7" t="n">
        <v>2804</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53</v>
      </c>
      <c r="B1" s="2" t="s">
        <v>1</v>
      </c>
    </row>
    <row r="2" spans="1:4">
      <c r="B2" s="2" t="s">
        <v>2</v>
      </c>
      <c r="C2" s="2" t="s">
        <v>30</v>
      </c>
      <c r="D2" s="2" t="s">
        <v>123</v>
      </c>
    </row>
    <row r="3" spans="1:4">
      <c r="A3" s="4" t="s">
        <v>654</v>
      </c>
      <c r="B3" s="4" t="s">
        <v>655</v>
      </c>
    </row>
    <row r="4" spans="1:4">
      <c r="A4" s="4" t="s">
        <v>656</v>
      </c>
      <c r="B4" s="6" t="n">
        <v>71558</v>
      </c>
      <c r="C4" s="6" t="n">
        <v>166616</v>
      </c>
    </row>
    <row r="5" spans="1:4">
      <c r="A5" s="4" t="s">
        <v>657</v>
      </c>
      <c r="B5" s="6" t="n">
        <v>62669</v>
      </c>
    </row>
    <row r="6" spans="1:4">
      <c r="A6" s="4" t="s">
        <v>658</v>
      </c>
      <c r="B6" s="6" t="n">
        <v>6490553</v>
      </c>
    </row>
    <row r="7" spans="1:4">
      <c r="A7" s="4" t="s">
        <v>182</v>
      </c>
      <c r="B7" s="7" t="n">
        <v>43</v>
      </c>
      <c r="C7" s="7" t="n">
        <v>52</v>
      </c>
      <c r="D7" s="7" t="n">
        <v>42</v>
      </c>
    </row>
    <row r="8" spans="1:4">
      <c r="A8" s="4" t="s">
        <v>659</v>
      </c>
      <c r="B8" s="6" t="n">
        <v>15</v>
      </c>
      <c r="C8" s="6" t="n">
        <v>18</v>
      </c>
      <c r="D8" s="6" t="n">
        <v>15</v>
      </c>
    </row>
    <row r="9" spans="1:4">
      <c r="A9" s="4" t="s">
        <v>224</v>
      </c>
      <c r="B9" s="6" t="n">
        <v>52</v>
      </c>
      <c r="C9" s="6" t="n">
        <v>33</v>
      </c>
      <c r="D9" s="7" t="n">
        <v>0</v>
      </c>
    </row>
    <row r="10" spans="1:4">
      <c r="A10" s="4" t="s">
        <v>660</v>
      </c>
      <c r="B10" s="6" t="n">
        <v>37</v>
      </c>
      <c r="C10" s="7" t="n">
        <v>38</v>
      </c>
    </row>
    <row r="11" spans="1:4">
      <c r="A11" s="4" t="s">
        <v>661</v>
      </c>
      <c r="B11" s="7" t="n">
        <v>40</v>
      </c>
    </row>
    <row r="12" spans="1:4">
      <c r="A12" s="4" t="s">
        <v>388</v>
      </c>
      <c r="B12" s="7" t="n">
        <v>0</v>
      </c>
      <c r="C12" s="8" t="n">
        <v>5.7</v>
      </c>
      <c r="D12" s="8" t="n">
        <v>4.04</v>
      </c>
    </row>
    <row r="13" spans="1:4">
      <c r="A13" s="4" t="s">
        <v>662</v>
      </c>
    </row>
    <row r="14" spans="1:4">
      <c r="A14" s="4" t="s">
        <v>182</v>
      </c>
      <c r="B14" s="7" t="n">
        <v>43</v>
      </c>
      <c r="C14" s="7" t="n">
        <v>52</v>
      </c>
      <c r="D14" s="7" t="n">
        <v>42</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63</v>
      </c>
      <c r="B1" s="2" t="s">
        <v>1</v>
      </c>
    </row>
    <row r="2" spans="1:3">
      <c r="B2" s="2" t="s">
        <v>2</v>
      </c>
      <c r="C2" s="2" t="s">
        <v>30</v>
      </c>
    </row>
    <row r="3" spans="1:3">
      <c r="A3" s="3" t="s">
        <v>478</v>
      </c>
    </row>
    <row r="4" spans="1:3">
      <c r="A4" s="4" t="s">
        <v>656</v>
      </c>
      <c r="B4" s="6" t="n">
        <v>71558</v>
      </c>
      <c r="C4" s="6" t="n">
        <v>166616</v>
      </c>
    </row>
    <row r="5" spans="1:3">
      <c r="A5" s="4" t="s">
        <v>664</v>
      </c>
      <c r="B5" s="8" t="n">
        <v>8.880000000000001</v>
      </c>
      <c r="C5" s="8" t="n">
        <v>10.5</v>
      </c>
    </row>
    <row r="6" spans="1:3">
      <c r="A6" s="4" t="s">
        <v>665</v>
      </c>
      <c r="B6" s="6" t="n">
        <v>-60167</v>
      </c>
    </row>
    <row r="7" spans="1:3">
      <c r="A7" s="4" t="s">
        <v>666</v>
      </c>
      <c r="B7" s="8" t="n">
        <v>13.82</v>
      </c>
    </row>
    <row r="8" spans="1:3">
      <c r="A8" s="4" t="s">
        <v>667</v>
      </c>
      <c r="B8" s="6" t="n">
        <v>-8890</v>
      </c>
    </row>
    <row r="9" spans="1:3">
      <c r="A9" s="4" t="s">
        <v>668</v>
      </c>
      <c r="B9" s="8" t="n">
        <v>5.81</v>
      </c>
    </row>
    <row r="10" spans="1:3">
      <c r="A10" s="4" t="s">
        <v>669</v>
      </c>
      <c r="B10" s="6" t="n">
        <v>26001</v>
      </c>
    </row>
    <row r="11" spans="1:3">
      <c r="A11" s="4" t="s">
        <v>670</v>
      </c>
      <c r="B11" s="8" t="n">
        <v>8.9</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r="A1" s="1" t="s">
        <v>671</v>
      </c>
      <c r="B1" s="2" t="s">
        <v>1</v>
      </c>
    </row>
    <row r="2" spans="1:3">
      <c r="B2" s="2" t="s">
        <v>2</v>
      </c>
      <c r="C2" s="2" t="s">
        <v>30</v>
      </c>
    </row>
    <row r="3" spans="1:3">
      <c r="A3" s="3" t="s">
        <v>478</v>
      </c>
    </row>
    <row r="4" spans="1:3">
      <c r="A4" s="4" t="s">
        <v>656</v>
      </c>
      <c r="B4" s="6" t="n">
        <v>71558</v>
      </c>
      <c r="C4" s="6" t="n">
        <v>166616</v>
      </c>
    </row>
    <row r="5" spans="1:3">
      <c r="A5" s="4" t="s">
        <v>657</v>
      </c>
      <c r="B5" s="6" t="n">
        <v>62669</v>
      </c>
    </row>
    <row r="6" spans="1:3">
      <c r="A6" s="4" t="s">
        <v>664</v>
      </c>
      <c r="B6" s="8" t="n">
        <v>8.880000000000001</v>
      </c>
      <c r="C6" s="8" t="n">
        <v>10.5</v>
      </c>
    </row>
    <row r="7" spans="1:3">
      <c r="A7" s="4" t="s">
        <v>672</v>
      </c>
      <c r="B7" s="8" t="n">
        <v>8.74</v>
      </c>
    </row>
    <row r="8" spans="1:3">
      <c r="A8" s="4" t="s">
        <v>673</v>
      </c>
      <c r="B8" s="7" t="n">
        <v>73270</v>
      </c>
    </row>
    <row r="9" spans="1:3">
      <c r="A9" s="4" t="s">
        <v>674</v>
      </c>
      <c r="B9" s="7" t="n">
        <v>69803</v>
      </c>
    </row>
    <row r="10" spans="1:3">
      <c r="A10" s="4" t="s">
        <v>675</v>
      </c>
      <c r="B10" s="4" t="s">
        <v>676</v>
      </c>
    </row>
    <row r="11" spans="1:3">
      <c r="A11" s="4" t="s">
        <v>677</v>
      </c>
      <c r="B11" s="4" t="s">
        <v>6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42</v>
      </c>
      <c r="B1" s="2" t="s">
        <v>1</v>
      </c>
    </row>
    <row r="2" spans="1:2">
      <c r="B2" s="2" t="s">
        <v>2</v>
      </c>
    </row>
    <row r="3" spans="1:2">
      <c r="A3" s="3" t="s">
        <v>236</v>
      </c>
    </row>
    <row r="4" spans="1:2">
      <c r="A4" s="4" t="s">
        <v>242</v>
      </c>
      <c r="B4" s="4" t="s">
        <v>24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79</v>
      </c>
      <c r="B1" s="2" t="s">
        <v>1</v>
      </c>
    </row>
    <row r="2" spans="1:3">
      <c r="B2" s="2" t="s">
        <v>30</v>
      </c>
      <c r="C2" s="2" t="s">
        <v>123</v>
      </c>
    </row>
    <row r="3" spans="1:3">
      <c r="A3" s="3" t="s">
        <v>478</v>
      </c>
    </row>
    <row r="4" spans="1:3">
      <c r="A4" s="4" t="s">
        <v>680</v>
      </c>
      <c r="B4" s="4" t="s">
        <v>681</v>
      </c>
      <c r="C4" s="4" t="s">
        <v>682</v>
      </c>
    </row>
    <row r="5" spans="1:3">
      <c r="A5" s="4" t="s">
        <v>683</v>
      </c>
      <c r="B5" s="4" t="s">
        <v>684</v>
      </c>
      <c r="C5" s="4" t="s">
        <v>685</v>
      </c>
    </row>
    <row r="6" spans="1:3">
      <c r="A6" s="4" t="s">
        <v>686</v>
      </c>
      <c r="B6" s="4" t="s">
        <v>687</v>
      </c>
      <c r="C6" s="4" t="s">
        <v>687</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29"/>
    <col customWidth="1" max="3" min="3" width="4"/>
    <col customWidth="1" max="4" min="4" width="14"/>
    <col customWidth="1" max="5" min="5" width="4"/>
    <col customWidth="1" max="6" min="6" width="14"/>
    <col customWidth="1" max="7" min="7" width="4"/>
  </cols>
  <sheetData>
    <row r="1" spans="1:7">
      <c r="A1" s="1" t="s">
        <v>688</v>
      </c>
      <c r="B1" s="2" t="s">
        <v>1</v>
      </c>
    </row>
    <row r="2" spans="1:7">
      <c r="B2" s="2" t="s">
        <v>2</v>
      </c>
      <c r="D2" s="2" t="s">
        <v>30</v>
      </c>
      <c r="F2" s="2" t="s">
        <v>123</v>
      </c>
      <c r="G2" s="2" t="s">
        <v>41</v>
      </c>
    </row>
    <row r="3" spans="1:7">
      <c r="A3" s="4" t="s">
        <v>133</v>
      </c>
      <c r="B3" s="7" t="n">
        <v>76410</v>
      </c>
      <c r="C3" s="4" t="s">
        <v>33</v>
      </c>
      <c r="D3" s="7" t="n">
        <v>69752</v>
      </c>
      <c r="E3" s="4" t="s">
        <v>40</v>
      </c>
      <c r="F3" s="7" t="n">
        <v>58878</v>
      </c>
    </row>
    <row r="4" spans="1:7">
      <c r="A4" s="4" t="s">
        <v>689</v>
      </c>
      <c r="F4" t="n"/>
    </row>
    <row r="5" spans="1:7">
      <c r="A5" s="4" t="s">
        <v>690</v>
      </c>
      <c r="B5" s="4" t="s">
        <v>691</v>
      </c>
      <c r="F5" t="n"/>
    </row>
    <row r="6" spans="1:7">
      <c r="A6" s="4" t="s">
        <v>692</v>
      </c>
      <c r="B6" s="4" t="s">
        <v>693</v>
      </c>
      <c r="F6" t="n"/>
    </row>
    <row r="7" spans="1:7">
      <c r="A7" s="4" t="s">
        <v>694</v>
      </c>
      <c r="B7" s="4" t="s">
        <v>695</v>
      </c>
      <c r="D7" s="4" t="s">
        <v>696</v>
      </c>
      <c r="F7" t="n"/>
    </row>
    <row r="8" spans="1:7">
      <c r="A8" s="4" t="s">
        <v>697</v>
      </c>
      <c r="F8" t="n"/>
    </row>
    <row r="9" spans="1:7">
      <c r="A9" s="4" t="s">
        <v>694</v>
      </c>
      <c r="B9" s="4" t="s">
        <v>698</v>
      </c>
      <c r="F9" t="n"/>
    </row>
    <row r="10" spans="1:7">
      <c r="A10" s="4" t="s">
        <v>699</v>
      </c>
      <c r="F10" t="n"/>
    </row>
    <row r="11" spans="1:7">
      <c r="A11" s="4" t="s">
        <v>694</v>
      </c>
      <c r="B11" s="4" t="s">
        <v>700</v>
      </c>
      <c r="D11" s="4" t="s">
        <v>700</v>
      </c>
      <c r="F11" t="n"/>
    </row>
    <row r="12" spans="1:7">
      <c r="A12" s="4" t="s">
        <v>701</v>
      </c>
      <c r="F12" t="n"/>
    </row>
    <row r="13" spans="1:7">
      <c r="A13" s="4" t="s">
        <v>694</v>
      </c>
      <c r="B13" s="4" t="s">
        <v>702</v>
      </c>
      <c r="F13" t="n"/>
    </row>
    <row r="14" spans="1:7">
      <c r="A14" s="4" t="s">
        <v>454</v>
      </c>
      <c r="F14" t="n"/>
    </row>
    <row r="15" spans="1:7">
      <c r="A15" s="4" t="s">
        <v>133</v>
      </c>
      <c r="B15" s="7" t="n">
        <v>765</v>
      </c>
      <c r="D15" s="7" t="n">
        <v>891</v>
      </c>
      <c r="F15" t="n"/>
    </row>
    <row r="16" spans="1:7">
      <c r="A16" t="n"/>
    </row>
    <row r="17" spans="1:7">
      <c r="A17" s="4" t="s">
        <v>33</v>
      </c>
      <c r="B17" s="4" t="s">
        <v>156</v>
      </c>
    </row>
    <row r="18" spans="1:7">
      <c r="A18" s="4" t="s">
        <v>40</v>
      </c>
      <c r="B18" s="4" t="s">
        <v>157</v>
      </c>
    </row>
    <row r="19" spans="1:7">
      <c r="A19" s="4" t="s">
        <v>41</v>
      </c>
      <c r="B19" s="4" t="s">
        <v>158</v>
      </c>
    </row>
  </sheetData>
  <mergeCells count="21">
    <mergeCell ref="A1:A2"/>
    <mergeCell ref="B1:G1"/>
    <mergeCell ref="B2:C2"/>
    <mergeCell ref="D2:E2"/>
    <mergeCell ref="F3:G3"/>
    <mergeCell ref="F4:G4"/>
    <mergeCell ref="F5:G5"/>
    <mergeCell ref="F6:G6"/>
    <mergeCell ref="F7:G7"/>
    <mergeCell ref="F8:G8"/>
    <mergeCell ref="F9:G9"/>
    <mergeCell ref="F10:G10"/>
    <mergeCell ref="F11:G11"/>
    <mergeCell ref="F12:G12"/>
    <mergeCell ref="F13:G13"/>
    <mergeCell ref="F14:G14"/>
    <mergeCell ref="F15:G15"/>
    <mergeCell ref="A16:G16"/>
    <mergeCell ref="B17:G17"/>
    <mergeCell ref="B18:G18"/>
    <mergeCell ref="B19:G19"/>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03</v>
      </c>
      <c r="B1" s="2" t="s">
        <v>1</v>
      </c>
    </row>
    <row r="2" spans="1:4">
      <c r="B2" s="2" t="s">
        <v>2</v>
      </c>
      <c r="C2" s="2" t="s">
        <v>30</v>
      </c>
      <c r="D2" s="2" t="s">
        <v>123</v>
      </c>
    </row>
    <row r="3" spans="1:4">
      <c r="A3" s="3" t="s">
        <v>478</v>
      </c>
    </row>
    <row r="4" spans="1:4">
      <c r="A4" s="4" t="s">
        <v>704</v>
      </c>
      <c r="B4" s="7" t="n">
        <v>477</v>
      </c>
      <c r="C4" s="7" t="n">
        <v>38</v>
      </c>
      <c r="D4" s="7" t="n">
        <v>70</v>
      </c>
    </row>
    <row r="5" spans="1:4">
      <c r="A5" s="4" t="s">
        <v>705</v>
      </c>
      <c r="B5" s="6" t="n">
        <v>93</v>
      </c>
      <c r="C5" s="6" t="n">
        <v>-11</v>
      </c>
      <c r="D5" s="6" t="n">
        <v>25</v>
      </c>
    </row>
    <row r="6" spans="1:4">
      <c r="A6" s="4" t="s">
        <v>706</v>
      </c>
      <c r="B6" s="6" t="n">
        <v>570</v>
      </c>
      <c r="C6" s="6" t="n">
        <v>27</v>
      </c>
      <c r="D6" s="6" t="n">
        <v>95</v>
      </c>
    </row>
    <row r="7" spans="1:4">
      <c r="A7" s="4" t="s">
        <v>707</v>
      </c>
      <c r="B7" s="6" t="n">
        <v>2052</v>
      </c>
      <c r="C7" s="6" t="n">
        <v>-853</v>
      </c>
      <c r="D7" s="6" t="n">
        <v>1477</v>
      </c>
    </row>
    <row r="8" spans="1:4">
      <c r="A8" s="4" t="s">
        <v>708</v>
      </c>
      <c r="B8" s="6" t="n">
        <v>73</v>
      </c>
      <c r="C8" s="6" t="n">
        <v>24</v>
      </c>
      <c r="D8" s="6" t="n">
        <v>4</v>
      </c>
    </row>
    <row r="9" spans="1:4">
      <c r="A9" s="4" t="s">
        <v>196</v>
      </c>
      <c r="B9" s="6" t="n">
        <v>2125</v>
      </c>
      <c r="C9" s="6" t="n">
        <v>-829</v>
      </c>
      <c r="D9" s="6" t="n">
        <v>1481</v>
      </c>
    </row>
    <row r="10" spans="1:4">
      <c r="A10" s="4" t="s">
        <v>137</v>
      </c>
      <c r="B10" s="7" t="n">
        <v>2695</v>
      </c>
      <c r="C10" s="7" t="n">
        <v>-802</v>
      </c>
      <c r="D10" s="7" t="n">
        <v>1576</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r="A1" s="1" t="s">
        <v>709</v>
      </c>
      <c r="C1" s="2" t="s">
        <v>1</v>
      </c>
    </row>
    <row r="2" spans="1:4">
      <c r="C2" s="2" t="s">
        <v>2</v>
      </c>
      <c r="D2" s="2" t="s">
        <v>30</v>
      </c>
    </row>
    <row r="3" spans="1:4">
      <c r="A3" s="4" t="s">
        <v>710</v>
      </c>
      <c r="C3" s="4" t="s">
        <v>711</v>
      </c>
    </row>
    <row r="4" spans="1:4">
      <c r="A4" s="4" t="s">
        <v>712</v>
      </c>
      <c r="D4" s="7" t="n">
        <v>-3062</v>
      </c>
    </row>
    <row r="5" spans="1:4">
      <c r="A5" s="4" t="s">
        <v>713</v>
      </c>
    </row>
    <row r="6" spans="1:4">
      <c r="A6" s="4" t="s">
        <v>714</v>
      </c>
      <c r="B6" s="4" t="s">
        <v>33</v>
      </c>
      <c r="C6" s="7" t="n">
        <v>258061</v>
      </c>
    </row>
    <row r="7" spans="1:4">
      <c r="A7" s="4" t="s">
        <v>715</v>
      </c>
    </row>
    <row r="8" spans="1:4">
      <c r="A8" s="4" t="s">
        <v>716</v>
      </c>
      <c r="D8" s="7" t="n">
        <v>-2500</v>
      </c>
    </row>
    <row r="9" spans="1:4">
      <c r="A9" s="4" t="s">
        <v>717</v>
      </c>
    </row>
    <row r="10" spans="1:4">
      <c r="A10" s="4" t="s">
        <v>718</v>
      </c>
      <c r="D10" s="6" t="n">
        <v>-699</v>
      </c>
    </row>
    <row r="11" spans="1:4">
      <c r="A11" s="4" t="s">
        <v>719</v>
      </c>
      <c r="D11" s="6" t="n">
        <v>137</v>
      </c>
    </row>
    <row r="12" spans="1:4">
      <c r="A12" t="n"/>
    </row>
    <row r="13" spans="1:4">
      <c r="A13" s="4" t="s">
        <v>33</v>
      </c>
      <c r="B13" s="4" t="s">
        <v>720</v>
      </c>
    </row>
  </sheetData>
  <mergeCells count="4">
    <mergeCell ref="A1:B2"/>
    <mergeCell ref="C1:D1"/>
    <mergeCell ref="A12:C12"/>
    <mergeCell ref="B13:C13"/>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21</v>
      </c>
      <c r="B1" s="2" t="s">
        <v>1</v>
      </c>
    </row>
    <row r="2" spans="1:4">
      <c r="B2" s="2" t="s">
        <v>2</v>
      </c>
      <c r="C2" s="2" t="s">
        <v>30</v>
      </c>
      <c r="D2" s="2" t="s">
        <v>123</v>
      </c>
    </row>
    <row r="3" spans="1:4">
      <c r="A3" s="4" t="s">
        <v>722</v>
      </c>
      <c r="B3" s="7" t="n">
        <v>2278</v>
      </c>
      <c r="C3" s="7" t="n">
        <v>1590</v>
      </c>
      <c r="D3" s="7" t="n">
        <v>1904</v>
      </c>
    </row>
    <row r="4" spans="1:4">
      <c r="A4" s="4" t="s">
        <v>723</v>
      </c>
      <c r="B4" s="6" t="n">
        <v>-32</v>
      </c>
      <c r="C4" s="6" t="n">
        <v>-22</v>
      </c>
      <c r="D4" s="6" t="n">
        <v>-25</v>
      </c>
    </row>
    <row r="5" spans="1:4">
      <c r="A5" s="4" t="s">
        <v>724</v>
      </c>
      <c r="B5" s="6" t="n">
        <v>108</v>
      </c>
      <c r="C5" s="6" t="n">
        <v>8</v>
      </c>
      <c r="D5" s="6" t="n">
        <v>19</v>
      </c>
    </row>
    <row r="6" spans="1:4">
      <c r="A6" s="4" t="s">
        <v>725</v>
      </c>
      <c r="B6" s="6" t="n">
        <v>120</v>
      </c>
      <c r="C6" s="6" t="n">
        <v>28</v>
      </c>
    </row>
    <row r="7" spans="1:4">
      <c r="A7" s="4" t="s">
        <v>726</v>
      </c>
      <c r="B7" s="6" t="n">
        <v>-80</v>
      </c>
      <c r="C7" s="6" t="n">
        <v>-33</v>
      </c>
      <c r="D7" s="6" t="n">
        <v>-344</v>
      </c>
    </row>
    <row r="8" spans="1:4">
      <c r="A8" s="4" t="s">
        <v>727</v>
      </c>
      <c r="B8" s="6" t="n">
        <v>128</v>
      </c>
    </row>
    <row r="9" spans="1:4">
      <c r="A9" s="4" t="s">
        <v>728</v>
      </c>
      <c r="B9" s="6" t="n">
        <v>173</v>
      </c>
      <c r="C9" s="6" t="n">
        <v>127</v>
      </c>
      <c r="D9" s="6" t="n">
        <v>22</v>
      </c>
    </row>
    <row r="10" spans="1:4">
      <c r="A10" s="4" t="s">
        <v>137</v>
      </c>
      <c r="B10" s="7" t="n">
        <v>2695</v>
      </c>
      <c r="C10" s="6" t="n">
        <v>-802</v>
      </c>
      <c r="D10" s="7" t="n">
        <v>1576</v>
      </c>
    </row>
    <row r="11" spans="1:4">
      <c r="A11" s="4" t="s">
        <v>715</v>
      </c>
    </row>
    <row r="12" spans="1:4">
      <c r="A12" s="4" t="s">
        <v>716</v>
      </c>
      <c r="C12" s="7" t="n">
        <v>-2500</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29</v>
      </c>
      <c r="B1" s="2" t="s">
        <v>2</v>
      </c>
      <c r="C1" s="2" t="s">
        <v>30</v>
      </c>
    </row>
    <row r="2" spans="1:3">
      <c r="A2" s="3" t="s">
        <v>478</v>
      </c>
    </row>
    <row r="3" spans="1:3">
      <c r="A3" s="4" t="s">
        <v>730</v>
      </c>
      <c r="B3" s="7" t="n">
        <v>66</v>
      </c>
      <c r="C3" s="7" t="n">
        <v>66</v>
      </c>
    </row>
    <row r="4" spans="1:3">
      <c r="A4" s="4" t="s">
        <v>731</v>
      </c>
      <c r="B4" s="6" t="n">
        <v>978</v>
      </c>
      <c r="C4" s="6" t="n">
        <v>923</v>
      </c>
    </row>
    <row r="5" spans="1:3">
      <c r="A5" s="4" t="s">
        <v>732</v>
      </c>
      <c r="B5" s="6" t="n">
        <v>461</v>
      </c>
      <c r="C5" s="6" t="n">
        <v>366</v>
      </c>
    </row>
    <row r="6" spans="1:3">
      <c r="A6" s="4" t="s">
        <v>733</v>
      </c>
      <c r="B6" s="6" t="n">
        <v>2278</v>
      </c>
      <c r="C6" s="6" t="n">
        <v>2234</v>
      </c>
    </row>
    <row r="7" spans="1:3">
      <c r="A7" s="4" t="s">
        <v>734</v>
      </c>
      <c r="B7" s="6" t="n">
        <v>167</v>
      </c>
      <c r="C7" s="6" t="n">
        <v>744</v>
      </c>
    </row>
    <row r="8" spans="1:3">
      <c r="A8" s="4" t="s">
        <v>735</v>
      </c>
      <c r="B8" s="6" t="n">
        <v>106</v>
      </c>
    </row>
    <row r="9" spans="1:3">
      <c r="A9" s="4" t="s">
        <v>736</v>
      </c>
      <c r="B9" s="6" t="n">
        <v>634</v>
      </c>
      <c r="C9" s="6" t="n">
        <v>515</v>
      </c>
    </row>
    <row r="10" spans="1:3">
      <c r="A10" s="4" t="s">
        <v>737</v>
      </c>
      <c r="B10" s="6" t="n">
        <v>272</v>
      </c>
      <c r="C10" s="6" t="n">
        <v>28</v>
      </c>
    </row>
    <row r="11" spans="1:3">
      <c r="A11" s="4" t="s">
        <v>738</v>
      </c>
      <c r="B11" s="6" t="n">
        <v>90322</v>
      </c>
      <c r="C11" s="6" t="n">
        <v>92395</v>
      </c>
    </row>
    <row r="12" spans="1:3">
      <c r="A12" s="4" t="s">
        <v>739</v>
      </c>
      <c r="B12" s="6" t="n">
        <v>95284</v>
      </c>
      <c r="C12" s="6" t="n">
        <v>97271</v>
      </c>
    </row>
    <row r="13" spans="1:3">
      <c r="A13" s="4" t="s">
        <v>740</v>
      </c>
      <c r="B13" s="6" t="n">
        <v>-74087</v>
      </c>
      <c r="C13" s="6" t="n">
        <v>-74087</v>
      </c>
    </row>
    <row r="14" spans="1:3">
      <c r="A14" s="4" t="s">
        <v>46</v>
      </c>
      <c r="B14" s="6" t="n">
        <v>21197</v>
      </c>
      <c r="C14" s="6" t="n">
        <v>23184</v>
      </c>
    </row>
    <row r="15" spans="1:3">
      <c r="A15" s="4" t="s">
        <v>741</v>
      </c>
      <c r="B15" s="6" t="n">
        <v>-4720</v>
      </c>
      <c r="C15" s="6" t="n">
        <v>-3062</v>
      </c>
    </row>
    <row r="16" spans="1:3">
      <c r="A16" s="4" t="s">
        <v>742</v>
      </c>
      <c r="B16" s="6" t="n">
        <v>-262</v>
      </c>
      <c r="C16" s="6" t="n">
        <v>-145</v>
      </c>
    </row>
    <row r="17" spans="1:3">
      <c r="A17" s="4" t="s">
        <v>743</v>
      </c>
      <c r="B17" s="6" t="n">
        <v>-4982</v>
      </c>
      <c r="C17" s="6" t="n">
        <v>-3207</v>
      </c>
    </row>
    <row r="18" spans="1:3">
      <c r="A18" s="4" t="s">
        <v>446</v>
      </c>
      <c r="B18" s="7" t="n">
        <v>16215</v>
      </c>
      <c r="C18" s="7" t="n">
        <v>19977</v>
      </c>
    </row>
  </sheetData>
  <pageMargins bottom="1" footer="0.5" header="0.5" left="0.75" right="0.75" top="1"/>
</worksheet>
</file>

<file path=xl/worksheets/sheet116.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31"/>
    <col customWidth="1" max="3" min="3" width="4"/>
    <col customWidth="1" max="4" min="4" width="14"/>
    <col customWidth="1" max="5" min="5" width="4"/>
    <col customWidth="1" max="6" min="6" width="14"/>
  </cols>
  <sheetData>
    <row r="1" spans="1:6">
      <c r="A1" s="1" t="s">
        <v>744</v>
      </c>
      <c r="B1" s="2" t="s">
        <v>1</v>
      </c>
    </row>
    <row r="2" spans="1:6">
      <c r="B2" s="2" t="s">
        <v>2</v>
      </c>
      <c r="D2" s="2" t="s">
        <v>30</v>
      </c>
      <c r="F2" s="2" t="s">
        <v>123</v>
      </c>
    </row>
    <row r="3" spans="1:6">
      <c r="A3" s="3" t="s">
        <v>478</v>
      </c>
    </row>
    <row r="4" spans="1:6">
      <c r="A4" s="4" t="s">
        <v>61</v>
      </c>
      <c r="B4" s="7" t="n">
        <v>33616</v>
      </c>
      <c r="C4" s="4" t="s">
        <v>33</v>
      </c>
      <c r="D4" s="7" t="n">
        <v>35252</v>
      </c>
    </row>
    <row r="5" spans="1:6">
      <c r="A5" s="4" t="s">
        <v>745</v>
      </c>
      <c r="B5" s="6" t="n">
        <v>344</v>
      </c>
      <c r="D5" s="6" t="n">
        <v>1306</v>
      </c>
    </row>
    <row r="6" spans="1:6">
      <c r="A6" s="4" t="s">
        <v>746</v>
      </c>
      <c r="B6" s="6" t="n">
        <v>43762</v>
      </c>
      <c r="D6" s="6" t="n">
        <v>33272</v>
      </c>
      <c r="F6" s="7" t="n">
        <v>33946</v>
      </c>
    </row>
    <row r="7" spans="1:6">
      <c r="A7" s="4" t="s">
        <v>747</v>
      </c>
      <c r="B7" s="6" t="n">
        <v>97647</v>
      </c>
      <c r="D7" s="6" t="n">
        <v>88507</v>
      </c>
    </row>
    <row r="8" spans="1:6">
      <c r="A8" s="4" t="s">
        <v>748</v>
      </c>
      <c r="B8" s="6" t="n">
        <v>1094</v>
      </c>
      <c r="D8" s="6" t="n">
        <v>380</v>
      </c>
    </row>
    <row r="9" spans="1:6">
      <c r="A9" s="4" t="s">
        <v>749</v>
      </c>
      <c r="B9" s="6" t="n">
        <v>98741</v>
      </c>
      <c r="D9" s="6" t="n">
        <v>88887</v>
      </c>
    </row>
    <row r="10" spans="1:6">
      <c r="A10" s="4" t="s">
        <v>750</v>
      </c>
      <c r="B10" s="6" t="n">
        <v>59175</v>
      </c>
      <c r="D10" s="6" t="n">
        <v>58566</v>
      </c>
    </row>
    <row r="11" spans="1:6">
      <c r="A11" s="4" t="s">
        <v>751</v>
      </c>
      <c r="B11" s="6" t="n">
        <v>29076</v>
      </c>
      <c r="D11" s="6" t="n">
        <v>30995</v>
      </c>
    </row>
    <row r="12" spans="1:6">
      <c r="A12" s="4" t="s">
        <v>752</v>
      </c>
      <c r="B12" s="6" t="n">
        <v>88251</v>
      </c>
      <c r="D12" s="6" t="n">
        <v>89561</v>
      </c>
    </row>
    <row r="13" spans="1:6">
      <c r="A13" s="4" t="s">
        <v>746</v>
      </c>
      <c r="B13" s="6" t="n">
        <v>43762</v>
      </c>
      <c r="D13" s="6" t="n">
        <v>33272</v>
      </c>
    </row>
    <row r="14" spans="1:6">
      <c r="A14" s="4" t="s">
        <v>753</v>
      </c>
      <c r="B14" s="6" t="n">
        <v>2</v>
      </c>
      <c r="D14" s="6" t="n">
        <v>344</v>
      </c>
    </row>
    <row r="15" spans="1:6">
      <c r="A15" s="4" t="s">
        <v>61</v>
      </c>
      <c r="B15" s="7" t="n">
        <v>43764</v>
      </c>
      <c r="C15" s="4" t="s">
        <v>40</v>
      </c>
      <c r="D15" s="7" t="n">
        <v>33616</v>
      </c>
      <c r="E15" s="4" t="s">
        <v>33</v>
      </c>
    </row>
    <row r="16" spans="1:6">
      <c r="A16" t="n"/>
    </row>
    <row r="17" spans="1:6">
      <c r="A17" s="4" t="s">
        <v>33</v>
      </c>
      <c r="B17" s="4" t="s">
        <v>102</v>
      </c>
    </row>
    <row r="18" spans="1:6">
      <c r="A18" s="4" t="s">
        <v>40</v>
      </c>
      <c r="B18" s="4" t="s">
        <v>101</v>
      </c>
    </row>
  </sheetData>
  <mergeCells count="7">
    <mergeCell ref="A1:A2"/>
    <mergeCell ref="B1:E1"/>
    <mergeCell ref="B2:C2"/>
    <mergeCell ref="D2:E2"/>
    <mergeCell ref="A16:F16"/>
    <mergeCell ref="B17:F17"/>
    <mergeCell ref="B18:F18"/>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1"/>
    <col customWidth="1" max="2" min="2" width="16"/>
    <col customWidth="1" max="3" min="3" width="14"/>
  </cols>
  <sheetData>
    <row r="1" spans="1:3">
      <c r="A1" s="1" t="s">
        <v>754</v>
      </c>
      <c r="B1" s="2" t="s">
        <v>1</v>
      </c>
    </row>
    <row r="2" spans="1:3">
      <c r="B2" s="2" t="s">
        <v>2</v>
      </c>
      <c r="C2" s="2" t="s">
        <v>30</v>
      </c>
    </row>
    <row r="3" spans="1:3">
      <c r="A3" s="4" t="s">
        <v>748</v>
      </c>
      <c r="B3" s="7" t="n">
        <v>1094</v>
      </c>
      <c r="C3" s="7" t="n">
        <v>380</v>
      </c>
    </row>
    <row r="4" spans="1:3">
      <c r="A4" s="4" t="s">
        <v>755</v>
      </c>
    </row>
    <row r="5" spans="1:3">
      <c r="A5" s="4" t="s">
        <v>748</v>
      </c>
      <c r="B5" s="6" t="n">
        <v>-2207</v>
      </c>
      <c r="C5" s="6" t="n">
        <v>271</v>
      </c>
    </row>
    <row r="6" spans="1:3">
      <c r="A6" s="4" t="s">
        <v>756</v>
      </c>
    </row>
    <row r="7" spans="1:3">
      <c r="A7" s="4" t="s">
        <v>748</v>
      </c>
      <c r="B7" s="6" t="n">
        <v>703</v>
      </c>
      <c r="C7" s="6" t="n">
        <v>-1015</v>
      </c>
    </row>
    <row r="8" spans="1:3">
      <c r="A8" s="4" t="s">
        <v>757</v>
      </c>
    </row>
    <row r="9" spans="1:3">
      <c r="A9" s="4" t="s">
        <v>748</v>
      </c>
      <c r="B9" s="7" t="n">
        <v>-410</v>
      </c>
      <c r="C9" s="7" t="n">
        <v>-364</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75"/>
    <col customWidth="1" max="2" min="2" width="29"/>
    <col customWidth="1" max="3" min="3" width="4"/>
    <col customWidth="1" max="4" min="4" width="14"/>
    <col customWidth="1" max="5" min="5" width="4"/>
    <col customWidth="1" max="6" min="6" width="14"/>
    <col customWidth="1" max="7" min="7" width="4"/>
  </cols>
  <sheetData>
    <row r="1" spans="1:7">
      <c r="A1" s="1" t="s">
        <v>758</v>
      </c>
      <c r="B1" s="2" t="s">
        <v>1</v>
      </c>
    </row>
    <row r="2" spans="1:7">
      <c r="B2" s="2" t="s">
        <v>2</v>
      </c>
      <c r="D2" s="2" t="s">
        <v>30</v>
      </c>
      <c r="F2" s="2" t="s">
        <v>123</v>
      </c>
    </row>
    <row r="3" spans="1:7">
      <c r="A3" s="4" t="s">
        <v>759</v>
      </c>
      <c r="B3" s="7" t="n">
        <v>65516</v>
      </c>
      <c r="D3" s="7" t="n">
        <v>63007</v>
      </c>
      <c r="F3" s="7" t="n">
        <v>55486</v>
      </c>
    </row>
    <row r="4" spans="1:7">
      <c r="A4" s="4" t="s">
        <v>760</v>
      </c>
      <c r="B4" s="6" t="n">
        <v>85316</v>
      </c>
      <c r="D4" s="6" t="n">
        <v>74934</v>
      </c>
      <c r="F4" s="6" t="n">
        <v>75629</v>
      </c>
    </row>
    <row r="5" spans="1:7">
      <c r="A5" s="4" t="s">
        <v>761</v>
      </c>
      <c r="B5" s="6" t="n">
        <v>2029</v>
      </c>
      <c r="D5" s="6" t="n">
        <v>4335</v>
      </c>
      <c r="F5" s="6" t="n">
        <v>3912</v>
      </c>
    </row>
    <row r="6" spans="1:7">
      <c r="A6" s="4" t="s">
        <v>125</v>
      </c>
      <c r="B6" s="6" t="n">
        <v>148803</v>
      </c>
      <c r="C6" s="4" t="s">
        <v>33</v>
      </c>
      <c r="D6" s="6" t="n">
        <v>133606</v>
      </c>
      <c r="E6" s="4" t="s">
        <v>40</v>
      </c>
      <c r="F6" s="6" t="n">
        <v>127203</v>
      </c>
      <c r="G6" s="4" t="s">
        <v>41</v>
      </c>
    </row>
    <row r="7" spans="1:7">
      <c r="A7" s="4" t="s">
        <v>762</v>
      </c>
      <c r="B7" s="6" t="n">
        <v>41985</v>
      </c>
      <c r="D7" s="6" t="n">
        <v>40572</v>
      </c>
      <c r="F7" s="6" t="n">
        <v>38367</v>
      </c>
    </row>
    <row r="8" spans="1:7">
      <c r="A8" s="4" t="s">
        <v>763</v>
      </c>
      <c r="B8" s="6" t="n">
        <v>435</v>
      </c>
      <c r="D8" s="6" t="n">
        <v>2571</v>
      </c>
      <c r="F8" s="6" t="n">
        <v>4241</v>
      </c>
    </row>
    <row r="9" spans="1:7">
      <c r="A9" s="4" t="s">
        <v>132</v>
      </c>
      <c r="B9" s="6" t="n">
        <v>98741</v>
      </c>
      <c r="C9" s="4" t="s">
        <v>44</v>
      </c>
      <c r="D9" s="6" t="n">
        <v>88887</v>
      </c>
      <c r="E9" s="4" t="s">
        <v>45</v>
      </c>
      <c r="F9" s="6" t="n">
        <v>87118</v>
      </c>
      <c r="G9" s="4" t="s">
        <v>48</v>
      </c>
    </row>
    <row r="10" spans="1:7">
      <c r="A10" s="4" t="s">
        <v>454</v>
      </c>
    </row>
    <row r="11" spans="1:7">
      <c r="A11" s="4" t="s">
        <v>760</v>
      </c>
      <c r="B11" s="6" t="n">
        <v>85316</v>
      </c>
      <c r="D11" s="6" t="n">
        <v>74934</v>
      </c>
      <c r="F11" s="6" t="n">
        <v>75629</v>
      </c>
    </row>
    <row r="12" spans="1:7">
      <c r="A12" s="4" t="s">
        <v>761</v>
      </c>
      <c r="B12" s="6" t="n">
        <v>2</v>
      </c>
      <c r="D12" s="6" t="n">
        <v>1300</v>
      </c>
      <c r="F12" s="6" t="n">
        <v>108</v>
      </c>
    </row>
    <row r="13" spans="1:7">
      <c r="A13" s="4" t="s">
        <v>764</v>
      </c>
      <c r="B13" s="7" t="n">
        <v>57191</v>
      </c>
      <c r="D13" s="7" t="n">
        <v>50886</v>
      </c>
      <c r="F13" s="7" t="n">
        <v>52992</v>
      </c>
    </row>
    <row r="14" spans="1:7">
      <c r="A14" t="n"/>
    </row>
    <row r="15" spans="1:7">
      <c r="A15" s="4" t="s">
        <v>33</v>
      </c>
      <c r="B15" s="4" t="s">
        <v>147</v>
      </c>
    </row>
    <row r="16" spans="1:7">
      <c r="A16" s="4" t="s">
        <v>40</v>
      </c>
      <c r="B16" s="4" t="s">
        <v>148</v>
      </c>
    </row>
    <row r="17" spans="1:7">
      <c r="A17" s="4" t="s">
        <v>41</v>
      </c>
      <c r="B17" s="4" t="s">
        <v>149</v>
      </c>
    </row>
    <row r="18" spans="1:7">
      <c r="A18" s="4" t="s">
        <v>44</v>
      </c>
      <c r="B18" s="4" t="s">
        <v>153</v>
      </c>
    </row>
    <row r="19" spans="1:7">
      <c r="A19" s="4" t="s">
        <v>45</v>
      </c>
      <c r="B19" s="4" t="s">
        <v>154</v>
      </c>
    </row>
    <row r="20" spans="1:7">
      <c r="A20" s="4" t="s">
        <v>48</v>
      </c>
      <c r="B20" s="4" t="s">
        <v>155</v>
      </c>
    </row>
  </sheetData>
  <mergeCells count="12">
    <mergeCell ref="A1:A2"/>
    <mergeCell ref="B1:G1"/>
    <mergeCell ref="B2:C2"/>
    <mergeCell ref="D2:E2"/>
    <mergeCell ref="F2:G2"/>
    <mergeCell ref="A14:G14"/>
    <mergeCell ref="B15:G15"/>
    <mergeCell ref="B16:G16"/>
    <mergeCell ref="B17:G17"/>
    <mergeCell ref="B18:G18"/>
    <mergeCell ref="B19:G19"/>
    <mergeCell ref="B20:G20"/>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6"/>
    <col customWidth="1" max="2" min="2" width="16"/>
    <col customWidth="1" max="3" min="3" width="14"/>
    <col customWidth="1" max="4" min="4" width="14"/>
  </cols>
  <sheetData>
    <row r="1" spans="1:4">
      <c r="A1" s="1" t="s">
        <v>765</v>
      </c>
      <c r="B1" s="2" t="s">
        <v>1</v>
      </c>
    </row>
    <row r="2" spans="1:4">
      <c r="B2" s="2" t="s">
        <v>2</v>
      </c>
      <c r="C2" s="2" t="s">
        <v>30</v>
      </c>
      <c r="D2" s="2" t="s">
        <v>123</v>
      </c>
    </row>
    <row r="3" spans="1:4">
      <c r="A3" s="4" t="s">
        <v>761</v>
      </c>
      <c r="B3" s="7" t="n">
        <v>2029</v>
      </c>
      <c r="C3" s="7" t="n">
        <v>4335</v>
      </c>
      <c r="D3" s="7" t="n">
        <v>3912</v>
      </c>
    </row>
    <row r="4" spans="1:4">
      <c r="A4" s="4" t="s">
        <v>454</v>
      </c>
    </row>
    <row r="5" spans="1:4">
      <c r="A5" s="4" t="s">
        <v>761</v>
      </c>
      <c r="B5" s="7" t="n">
        <v>2</v>
      </c>
      <c r="C5" s="7" t="n">
        <v>1300</v>
      </c>
      <c r="D5" s="7" t="n">
        <v>108</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244</v>
      </c>
      <c r="B1" s="2" t="s">
        <v>1</v>
      </c>
    </row>
    <row r="2" spans="1:2">
      <c r="B2" s="2" t="s">
        <v>2</v>
      </c>
    </row>
    <row r="3" spans="1:2">
      <c r="A3" s="3" t="s">
        <v>236</v>
      </c>
    </row>
    <row r="4" spans="1:2">
      <c r="A4" s="4" t="s">
        <v>244</v>
      </c>
      <c r="B4" s="4" t="s">
        <v>24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r="1" spans="1:6">
      <c r="A1" s="1" t="s">
        <v>766</v>
      </c>
      <c r="B1" s="2" t="s">
        <v>487</v>
      </c>
      <c r="C1" s="2" t="s">
        <v>1</v>
      </c>
    </row>
    <row r="2" spans="1:6">
      <c r="B2" s="2" t="s">
        <v>2</v>
      </c>
      <c r="C2" s="2" t="s">
        <v>2</v>
      </c>
      <c r="D2" s="2" t="s">
        <v>30</v>
      </c>
      <c r="E2" s="2" t="s">
        <v>123</v>
      </c>
      <c r="F2" s="2" t="s">
        <v>488</v>
      </c>
    </row>
    <row r="3" spans="1:6">
      <c r="A3" s="4" t="s">
        <v>226</v>
      </c>
      <c r="C3" s="7" t="n">
        <v>617</v>
      </c>
      <c r="D3" s="7" t="n">
        <v>0</v>
      </c>
      <c r="E3" s="7" t="n">
        <v>0</v>
      </c>
    </row>
    <row r="4" spans="1:6">
      <c r="A4" s="4" t="s">
        <v>234</v>
      </c>
      <c r="C4" s="6" t="n">
        <v>23</v>
      </c>
      <c r="D4" s="7" t="n">
        <v>0</v>
      </c>
      <c r="E4" s="7" t="n">
        <v>0</v>
      </c>
    </row>
    <row r="5" spans="1:6">
      <c r="A5" s="4" t="s">
        <v>494</v>
      </c>
    </row>
    <row r="6" spans="1:6">
      <c r="A6" s="4" t="s">
        <v>515</v>
      </c>
      <c r="F6" s="7" t="n">
        <v>3806</v>
      </c>
    </row>
    <row r="7" spans="1:6">
      <c r="A7" s="4" t="s">
        <v>226</v>
      </c>
      <c r="B7" s="7" t="n">
        <v>617</v>
      </c>
    </row>
    <row r="8" spans="1:6">
      <c r="A8" s="4" t="s">
        <v>234</v>
      </c>
      <c r="B8" s="6" t="n">
        <v>23</v>
      </c>
    </row>
    <row r="9" spans="1:6">
      <c r="A9" s="4" t="s">
        <v>767</v>
      </c>
    </row>
    <row r="10" spans="1:6">
      <c r="A10" s="4" t="s">
        <v>515</v>
      </c>
      <c r="B10" s="6" t="n">
        <v>2964</v>
      </c>
      <c r="C10" s="6" t="n">
        <v>2964</v>
      </c>
    </row>
    <row r="11" spans="1:6">
      <c r="A11" s="4" t="s">
        <v>768</v>
      </c>
      <c r="F11" s="4" t="s">
        <v>769</v>
      </c>
    </row>
    <row r="12" spans="1:6">
      <c r="A12" s="4" t="s">
        <v>770</v>
      </c>
    </row>
    <row r="13" spans="1:6">
      <c r="A13" s="4" t="s">
        <v>515</v>
      </c>
      <c r="B13" s="7" t="n">
        <v>225</v>
      </c>
      <c r="C13" s="7" t="n">
        <v>225</v>
      </c>
    </row>
    <row r="14" spans="1:6">
      <c r="A14" s="4" t="s">
        <v>768</v>
      </c>
      <c r="F14" s="4" t="s">
        <v>640</v>
      </c>
    </row>
  </sheetData>
  <mergeCells count="2">
    <mergeCell ref="A1:A2"/>
    <mergeCell ref="C1:E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71</v>
      </c>
      <c r="B1" s="2" t="s">
        <v>1</v>
      </c>
    </row>
    <row r="2" spans="1:4">
      <c r="B2" s="2" t="s">
        <v>2</v>
      </c>
      <c r="C2" s="2" t="s">
        <v>30</v>
      </c>
      <c r="D2" s="2" t="s">
        <v>123</v>
      </c>
    </row>
    <row r="3" spans="1:4">
      <c r="A3" s="4" t="s">
        <v>772</v>
      </c>
      <c r="B3" s="7" t="n">
        <v>63412</v>
      </c>
      <c r="C3" s="7" t="n">
        <v>60168</v>
      </c>
    </row>
    <row r="4" spans="1:4">
      <c r="A4" s="4" t="s">
        <v>773</v>
      </c>
      <c r="B4" s="7" t="n">
        <v>2960</v>
      </c>
      <c r="C4" s="7" t="n">
        <v>3127</v>
      </c>
      <c r="D4" s="7" t="n">
        <v>3176</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74</v>
      </c>
      <c r="B1" s="2" t="s">
        <v>2</v>
      </c>
      <c r="C1" s="2" t="s">
        <v>30</v>
      </c>
    </row>
    <row r="2" spans="1:3">
      <c r="A2" s="3" t="s">
        <v>478</v>
      </c>
    </row>
    <row r="3" spans="1:3">
      <c r="A3" s="4" t="s">
        <v>775</v>
      </c>
      <c r="B3" s="7" t="n">
        <v>269</v>
      </c>
      <c r="C3" s="7" t="n">
        <v>269</v>
      </c>
    </row>
  </sheetData>
  <pageMargins bottom="1" footer="0.5" header="0.5" left="0.75" right="0.75" top="1"/>
</worksheet>
</file>

<file path=xl/worksheets/sheet123.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6</v>
      </c>
      <c r="B1" s="2" t="s">
        <v>436</v>
      </c>
      <c r="J1" s="2" t="s">
        <v>1</v>
      </c>
    </row>
    <row r="2" spans="1:12">
      <c r="B2" s="2" t="s">
        <v>2</v>
      </c>
      <c r="C2" s="2" t="s">
        <v>468</v>
      </c>
      <c r="D2" s="2" t="s">
        <v>3</v>
      </c>
      <c r="E2" s="2" t="s">
        <v>469</v>
      </c>
      <c r="F2" s="2" t="s">
        <v>30</v>
      </c>
      <c r="G2" s="2" t="s">
        <v>470</v>
      </c>
      <c r="H2" s="2" t="s">
        <v>471</v>
      </c>
      <c r="I2" s="2" t="s">
        <v>472</v>
      </c>
      <c r="J2" s="2" t="s">
        <v>2</v>
      </c>
      <c r="K2" s="2" t="s">
        <v>30</v>
      </c>
      <c r="L2" s="2" t="s">
        <v>123</v>
      </c>
    </row>
    <row r="3" spans="1:12">
      <c r="A3" s="3" t="s">
        <v>478</v>
      </c>
    </row>
    <row r="4" spans="1:12">
      <c r="A4" s="4" t="s">
        <v>130</v>
      </c>
      <c r="B4" s="7" t="n">
        <v>47368</v>
      </c>
      <c r="C4" s="7" t="n">
        <v>46731</v>
      </c>
      <c r="D4" s="7" t="n">
        <v>45610</v>
      </c>
      <c r="E4" s="7" t="n">
        <v>43557</v>
      </c>
      <c r="F4" s="7" t="n">
        <v>40612</v>
      </c>
      <c r="G4" s="7" t="n">
        <v>41157</v>
      </c>
      <c r="H4" s="7" t="n">
        <v>40020</v>
      </c>
      <c r="I4" s="7" t="n">
        <v>43087</v>
      </c>
      <c r="J4" s="7" t="n">
        <v>183266</v>
      </c>
      <c r="K4" s="7" t="n">
        <v>164876</v>
      </c>
      <c r="L4" s="7" t="n">
        <v>153273</v>
      </c>
    </row>
    <row r="5" spans="1:12">
      <c r="A5" s="4" t="s">
        <v>138</v>
      </c>
      <c r="B5" s="6" t="n">
        <v>470</v>
      </c>
      <c r="C5" s="6" t="n">
        <v>1636</v>
      </c>
      <c r="D5" s="6" t="n">
        <v>938</v>
      </c>
      <c r="E5" s="6" t="n">
        <v>771</v>
      </c>
      <c r="F5" s="6" t="n">
        <v>2066</v>
      </c>
      <c r="G5" s="6" t="n">
        <v>1956</v>
      </c>
      <c r="H5" s="6" t="n">
        <v>443</v>
      </c>
      <c r="I5" s="6" t="n">
        <v>882</v>
      </c>
      <c r="J5" s="6" t="n">
        <v>3815</v>
      </c>
      <c r="K5" s="6" t="n">
        <v>5347</v>
      </c>
      <c r="L5" s="6" t="n">
        <v>3865</v>
      </c>
    </row>
    <row r="6" spans="1:12">
      <c r="A6" s="4" t="s">
        <v>139</v>
      </c>
      <c r="B6" s="6" t="n">
        <v>-191</v>
      </c>
      <c r="C6" s="6" t="n">
        <v>5</v>
      </c>
      <c r="D6" s="6" t="n">
        <v>-51</v>
      </c>
      <c r="E6" s="6" t="n">
        <v>-49</v>
      </c>
      <c r="F6" s="6" t="n">
        <v>28</v>
      </c>
      <c r="G6" s="6" t="n">
        <v>101</v>
      </c>
      <c r="H6" s="6" t="n">
        <v>14</v>
      </c>
      <c r="I6" s="6" t="n">
        <v>-240</v>
      </c>
      <c r="J6" s="6" t="n">
        <v>-286</v>
      </c>
      <c r="K6" s="6" t="n">
        <v>-97</v>
      </c>
      <c r="L6" s="6" t="n">
        <v>-983</v>
      </c>
    </row>
    <row r="7" spans="1:12">
      <c r="A7" s="4" t="s">
        <v>140</v>
      </c>
      <c r="B7" s="7" t="n">
        <v>279</v>
      </c>
      <c r="C7" s="7" t="n">
        <v>1641</v>
      </c>
      <c r="D7" s="7" t="n">
        <v>887</v>
      </c>
      <c r="E7" s="7" t="n">
        <v>722</v>
      </c>
      <c r="F7" s="7" t="n">
        <v>2094</v>
      </c>
      <c r="G7" s="7" t="n">
        <v>2057</v>
      </c>
      <c r="H7" s="7" t="n">
        <v>457</v>
      </c>
      <c r="I7" s="7" t="n">
        <v>642</v>
      </c>
      <c r="J7" s="7" t="n">
        <v>3529</v>
      </c>
      <c r="K7" s="7" t="n">
        <v>5250</v>
      </c>
      <c r="L7" s="7" t="n">
        <v>2882</v>
      </c>
    </row>
    <row r="8" spans="1:12">
      <c r="A8" s="4" t="s">
        <v>142</v>
      </c>
      <c r="B8" s="8" t="n">
        <v>0.04</v>
      </c>
      <c r="C8" s="8" t="n">
        <v>0.2</v>
      </c>
      <c r="D8" s="8" t="n">
        <v>0.11</v>
      </c>
      <c r="E8" s="8" t="n">
        <v>0.09</v>
      </c>
      <c r="F8" s="8" t="n">
        <v>0.26</v>
      </c>
      <c r="G8" s="8" t="n">
        <v>0.25</v>
      </c>
      <c r="H8" s="8" t="n">
        <v>0.06</v>
      </c>
      <c r="I8" s="8" t="n">
        <v>0.08</v>
      </c>
      <c r="J8" s="8" t="n">
        <v>0.44</v>
      </c>
      <c r="K8" s="8" t="n">
        <v>0.65</v>
      </c>
      <c r="L8" s="8" t="n">
        <v>0.36</v>
      </c>
    </row>
    <row r="9" spans="1:12">
      <c r="A9" s="4" t="s">
        <v>145</v>
      </c>
      <c r="B9" s="8" t="n">
        <v>0.04</v>
      </c>
      <c r="C9" s="8" t="n">
        <v>0.2</v>
      </c>
      <c r="D9" s="8" t="n">
        <v>0.11</v>
      </c>
      <c r="E9" s="8" t="n">
        <v>0.09</v>
      </c>
      <c r="F9" s="8" t="n">
        <v>0.26</v>
      </c>
      <c r="G9" s="8" t="n">
        <v>0.25</v>
      </c>
      <c r="H9" s="8" t="n">
        <v>0.06</v>
      </c>
      <c r="I9" s="8" t="n">
        <v>0.08</v>
      </c>
      <c r="J9" s="8" t="n">
        <v>0.44</v>
      </c>
      <c r="K9" s="8" t="n">
        <v>0.65</v>
      </c>
      <c r="L9" s="8" t="n">
        <v>0.36</v>
      </c>
    </row>
  </sheetData>
  <mergeCells count="3">
    <mergeCell ref="A1:A2"/>
    <mergeCell ref="B1:I1"/>
    <mergeCell ref="J1:L1"/>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77</v>
      </c>
      <c r="B1" s="2" t="s">
        <v>1</v>
      </c>
    </row>
    <row r="2" spans="1:4">
      <c r="B2" s="2" t="s">
        <v>123</v>
      </c>
      <c r="C2" s="2" t="s">
        <v>2</v>
      </c>
      <c r="D2" s="2" t="s">
        <v>778</v>
      </c>
    </row>
    <row r="3" spans="1:4">
      <c r="A3" s="4" t="s">
        <v>779</v>
      </c>
      <c r="B3" s="6" t="n">
        <v>199784</v>
      </c>
    </row>
    <row r="4" spans="1:4">
      <c r="A4" s="4" t="s">
        <v>780</v>
      </c>
      <c r="C4" s="6" t="n">
        <v>500000</v>
      </c>
    </row>
    <row r="5" spans="1:4">
      <c r="A5" s="4" t="s">
        <v>637</v>
      </c>
    </row>
    <row r="6" spans="1:4">
      <c r="A6" s="4" t="s">
        <v>781</v>
      </c>
      <c r="D6" s="6" t="n">
        <v>962886</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782</v>
      </c>
      <c r="B1" s="2" t="s">
        <v>485</v>
      </c>
    </row>
    <row r="2" spans="1:2">
      <c r="B2" s="2" t="s">
        <v>783</v>
      </c>
    </row>
    <row r="3" spans="1:2">
      <c r="A3" s="4" t="s">
        <v>784</v>
      </c>
      <c r="B3" s="4" t="s">
        <v>785</v>
      </c>
    </row>
    <row r="4" spans="1:2">
      <c r="A4" s="4" t="s">
        <v>786</v>
      </c>
      <c r="B4" s="7" t="n">
        <v>152500</v>
      </c>
    </row>
    <row r="5" spans="1:2">
      <c r="A5" s="4" t="s">
        <v>787</v>
      </c>
      <c r="B5" s="4" t="s">
        <v>788</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B56"/>
  <sheetViews>
    <sheetView workbookViewId="0">
      <selection activeCell="A1" sqref="A1"/>
    </sheetView>
  </sheetViews>
  <sheetFormatPr baseColWidth="10" defaultRowHeight="15"/>
  <cols>
    <col customWidth="1" max="1" min="1" width="80"/>
    <col customWidth="1" max="2" min="2" width="21"/>
  </cols>
  <sheetData>
    <row r="1" spans="1:2">
      <c r="A1" s="1" t="s">
        <v>789</v>
      </c>
      <c r="B1" s="2" t="s">
        <v>537</v>
      </c>
    </row>
    <row r="2" spans="1:2">
      <c r="A2" s="4" t="s">
        <v>790</v>
      </c>
      <c r="B2" s="7" t="n">
        <v>92425</v>
      </c>
    </row>
    <row r="3" spans="1:2">
      <c r="A3" s="4" t="s">
        <v>791</v>
      </c>
      <c r="B3" s="6" t="n">
        <v>92122</v>
      </c>
    </row>
    <row r="4" spans="1:2">
      <c r="A4" s="4" t="s">
        <v>792</v>
      </c>
      <c r="B4" s="6" t="n">
        <v>92122</v>
      </c>
    </row>
    <row r="5" spans="1:2">
      <c r="A5" s="4" t="s">
        <v>588</v>
      </c>
    </row>
    <row r="6" spans="1:2">
      <c r="A6" s="4" t="s">
        <v>790</v>
      </c>
      <c r="B6" s="6" t="n">
        <v>4595</v>
      </c>
    </row>
    <row r="7" spans="1:2">
      <c r="A7" s="4" t="s">
        <v>791</v>
      </c>
      <c r="B7" s="6" t="n">
        <v>4595</v>
      </c>
    </row>
    <row r="8" spans="1:2">
      <c r="A8" s="4" t="s">
        <v>792</v>
      </c>
      <c r="B8" s="6" t="n">
        <v>4595</v>
      </c>
    </row>
    <row r="9" spans="1:2">
      <c r="A9" s="4" t="s">
        <v>552</v>
      </c>
    </row>
    <row r="10" spans="1:2">
      <c r="A10" s="4" t="s">
        <v>790</v>
      </c>
      <c r="B10" s="6" t="n">
        <v>37044</v>
      </c>
    </row>
    <row r="11" spans="1:2">
      <c r="A11" s="4" t="s">
        <v>791</v>
      </c>
      <c r="B11" s="6" t="n">
        <v>36386</v>
      </c>
    </row>
    <row r="12" spans="1:2">
      <c r="A12" s="4" t="s">
        <v>792</v>
      </c>
      <c r="B12" s="6" t="n">
        <v>36386</v>
      </c>
    </row>
    <row r="13" spans="1:2">
      <c r="A13" s="4" t="s">
        <v>553</v>
      </c>
    </row>
    <row r="14" spans="1:2">
      <c r="A14" s="4" t="s">
        <v>790</v>
      </c>
      <c r="B14" s="6" t="n">
        <v>1088</v>
      </c>
    </row>
    <row r="15" spans="1:2">
      <c r="A15" s="4" t="s">
        <v>791</v>
      </c>
      <c r="B15" s="6" t="n">
        <v>1089</v>
      </c>
    </row>
    <row r="16" spans="1:2">
      <c r="A16" s="4" t="s">
        <v>792</v>
      </c>
      <c r="B16" s="6" t="n">
        <v>1089</v>
      </c>
    </row>
    <row r="17" spans="1:2">
      <c r="A17" s="4" t="s">
        <v>554</v>
      </c>
    </row>
    <row r="18" spans="1:2">
      <c r="A18" s="4" t="s">
        <v>790</v>
      </c>
      <c r="B18" s="6" t="n">
        <v>187</v>
      </c>
    </row>
    <row r="19" spans="1:2">
      <c r="A19" s="4" t="s">
        <v>791</v>
      </c>
      <c r="B19" s="6" t="n">
        <v>189</v>
      </c>
    </row>
    <row r="20" spans="1:2">
      <c r="A20" s="4" t="s">
        <v>792</v>
      </c>
      <c r="B20" s="6" t="n">
        <v>189</v>
      </c>
    </row>
    <row r="21" spans="1:2">
      <c r="A21" s="4" t="s">
        <v>555</v>
      </c>
    </row>
    <row r="22" spans="1:2">
      <c r="A22" s="4" t="s">
        <v>790</v>
      </c>
      <c r="B22" s="6" t="n">
        <v>359</v>
      </c>
    </row>
    <row r="23" spans="1:2">
      <c r="A23" s="4" t="s">
        <v>791</v>
      </c>
      <c r="B23" s="6" t="n">
        <v>478</v>
      </c>
    </row>
    <row r="24" spans="1:2">
      <c r="A24" s="4" t="s">
        <v>792</v>
      </c>
      <c r="B24" s="6" t="n">
        <v>478</v>
      </c>
    </row>
    <row r="25" spans="1:2">
      <c r="A25" s="4" t="s">
        <v>556</v>
      </c>
    </row>
    <row r="26" spans="1:2">
      <c r="A26" s="4" t="s">
        <v>790</v>
      </c>
      <c r="B26" s="6" t="n">
        <v>37590</v>
      </c>
    </row>
    <row r="27" spans="1:2">
      <c r="A27" s="4" t="s">
        <v>791</v>
      </c>
      <c r="B27" s="6" t="n">
        <v>37649</v>
      </c>
    </row>
    <row r="28" spans="1:2">
      <c r="A28" s="4" t="s">
        <v>792</v>
      </c>
      <c r="B28" s="6" t="n">
        <v>37649</v>
      </c>
    </row>
    <row r="29" spans="1:2">
      <c r="A29" s="4" t="s">
        <v>557</v>
      </c>
    </row>
    <row r="30" spans="1:2">
      <c r="A30" s="4" t="s">
        <v>790</v>
      </c>
      <c r="B30" s="6" t="n">
        <v>7679</v>
      </c>
    </row>
    <row r="31" spans="1:2">
      <c r="A31" s="4" t="s">
        <v>791</v>
      </c>
      <c r="B31" s="6" t="n">
        <v>7734</v>
      </c>
    </row>
    <row r="32" spans="1:2">
      <c r="A32" s="4" t="s">
        <v>792</v>
      </c>
      <c r="B32" s="6" t="n">
        <v>7734</v>
      </c>
    </row>
    <row r="33" spans="1:2">
      <c r="A33" s="4" t="s">
        <v>558</v>
      </c>
    </row>
    <row r="34" spans="1:2">
      <c r="A34" s="4" t="s">
        <v>790</v>
      </c>
      <c r="B34" s="6" t="n">
        <v>998</v>
      </c>
    </row>
    <row r="35" spans="1:2">
      <c r="A35" s="4" t="s">
        <v>791</v>
      </c>
      <c r="B35" s="6" t="n">
        <v>999</v>
      </c>
    </row>
    <row r="36" spans="1:2">
      <c r="A36" s="4" t="s">
        <v>792</v>
      </c>
      <c r="B36" s="6" t="n">
        <v>999</v>
      </c>
    </row>
    <row r="37" spans="1:2">
      <c r="A37" s="4" t="s">
        <v>559</v>
      </c>
    </row>
    <row r="38" spans="1:2">
      <c r="A38" s="4" t="s">
        <v>790</v>
      </c>
      <c r="B38" s="6" t="n">
        <v>34</v>
      </c>
    </row>
    <row r="39" spans="1:2">
      <c r="A39" s="4" t="s">
        <v>791</v>
      </c>
      <c r="B39" s="6" t="n">
        <v>35</v>
      </c>
    </row>
    <row r="40" spans="1:2">
      <c r="A40" s="4" t="s">
        <v>792</v>
      </c>
      <c r="B40" s="6" t="n">
        <v>35</v>
      </c>
    </row>
    <row r="41" spans="1:2">
      <c r="A41" s="4" t="s">
        <v>596</v>
      </c>
    </row>
    <row r="42" spans="1:2">
      <c r="A42" s="4" t="s">
        <v>790</v>
      </c>
      <c r="B42" s="6" t="n">
        <v>273</v>
      </c>
    </row>
    <row r="43" spans="1:2">
      <c r="A43" s="4" t="s">
        <v>791</v>
      </c>
      <c r="B43" s="6" t="n">
        <v>374</v>
      </c>
    </row>
    <row r="44" spans="1:2">
      <c r="A44" s="4" t="s">
        <v>792</v>
      </c>
      <c r="B44" s="6" t="n">
        <v>374</v>
      </c>
    </row>
    <row r="45" spans="1:2">
      <c r="A45" s="4" t="s">
        <v>594</v>
      </c>
    </row>
    <row r="46" spans="1:2">
      <c r="A46" s="4" t="s">
        <v>790</v>
      </c>
      <c r="B46" s="6" t="n">
        <v>85252</v>
      </c>
    </row>
    <row r="47" spans="1:2">
      <c r="A47" s="4" t="s">
        <v>791</v>
      </c>
      <c r="B47" s="6" t="n">
        <v>84933</v>
      </c>
    </row>
    <row r="48" spans="1:2">
      <c r="A48" s="4" t="s">
        <v>792</v>
      </c>
      <c r="B48" s="6" t="n">
        <v>84933</v>
      </c>
    </row>
    <row r="49" spans="1:2">
      <c r="A49" s="4" t="s">
        <v>561</v>
      </c>
    </row>
    <row r="50" spans="1:2">
      <c r="A50" s="4" t="s">
        <v>790</v>
      </c>
      <c r="B50" s="6" t="n">
        <v>2578</v>
      </c>
    </row>
    <row r="51" spans="1:2">
      <c r="A51" s="4" t="s">
        <v>791</v>
      </c>
      <c r="B51" s="6" t="n">
        <v>2594</v>
      </c>
    </row>
    <row r="52" spans="1:2">
      <c r="A52" s="4" t="s">
        <v>792</v>
      </c>
      <c r="B52" s="6" t="n">
        <v>2594</v>
      </c>
    </row>
    <row r="53" spans="1:2">
      <c r="A53" s="4" t="s">
        <v>587</v>
      </c>
    </row>
    <row r="54" spans="1:2">
      <c r="A54" s="4" t="s">
        <v>790</v>
      </c>
      <c r="B54" s="6" t="n">
        <v>2578</v>
      </c>
    </row>
    <row r="55" spans="1:2">
      <c r="A55" s="4" t="s">
        <v>791</v>
      </c>
      <c r="B55" s="6" t="n">
        <v>2594</v>
      </c>
    </row>
    <row r="56" spans="1:2">
      <c r="A56" s="4" t="s">
        <v>792</v>
      </c>
      <c r="B56" s="7" t="n">
        <v>2594</v>
      </c>
    </row>
  </sheetData>
  <pageMargins bottom="1" footer="0.5" header="0.5" left="0.75" right="0.75" top="1"/>
</worksheet>
</file>

<file path=xl/worksheets/sheet127.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80"/>
    <col customWidth="1" max="2" min="2" width="30"/>
    <col customWidth="1" max="3" min="3" width="4"/>
    <col customWidth="1" max="4" min="4" width="14"/>
    <col customWidth="1" max="5" min="5" width="4"/>
    <col customWidth="1" max="6" min="6" width="14"/>
    <col customWidth="1" max="7" min="7" width="14"/>
  </cols>
  <sheetData>
    <row r="1" spans="1:7">
      <c r="A1" s="1" t="s">
        <v>793</v>
      </c>
      <c r="B1" s="2" t="s">
        <v>2</v>
      </c>
      <c r="D1" s="2" t="s">
        <v>30</v>
      </c>
      <c r="F1" s="2" t="s">
        <v>123</v>
      </c>
      <c r="G1" s="2" t="s">
        <v>438</v>
      </c>
    </row>
    <row r="2" spans="1:7">
      <c r="A2" s="4" t="s">
        <v>38</v>
      </c>
      <c r="B2" s="7" t="n">
        <v>5765</v>
      </c>
      <c r="D2" s="7" t="n">
        <v>4569</v>
      </c>
      <c r="F2" s="7" t="n">
        <v>4424</v>
      </c>
      <c r="G2" s="7" t="n">
        <v>4576</v>
      </c>
    </row>
    <row r="3" spans="1:7">
      <c r="A3" s="4" t="s">
        <v>56</v>
      </c>
      <c r="B3" s="6" t="n">
        <v>12626</v>
      </c>
      <c r="C3" s="4" t="s">
        <v>33</v>
      </c>
      <c r="D3" s="6" t="n">
        <v>17247</v>
      </c>
      <c r="E3" s="4" t="s">
        <v>40</v>
      </c>
    </row>
    <row r="4" spans="1:7">
      <c r="A4" s="4" t="s">
        <v>46</v>
      </c>
      <c r="B4" s="6" t="n">
        <v>16215</v>
      </c>
      <c r="D4" s="6" t="n">
        <v>19977</v>
      </c>
    </row>
    <row r="5" spans="1:7">
      <c r="A5" s="4" t="s">
        <v>59</v>
      </c>
      <c r="B5" s="6" t="n">
        <v>196974</v>
      </c>
      <c r="D5" s="6" t="n">
        <v>173694</v>
      </c>
    </row>
    <row r="6" spans="1:7">
      <c r="A6" s="4" t="s">
        <v>79</v>
      </c>
      <c r="B6" s="6" t="n">
        <v>89776</v>
      </c>
      <c r="D6" s="6" t="n">
        <v>70844</v>
      </c>
    </row>
    <row r="7" spans="1:7">
      <c r="A7" s="4" t="s">
        <v>81</v>
      </c>
      <c r="B7" s="6" t="n">
        <v>92</v>
      </c>
      <c r="D7" s="6" t="n">
        <v>92</v>
      </c>
    </row>
    <row r="8" spans="1:7">
      <c r="A8" s="4" t="s">
        <v>82</v>
      </c>
      <c r="B8" s="6" t="n">
        <v>88637</v>
      </c>
      <c r="D8" s="6" t="n">
        <v>88256</v>
      </c>
    </row>
    <row r="9" spans="1:7">
      <c r="A9" s="4" t="s">
        <v>83</v>
      </c>
      <c r="B9" s="6" t="n">
        <v>-197</v>
      </c>
      <c r="D9" s="6" t="n">
        <v>-154</v>
      </c>
    </row>
    <row r="10" spans="1:7">
      <c r="A10" s="4" t="s">
        <v>84</v>
      </c>
      <c r="B10" s="6" t="n">
        <v>-10161</v>
      </c>
      <c r="D10" s="6" t="n">
        <v>-10243</v>
      </c>
    </row>
    <row r="11" spans="1:7">
      <c r="A11" s="4" t="s">
        <v>85</v>
      </c>
      <c r="B11" s="6" t="n">
        <v>25549</v>
      </c>
      <c r="D11" s="6" t="n">
        <v>22139</v>
      </c>
    </row>
    <row r="12" spans="1:7">
      <c r="A12" s="4" t="s">
        <v>86</v>
      </c>
      <c r="B12" s="6" t="n">
        <v>103920</v>
      </c>
      <c r="D12" s="6" t="n">
        <v>100090</v>
      </c>
    </row>
    <row r="13" spans="1:7">
      <c r="A13" s="4" t="s">
        <v>87</v>
      </c>
      <c r="B13" s="6" t="n">
        <v>3278</v>
      </c>
      <c r="D13" s="6" t="n">
        <v>2760</v>
      </c>
    </row>
    <row r="14" spans="1:7">
      <c r="A14" s="4" t="s">
        <v>88</v>
      </c>
      <c r="B14" s="6" t="n">
        <v>107198</v>
      </c>
      <c r="D14" s="6" t="n">
        <v>102850</v>
      </c>
    </row>
    <row r="15" spans="1:7">
      <c r="A15" s="4" t="s">
        <v>89</v>
      </c>
      <c r="B15" s="6" t="n">
        <v>196974</v>
      </c>
      <c r="D15" s="6" t="n">
        <v>173694</v>
      </c>
    </row>
    <row r="16" spans="1:7">
      <c r="A16" s="4" t="s">
        <v>418</v>
      </c>
    </row>
    <row r="17" spans="1:7">
      <c r="A17" s="4" t="s">
        <v>38</v>
      </c>
      <c r="B17" s="6" t="n">
        <v>1501</v>
      </c>
      <c r="D17" s="6" t="n">
        <v>708</v>
      </c>
      <c r="F17" s="7" t="n">
        <v>1446</v>
      </c>
      <c r="G17" s="7" t="n">
        <v>3170</v>
      </c>
    </row>
    <row r="18" spans="1:7">
      <c r="A18" s="4" t="s">
        <v>794</v>
      </c>
      <c r="B18" s="6" t="n">
        <v>89854</v>
      </c>
      <c r="D18" s="6" t="n">
        <v>79997</v>
      </c>
    </row>
    <row r="19" spans="1:7">
      <c r="A19" s="4" t="s">
        <v>795</v>
      </c>
      <c r="B19" s="6" t="n">
        <v>95</v>
      </c>
      <c r="D19" s="6" t="n">
        <v>1828</v>
      </c>
    </row>
    <row r="20" spans="1:7">
      <c r="A20" s="4" t="s">
        <v>56</v>
      </c>
      <c r="B20" s="6" t="n">
        <v>819</v>
      </c>
      <c r="D20" s="6" t="n">
        <v>535</v>
      </c>
    </row>
    <row r="21" spans="1:7">
      <c r="A21" s="4" t="s">
        <v>46</v>
      </c>
      <c r="B21" s="6" t="n">
        <v>16215</v>
      </c>
      <c r="D21" s="6" t="n">
        <v>19977</v>
      </c>
    </row>
    <row r="22" spans="1:7">
      <c r="A22" s="4" t="s">
        <v>59</v>
      </c>
      <c r="B22" s="6" t="n">
        <v>108484</v>
      </c>
      <c r="D22" s="6" t="n">
        <v>103045</v>
      </c>
    </row>
    <row r="23" spans="1:7">
      <c r="A23" s="4" t="s">
        <v>796</v>
      </c>
      <c r="B23" s="6" t="n">
        <v>1286</v>
      </c>
      <c r="D23" s="6" t="n">
        <v>195</v>
      </c>
    </row>
    <row r="24" spans="1:7">
      <c r="A24" s="4" t="s">
        <v>79</v>
      </c>
      <c r="B24" s="6" t="n">
        <v>1286</v>
      </c>
      <c r="D24" s="6" t="n">
        <v>195</v>
      </c>
    </row>
    <row r="25" spans="1:7">
      <c r="A25" s="4" t="s">
        <v>81</v>
      </c>
      <c r="B25" s="6" t="n">
        <v>92</v>
      </c>
      <c r="D25" s="6" t="n">
        <v>92</v>
      </c>
    </row>
    <row r="26" spans="1:7">
      <c r="A26" s="4" t="s">
        <v>82</v>
      </c>
      <c r="B26" s="6" t="n">
        <v>88637</v>
      </c>
      <c r="D26" s="6" t="n">
        <v>88256</v>
      </c>
    </row>
    <row r="27" spans="1:7">
      <c r="A27" s="4" t="s">
        <v>83</v>
      </c>
      <c r="B27" s="6" t="n">
        <v>-197</v>
      </c>
      <c r="D27" s="6" t="n">
        <v>-154</v>
      </c>
    </row>
    <row r="28" spans="1:7">
      <c r="A28" s="4" t="s">
        <v>84</v>
      </c>
      <c r="B28" s="6" t="n">
        <v>-10161</v>
      </c>
      <c r="D28" s="6" t="n">
        <v>-10243</v>
      </c>
    </row>
    <row r="29" spans="1:7">
      <c r="A29" s="4" t="s">
        <v>85</v>
      </c>
      <c r="B29" s="6" t="n">
        <v>25549</v>
      </c>
      <c r="D29" s="6" t="n">
        <v>22139</v>
      </c>
    </row>
    <row r="30" spans="1:7">
      <c r="A30" s="4" t="s">
        <v>86</v>
      </c>
      <c r="B30" s="6" t="n">
        <v>103920</v>
      </c>
      <c r="D30" s="6" t="n">
        <v>100090</v>
      </c>
    </row>
    <row r="31" spans="1:7">
      <c r="A31" s="4" t="s">
        <v>87</v>
      </c>
      <c r="B31" s="6" t="n">
        <v>3278</v>
      </c>
      <c r="D31" s="6" t="n">
        <v>2760</v>
      </c>
    </row>
    <row r="32" spans="1:7">
      <c r="A32" s="4" t="s">
        <v>88</v>
      </c>
      <c r="B32" s="6" t="n">
        <v>107198</v>
      </c>
      <c r="D32" s="6" t="n">
        <v>102850</v>
      </c>
    </row>
    <row r="33" spans="1:7">
      <c r="A33" s="4" t="s">
        <v>89</v>
      </c>
      <c r="B33" s="7" t="n">
        <v>108484</v>
      </c>
      <c r="D33" s="7" t="n">
        <v>103045</v>
      </c>
    </row>
    <row r="34" spans="1:7">
      <c r="A34" t="n"/>
    </row>
    <row r="35" spans="1:7">
      <c r="A35" s="4" t="s">
        <v>33</v>
      </c>
      <c r="B35" s="4" t="s">
        <v>99</v>
      </c>
    </row>
    <row r="36" spans="1:7">
      <c r="A36" s="4" t="s">
        <v>40</v>
      </c>
      <c r="B36" s="4" t="s">
        <v>100</v>
      </c>
    </row>
  </sheetData>
  <mergeCells count="5">
    <mergeCell ref="B1:C1"/>
    <mergeCell ref="D1:E1"/>
    <mergeCell ref="A34:G34"/>
    <mergeCell ref="B35:G35"/>
    <mergeCell ref="B36:G36"/>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97</v>
      </c>
      <c r="B1" s="2" t="s">
        <v>2</v>
      </c>
      <c r="C1" s="2" t="s">
        <v>30</v>
      </c>
    </row>
    <row r="2" spans="1:3">
      <c r="A2" s="4" t="s">
        <v>117</v>
      </c>
      <c r="B2" s="8" t="n">
        <v>0.01</v>
      </c>
      <c r="C2" s="8" t="n">
        <v>0.01</v>
      </c>
    </row>
    <row r="3" spans="1:3">
      <c r="A3" s="4" t="s">
        <v>118</v>
      </c>
      <c r="B3" s="6" t="n">
        <v>15000000</v>
      </c>
      <c r="C3" s="6" t="n">
        <v>15000000</v>
      </c>
    </row>
    <row r="4" spans="1:3">
      <c r="A4" s="4" t="s">
        <v>119</v>
      </c>
      <c r="B4" s="6" t="n">
        <v>9181793</v>
      </c>
      <c r="C4" s="6" t="n">
        <v>9181793</v>
      </c>
    </row>
    <row r="5" spans="1:3">
      <c r="A5" s="4" t="s">
        <v>120</v>
      </c>
      <c r="B5" s="6" t="n">
        <v>8088105</v>
      </c>
      <c r="C5" s="6" t="n">
        <v>8079215</v>
      </c>
    </row>
    <row r="6" spans="1:3">
      <c r="A6" s="4" t="s">
        <v>121</v>
      </c>
      <c r="B6" s="6" t="n">
        <v>1093688</v>
      </c>
      <c r="C6" s="6" t="n">
        <v>1102578</v>
      </c>
    </row>
    <row r="7" spans="1:3">
      <c r="A7" s="4" t="s">
        <v>418</v>
      </c>
    </row>
    <row r="8" spans="1:3">
      <c r="A8" s="4" t="s">
        <v>117</v>
      </c>
      <c r="B8" s="8" t="n">
        <v>0.01</v>
      </c>
      <c r="C8" s="8" t="n">
        <v>0.01</v>
      </c>
    </row>
    <row r="9" spans="1:3">
      <c r="A9" s="4" t="s">
        <v>118</v>
      </c>
      <c r="B9" s="6" t="n">
        <v>15000000</v>
      </c>
      <c r="C9" s="6" t="n">
        <v>15000000</v>
      </c>
    </row>
    <row r="10" spans="1:3">
      <c r="A10" s="4" t="s">
        <v>119</v>
      </c>
      <c r="B10" s="6" t="n">
        <v>9181793</v>
      </c>
      <c r="C10" s="6" t="n">
        <v>9181793</v>
      </c>
    </row>
    <row r="11" spans="1:3">
      <c r="A11" s="4" t="s">
        <v>120</v>
      </c>
      <c r="B11" s="6" t="n">
        <v>8088105</v>
      </c>
      <c r="C11" s="6" t="n">
        <v>8079215</v>
      </c>
    </row>
    <row r="12" spans="1:3">
      <c r="A12" s="4" t="s">
        <v>121</v>
      </c>
      <c r="B12" s="6" t="n">
        <v>1093688</v>
      </c>
      <c r="C12" s="6" t="n">
        <v>1102578</v>
      </c>
    </row>
  </sheetData>
  <pageMargins bottom="1" footer="0.5" header="0.5" left="0.75" right="0.75" top="1"/>
</worksheet>
</file>

<file path=xl/worksheets/sheet129.xml><?xml version="1.0" encoding="utf-8"?>
<worksheet xmlns="http://schemas.openxmlformats.org/spreadsheetml/2006/main">
  <sheetPr>
    <outlinePr summaryBelow="1" summaryRight="1"/>
  </sheetPr>
  <dimension ref="A1:L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8</v>
      </c>
      <c r="B1" s="2" t="s">
        <v>436</v>
      </c>
      <c r="J1" s="2" t="s">
        <v>1</v>
      </c>
    </row>
    <row r="2" spans="1:12">
      <c r="B2" s="2" t="s">
        <v>2</v>
      </c>
      <c r="C2" s="2" t="s">
        <v>468</v>
      </c>
      <c r="D2" s="2" t="s">
        <v>3</v>
      </c>
      <c r="E2" s="2" t="s">
        <v>469</v>
      </c>
      <c r="F2" s="2" t="s">
        <v>30</v>
      </c>
      <c r="G2" s="2" t="s">
        <v>470</v>
      </c>
      <c r="H2" s="2" t="s">
        <v>471</v>
      </c>
      <c r="I2" s="2" t="s">
        <v>472</v>
      </c>
      <c r="J2" s="2" t="s">
        <v>2</v>
      </c>
      <c r="K2" s="2" t="s">
        <v>30</v>
      </c>
      <c r="L2" s="2" t="s">
        <v>123</v>
      </c>
    </row>
    <row r="3" spans="1:12">
      <c r="A3" s="4" t="s">
        <v>127</v>
      </c>
      <c r="J3" s="7" t="n">
        <v>2247</v>
      </c>
      <c r="K3" s="7" t="n">
        <v>2202</v>
      </c>
      <c r="L3" s="7" t="n">
        <v>2104</v>
      </c>
    </row>
    <row r="4" spans="1:12">
      <c r="A4" s="4" t="s">
        <v>129</v>
      </c>
      <c r="J4" s="6" t="n">
        <v>993</v>
      </c>
      <c r="K4" s="6" t="n">
        <v>183</v>
      </c>
      <c r="L4" s="6" t="n">
        <v>463</v>
      </c>
    </row>
    <row r="5" spans="1:12">
      <c r="A5" s="4" t="s">
        <v>130</v>
      </c>
      <c r="B5" s="7" t="n">
        <v>47368</v>
      </c>
      <c r="C5" s="7" t="n">
        <v>46731</v>
      </c>
      <c r="D5" s="7" t="n">
        <v>45610</v>
      </c>
      <c r="E5" s="7" t="n">
        <v>43557</v>
      </c>
      <c r="F5" s="7" t="n">
        <v>40612</v>
      </c>
      <c r="G5" s="7" t="n">
        <v>41157</v>
      </c>
      <c r="H5" s="7" t="n">
        <v>40020</v>
      </c>
      <c r="I5" s="7" t="n">
        <v>43087</v>
      </c>
      <c r="J5" s="6" t="n">
        <v>183266</v>
      </c>
      <c r="K5" s="6" t="n">
        <v>164876</v>
      </c>
      <c r="L5" s="6" t="n">
        <v>153273</v>
      </c>
    </row>
    <row r="6" spans="1:12">
      <c r="A6" s="4" t="s">
        <v>135</v>
      </c>
      <c r="J6" s="6" t="n">
        <v>176756</v>
      </c>
      <c r="K6" s="6" t="n">
        <v>160331</v>
      </c>
      <c r="L6" s="6" t="n">
        <v>147832</v>
      </c>
    </row>
    <row r="7" spans="1:12">
      <c r="A7" s="4" t="s">
        <v>136</v>
      </c>
      <c r="J7" s="6" t="n">
        <v>6510</v>
      </c>
      <c r="K7" s="6" t="n">
        <v>4545</v>
      </c>
      <c r="L7" s="6" t="n">
        <v>5441</v>
      </c>
    </row>
    <row r="8" spans="1:12">
      <c r="A8" s="4" t="s">
        <v>137</v>
      </c>
      <c r="J8" s="6" t="n">
        <v>2695</v>
      </c>
      <c r="K8" s="6" t="n">
        <v>-802</v>
      </c>
      <c r="L8" s="6" t="n">
        <v>1576</v>
      </c>
    </row>
    <row r="9" spans="1:12">
      <c r="A9" s="4" t="s">
        <v>138</v>
      </c>
      <c r="B9" s="6" t="n">
        <v>470</v>
      </c>
      <c r="C9" s="6" t="n">
        <v>1636</v>
      </c>
      <c r="D9" s="6" t="n">
        <v>938</v>
      </c>
      <c r="E9" s="6" t="n">
        <v>771</v>
      </c>
      <c r="F9" s="6" t="n">
        <v>2066</v>
      </c>
      <c r="G9" s="6" t="n">
        <v>1956</v>
      </c>
      <c r="H9" s="6" t="n">
        <v>443</v>
      </c>
      <c r="I9" s="6" t="n">
        <v>882</v>
      </c>
      <c r="J9" s="6" t="n">
        <v>3815</v>
      </c>
      <c r="K9" s="6" t="n">
        <v>5347</v>
      </c>
      <c r="L9" s="6" t="n">
        <v>3865</v>
      </c>
    </row>
    <row r="10" spans="1:12">
      <c r="A10" s="4" t="s">
        <v>139</v>
      </c>
      <c r="B10" s="6" t="n">
        <v>-191</v>
      </c>
      <c r="C10" s="6" t="n">
        <v>5</v>
      </c>
      <c r="D10" s="6" t="n">
        <v>-51</v>
      </c>
      <c r="E10" s="6" t="n">
        <v>-49</v>
      </c>
      <c r="F10" s="6" t="n">
        <v>28</v>
      </c>
      <c r="G10" s="6" t="n">
        <v>101</v>
      </c>
      <c r="H10" s="6" t="n">
        <v>14</v>
      </c>
      <c r="I10" s="6" t="n">
        <v>-240</v>
      </c>
      <c r="J10" s="6" t="n">
        <v>-286</v>
      </c>
      <c r="K10" s="6" t="n">
        <v>-97</v>
      </c>
      <c r="L10" s="6" t="n">
        <v>-983</v>
      </c>
    </row>
    <row r="11" spans="1:12">
      <c r="A11" s="4" t="s">
        <v>140</v>
      </c>
      <c r="B11" s="7" t="n">
        <v>279</v>
      </c>
      <c r="C11" s="7" t="n">
        <v>1641</v>
      </c>
      <c r="D11" s="7" t="n">
        <v>887</v>
      </c>
      <c r="E11" s="7" t="n">
        <v>722</v>
      </c>
      <c r="F11" s="7" t="n">
        <v>2094</v>
      </c>
      <c r="G11" s="7" t="n">
        <v>2057</v>
      </c>
      <c r="H11" s="7" t="n">
        <v>457</v>
      </c>
      <c r="I11" s="7" t="n">
        <v>642</v>
      </c>
      <c r="J11" s="6" t="n">
        <v>3529</v>
      </c>
      <c r="K11" s="6" t="n">
        <v>5250</v>
      </c>
      <c r="L11" s="6" t="n">
        <v>2882</v>
      </c>
    </row>
    <row r="12" spans="1:12">
      <c r="A12" s="4" t="s">
        <v>418</v>
      </c>
    </row>
    <row r="13" spans="1:12">
      <c r="A13" s="4" t="s">
        <v>127</v>
      </c>
      <c r="J13" s="6" t="n">
        <v>93</v>
      </c>
      <c r="K13" s="6" t="n">
        <v>65</v>
      </c>
      <c r="L13" s="6" t="n">
        <v>47</v>
      </c>
    </row>
    <row r="14" spans="1:12">
      <c r="A14" s="4" t="s">
        <v>799</v>
      </c>
      <c r="L14" s="6" t="n">
        <v>-31</v>
      </c>
    </row>
    <row r="15" spans="1:12">
      <c r="A15" s="4" t="s">
        <v>129</v>
      </c>
      <c r="J15" s="6" t="n">
        <v>96</v>
      </c>
    </row>
    <row r="16" spans="1:12">
      <c r="A16" s="4" t="s">
        <v>130</v>
      </c>
      <c r="J16" s="6" t="n">
        <v>189</v>
      </c>
      <c r="K16" s="6" t="n">
        <v>65</v>
      </c>
      <c r="L16" s="6" t="n">
        <v>16</v>
      </c>
    </row>
    <row r="17" spans="1:12">
      <c r="A17" s="4" t="s">
        <v>800</v>
      </c>
      <c r="J17" s="6" t="n">
        <v>2034</v>
      </c>
      <c r="K17" s="6" t="n">
        <v>1656</v>
      </c>
      <c r="L17" s="6" t="n">
        <v>1903</v>
      </c>
    </row>
    <row r="18" spans="1:12">
      <c r="A18" s="4" t="s">
        <v>135</v>
      </c>
      <c r="J18" s="6" t="n">
        <v>2034</v>
      </c>
      <c r="K18" s="6" t="n">
        <v>1656</v>
      </c>
      <c r="L18" s="6" t="n">
        <v>1903</v>
      </c>
    </row>
    <row r="19" spans="1:12">
      <c r="A19" s="4" t="s">
        <v>136</v>
      </c>
      <c r="J19" s="6" t="n">
        <v>-1845</v>
      </c>
      <c r="K19" s="6" t="n">
        <v>-1591</v>
      </c>
      <c r="L19" s="6" t="n">
        <v>-1887</v>
      </c>
    </row>
    <row r="20" spans="1:12">
      <c r="A20" s="4" t="s">
        <v>137</v>
      </c>
      <c r="J20" s="6" t="n">
        <v>-644</v>
      </c>
      <c r="K20" s="6" t="n">
        <v>-3055</v>
      </c>
      <c r="L20" s="6" t="n">
        <v>-659</v>
      </c>
    </row>
    <row r="21" spans="1:12">
      <c r="A21" s="4" t="s">
        <v>801</v>
      </c>
      <c r="J21" s="6" t="n">
        <v>-1201</v>
      </c>
      <c r="K21" s="6" t="n">
        <v>1464</v>
      </c>
      <c r="L21" s="6" t="n">
        <v>-1228</v>
      </c>
    </row>
    <row r="22" spans="1:12">
      <c r="A22" s="4" t="s">
        <v>802</v>
      </c>
      <c r="J22" s="6" t="n">
        <v>5016</v>
      </c>
      <c r="K22" s="6" t="n">
        <v>3883</v>
      </c>
      <c r="L22" s="6" t="n">
        <v>5093</v>
      </c>
    </row>
    <row r="23" spans="1:12">
      <c r="A23" s="4" t="s">
        <v>138</v>
      </c>
      <c r="J23" s="6" t="n">
        <v>3815</v>
      </c>
      <c r="K23" s="6" t="n">
        <v>5347</v>
      </c>
      <c r="L23" s="6" t="n">
        <v>3865</v>
      </c>
    </row>
    <row r="24" spans="1:12">
      <c r="A24" s="4" t="s">
        <v>139</v>
      </c>
      <c r="J24" s="6" t="n">
        <v>-286</v>
      </c>
      <c r="K24" s="6" t="n">
        <v>-97</v>
      </c>
      <c r="L24" s="6" t="n">
        <v>-983</v>
      </c>
    </row>
    <row r="25" spans="1:12">
      <c r="A25" s="4" t="s">
        <v>140</v>
      </c>
      <c r="J25" s="7" t="n">
        <v>3529</v>
      </c>
      <c r="K25" s="7" t="n">
        <v>5250</v>
      </c>
      <c r="L25" s="7" t="n">
        <v>2882</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46</v>
      </c>
      <c r="B1" s="2" t="s">
        <v>1</v>
      </c>
    </row>
    <row r="2" spans="1:2">
      <c r="B2" s="2" t="s">
        <v>2</v>
      </c>
    </row>
    <row r="3" spans="1:2">
      <c r="A3" s="3" t="s">
        <v>236</v>
      </c>
    </row>
    <row r="4" spans="1:2">
      <c r="A4" s="4" t="s">
        <v>246</v>
      </c>
      <c r="B4" s="4" t="s">
        <v>247</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L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3</v>
      </c>
      <c r="B1" s="2" t="s">
        <v>436</v>
      </c>
      <c r="J1" s="2" t="s">
        <v>1</v>
      </c>
    </row>
    <row r="2" spans="1:12">
      <c r="B2" s="2" t="s">
        <v>2</v>
      </c>
      <c r="C2" s="2" t="s">
        <v>468</v>
      </c>
      <c r="D2" s="2" t="s">
        <v>3</v>
      </c>
      <c r="E2" s="2" t="s">
        <v>469</v>
      </c>
      <c r="F2" s="2" t="s">
        <v>30</v>
      </c>
      <c r="G2" s="2" t="s">
        <v>470</v>
      </c>
      <c r="H2" s="2" t="s">
        <v>471</v>
      </c>
      <c r="I2" s="2" t="s">
        <v>472</v>
      </c>
      <c r="J2" s="2" t="s">
        <v>2</v>
      </c>
      <c r="K2" s="2" t="s">
        <v>30</v>
      </c>
      <c r="L2" s="2" t="s">
        <v>123</v>
      </c>
    </row>
    <row r="3" spans="1:12">
      <c r="A3" s="4" t="s">
        <v>138</v>
      </c>
      <c r="B3" s="7" t="n">
        <v>470</v>
      </c>
      <c r="C3" s="7" t="n">
        <v>1636</v>
      </c>
      <c r="D3" s="7" t="n">
        <v>938</v>
      </c>
      <c r="E3" s="7" t="n">
        <v>771</v>
      </c>
      <c r="F3" s="7" t="n">
        <v>2066</v>
      </c>
      <c r="G3" s="7" t="n">
        <v>1956</v>
      </c>
      <c r="H3" s="7" t="n">
        <v>443</v>
      </c>
      <c r="I3" s="7" t="n">
        <v>882</v>
      </c>
      <c r="J3" s="7" t="n">
        <v>3815</v>
      </c>
      <c r="K3" s="7" t="n">
        <v>5347</v>
      </c>
      <c r="L3" s="7" t="n">
        <v>3865</v>
      </c>
    </row>
    <row r="4" spans="1:12">
      <c r="A4" s="4" t="s">
        <v>196</v>
      </c>
      <c r="J4" s="6" t="n">
        <v>2125</v>
      </c>
      <c r="K4" s="6" t="n">
        <v>-829</v>
      </c>
      <c r="L4" s="6" t="n">
        <v>1481</v>
      </c>
    </row>
    <row r="5" spans="1:12">
      <c r="A5" s="4" t="s">
        <v>193</v>
      </c>
      <c r="J5" s="6" t="n">
        <v>-260</v>
      </c>
      <c r="K5" s="6" t="n">
        <v>-967</v>
      </c>
      <c r="L5" s="6" t="n">
        <v>-1082</v>
      </c>
    </row>
    <row r="6" spans="1:12">
      <c r="A6" s="4" t="s">
        <v>197</v>
      </c>
      <c r="J6" s="6" t="n">
        <v>43</v>
      </c>
      <c r="K6" s="6" t="n">
        <v>52</v>
      </c>
      <c r="L6" s="6" t="n">
        <v>42</v>
      </c>
    </row>
    <row r="7" spans="1:12">
      <c r="A7" s="4" t="s">
        <v>210</v>
      </c>
      <c r="J7" s="6" t="n">
        <v>1143</v>
      </c>
      <c r="K7" s="6" t="n">
        <v>-217</v>
      </c>
      <c r="L7" s="6" t="n">
        <v>2780</v>
      </c>
    </row>
    <row r="8" spans="1:12">
      <c r="A8" s="4" t="s">
        <v>211</v>
      </c>
      <c r="J8" s="6" t="n">
        <v>16558</v>
      </c>
      <c r="K8" s="6" t="n">
        <v>4153</v>
      </c>
      <c r="L8" s="6" t="n">
        <v>16190</v>
      </c>
    </row>
    <row r="9" spans="1:12">
      <c r="A9" s="4" t="s">
        <v>219</v>
      </c>
      <c r="J9" s="6" t="n">
        <v>525</v>
      </c>
      <c r="K9" s="6" t="n">
        <v>-83</v>
      </c>
      <c r="L9" s="6" t="n">
        <v>-1410</v>
      </c>
    </row>
    <row r="10" spans="1:12">
      <c r="A10" s="4" t="s">
        <v>216</v>
      </c>
      <c r="J10" s="6" t="n">
        <v>-60988</v>
      </c>
      <c r="K10" s="6" t="n">
        <v>-50983</v>
      </c>
      <c r="L10" s="6" t="n">
        <v>-55102</v>
      </c>
    </row>
    <row r="11" spans="1:12">
      <c r="A11" s="4" t="s">
        <v>214</v>
      </c>
      <c r="J11" s="6" t="n">
        <v>44933</v>
      </c>
      <c r="K11" s="6" t="n">
        <v>43800</v>
      </c>
      <c r="L11" s="6" t="n">
        <v>37191</v>
      </c>
    </row>
    <row r="12" spans="1:12">
      <c r="A12" s="4" t="s">
        <v>222</v>
      </c>
      <c r="J12" s="6" t="n">
        <v>-14671</v>
      </c>
      <c r="K12" s="6" t="n">
        <v>-3268</v>
      </c>
      <c r="L12" s="6" t="n">
        <v>-13613</v>
      </c>
    </row>
    <row r="13" spans="1:12">
      <c r="A13" s="4" t="s">
        <v>224</v>
      </c>
      <c r="J13" s="6" t="n">
        <v>52</v>
      </c>
      <c r="K13" s="6" t="n">
        <v>33</v>
      </c>
      <c r="L13" s="6" t="n">
        <v>0</v>
      </c>
    </row>
    <row r="14" spans="1:12">
      <c r="A14" s="4" t="s">
        <v>227</v>
      </c>
      <c r="D14" s="7" t="n">
        <v>-126</v>
      </c>
      <c r="J14" s="6" t="n">
        <v>-126</v>
      </c>
      <c r="K14" s="6" t="n">
        <v>0</v>
      </c>
      <c r="L14" s="6" t="n">
        <v>0</v>
      </c>
    </row>
    <row r="15" spans="1:12">
      <c r="A15" s="4" t="s">
        <v>180</v>
      </c>
      <c r="J15" s="6" t="n">
        <v>0</v>
      </c>
      <c r="K15" s="6" t="n">
        <v>0</v>
      </c>
      <c r="L15" s="6" t="n">
        <v>-1198</v>
      </c>
    </row>
    <row r="16" spans="1:12">
      <c r="A16" s="4" t="s">
        <v>228</v>
      </c>
      <c r="J16" s="6" t="n">
        <v>-691</v>
      </c>
      <c r="K16" s="6" t="n">
        <v>-740</v>
      </c>
      <c r="L16" s="6" t="n">
        <v>-2729</v>
      </c>
    </row>
    <row r="17" spans="1:12">
      <c r="A17" s="4" t="s">
        <v>229</v>
      </c>
      <c r="J17" s="6" t="n">
        <v>1196</v>
      </c>
      <c r="K17" s="6" t="n">
        <v>145</v>
      </c>
      <c r="L17" s="6" t="n">
        <v>-152</v>
      </c>
    </row>
    <row r="18" spans="1:12">
      <c r="A18" s="4" t="s">
        <v>230</v>
      </c>
      <c r="E18" s="6" t="n">
        <v>4569</v>
      </c>
      <c r="I18" s="6" t="n">
        <v>4424</v>
      </c>
      <c r="J18" s="6" t="n">
        <v>4569</v>
      </c>
      <c r="K18" s="6" t="n">
        <v>4424</v>
      </c>
      <c r="L18" s="6" t="n">
        <v>4576</v>
      </c>
    </row>
    <row r="19" spans="1:12">
      <c r="A19" s="4" t="s">
        <v>231</v>
      </c>
      <c r="B19" s="6" t="n">
        <v>5765</v>
      </c>
      <c r="F19" s="6" t="n">
        <v>4569</v>
      </c>
      <c r="J19" s="6" t="n">
        <v>5765</v>
      </c>
      <c r="K19" s="6" t="n">
        <v>4569</v>
      </c>
      <c r="L19" s="6" t="n">
        <v>4424</v>
      </c>
    </row>
    <row r="20" spans="1:12">
      <c r="A20" s="4" t="s">
        <v>233</v>
      </c>
      <c r="J20" s="6" t="n">
        <v>28</v>
      </c>
      <c r="K20" s="6" t="n">
        <v>8</v>
      </c>
      <c r="L20" s="6" t="n">
        <v>32</v>
      </c>
    </row>
    <row r="21" spans="1:12">
      <c r="A21" s="4" t="s">
        <v>418</v>
      </c>
    </row>
    <row r="22" spans="1:12">
      <c r="A22" s="4" t="s">
        <v>138</v>
      </c>
      <c r="J22" s="6" t="n">
        <v>3815</v>
      </c>
      <c r="K22" s="6" t="n">
        <v>5347</v>
      </c>
      <c r="L22" s="6" t="n">
        <v>3865</v>
      </c>
    </row>
    <row r="23" spans="1:12">
      <c r="A23" s="4" t="s">
        <v>196</v>
      </c>
      <c r="J23" s="6" t="n">
        <v>-646</v>
      </c>
      <c r="K23" s="6" t="n">
        <v>-3057</v>
      </c>
      <c r="L23" s="6" t="n">
        <v>-661</v>
      </c>
    </row>
    <row r="24" spans="1:12">
      <c r="A24" s="4" t="s">
        <v>802</v>
      </c>
      <c r="J24" s="6" t="n">
        <v>-5016</v>
      </c>
      <c r="K24" s="6" t="n">
        <v>-3883</v>
      </c>
      <c r="L24" s="6" t="n">
        <v>-5093</v>
      </c>
    </row>
    <row r="25" spans="1:12">
      <c r="A25" s="4" t="s">
        <v>507</v>
      </c>
      <c r="J25" s="6" t="n">
        <v>-503</v>
      </c>
    </row>
    <row r="26" spans="1:12">
      <c r="A26" s="4" t="s">
        <v>193</v>
      </c>
      <c r="L26" s="6" t="n">
        <v>31</v>
      </c>
    </row>
    <row r="27" spans="1:12">
      <c r="A27" s="4" t="s">
        <v>197</v>
      </c>
      <c r="J27" s="6" t="n">
        <v>43</v>
      </c>
      <c r="K27" s="6" t="n">
        <v>52</v>
      </c>
      <c r="L27" s="6" t="n">
        <v>42</v>
      </c>
    </row>
    <row r="28" spans="1:12">
      <c r="A28" s="4" t="s">
        <v>210</v>
      </c>
      <c r="J28" s="6" t="n">
        <v>200</v>
      </c>
      <c r="K28" s="6" t="n">
        <v>-123</v>
      </c>
      <c r="L28" s="6" t="n">
        <v>-6</v>
      </c>
    </row>
    <row r="29" spans="1:12">
      <c r="A29" s="4" t="s">
        <v>211</v>
      </c>
      <c r="J29" s="6" t="n">
        <v>-2107</v>
      </c>
      <c r="K29" s="6" t="n">
        <v>-1664</v>
      </c>
      <c r="L29" s="6" t="n">
        <v>-1822</v>
      </c>
    </row>
    <row r="30" spans="1:12">
      <c r="A30" s="4" t="s">
        <v>804</v>
      </c>
      <c r="J30" s="6" t="n">
        <v>3266</v>
      </c>
      <c r="K30" s="6" t="n">
        <v>1421</v>
      </c>
      <c r="L30" s="6" t="n">
        <v>2627</v>
      </c>
    </row>
    <row r="31" spans="1:12">
      <c r="A31" s="4" t="s">
        <v>219</v>
      </c>
      <c r="J31" s="6" t="n">
        <v>33</v>
      </c>
      <c r="K31" s="6" t="n">
        <v>-528</v>
      </c>
      <c r="L31" s="6" t="n">
        <v>-1300</v>
      </c>
    </row>
    <row r="32" spans="1:12">
      <c r="A32" s="4" t="s">
        <v>805</v>
      </c>
      <c r="J32" s="6" t="n">
        <v>-325</v>
      </c>
    </row>
    <row r="33" spans="1:12">
      <c r="A33" s="4" t="s">
        <v>216</v>
      </c>
      <c r="L33" s="6" t="n">
        <v>-1746</v>
      </c>
    </row>
    <row r="34" spans="1:12">
      <c r="A34" s="4" t="s">
        <v>214</v>
      </c>
      <c r="L34" s="6" t="n">
        <v>1715</v>
      </c>
    </row>
    <row r="35" spans="1:12">
      <c r="A35" s="4" t="s">
        <v>222</v>
      </c>
      <c r="J35" s="6" t="n">
        <v>2974</v>
      </c>
      <c r="K35" s="6" t="n">
        <v>893</v>
      </c>
      <c r="L35" s="6" t="n">
        <v>1296</v>
      </c>
    </row>
    <row r="36" spans="1:12">
      <c r="A36" s="4" t="s">
        <v>224</v>
      </c>
      <c r="J36" s="6" t="n">
        <v>52</v>
      </c>
      <c r="K36" s="6" t="n">
        <v>33</v>
      </c>
    </row>
    <row r="37" spans="1:12">
      <c r="A37" s="4" t="s">
        <v>227</v>
      </c>
      <c r="J37" s="6" t="n">
        <v>-126</v>
      </c>
    </row>
    <row r="38" spans="1:12">
      <c r="A38" s="4" t="s">
        <v>180</v>
      </c>
      <c r="L38" s="6" t="n">
        <v>-1198</v>
      </c>
    </row>
    <row r="39" spans="1:12">
      <c r="A39" s="4" t="s">
        <v>228</v>
      </c>
      <c r="J39" s="6" t="n">
        <v>-74</v>
      </c>
      <c r="K39" s="6" t="n">
        <v>33</v>
      </c>
      <c r="L39" s="6" t="n">
        <v>-1198</v>
      </c>
    </row>
    <row r="40" spans="1:12">
      <c r="A40" s="4" t="s">
        <v>229</v>
      </c>
      <c r="J40" s="6" t="n">
        <v>793</v>
      </c>
      <c r="K40" s="6" t="n">
        <v>-738</v>
      </c>
      <c r="L40" s="6" t="n">
        <v>-1724</v>
      </c>
    </row>
    <row r="41" spans="1:12">
      <c r="A41" s="4" t="s">
        <v>230</v>
      </c>
      <c r="E41" s="7" t="n">
        <v>708</v>
      </c>
      <c r="I41" s="7" t="n">
        <v>1446</v>
      </c>
      <c r="J41" s="6" t="n">
        <v>708</v>
      </c>
      <c r="K41" s="6" t="n">
        <v>1446</v>
      </c>
      <c r="L41" s="6" t="n">
        <v>3170</v>
      </c>
    </row>
    <row r="42" spans="1:12">
      <c r="A42" s="4" t="s">
        <v>231</v>
      </c>
      <c r="B42" s="7" t="n">
        <v>1501</v>
      </c>
      <c r="F42" s="7" t="n">
        <v>708</v>
      </c>
      <c r="J42" s="6" t="n">
        <v>1501</v>
      </c>
      <c r="K42" s="6" t="n">
        <v>708</v>
      </c>
      <c r="L42" s="6" t="n">
        <v>1446</v>
      </c>
    </row>
    <row r="43" spans="1:12">
      <c r="A43" s="4" t="s">
        <v>233</v>
      </c>
      <c r="J43" s="7" t="n">
        <v>28</v>
      </c>
      <c r="K43" s="7" t="n">
        <v>8</v>
      </c>
      <c r="L43" s="7" t="n">
        <v>32</v>
      </c>
    </row>
  </sheetData>
  <mergeCells count="3">
    <mergeCell ref="A1:A2"/>
    <mergeCell ref="B1:I1"/>
    <mergeCell ref="J1:L1"/>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06</v>
      </c>
      <c r="B1" s="2" t="s">
        <v>1</v>
      </c>
    </row>
    <row r="2" spans="1:4">
      <c r="B2" s="2" t="s">
        <v>2</v>
      </c>
      <c r="C2" s="2" t="s">
        <v>30</v>
      </c>
      <c r="D2" s="2" t="s">
        <v>123</v>
      </c>
    </row>
    <row r="3" spans="1:4">
      <c r="A3" s="4" t="s">
        <v>807</v>
      </c>
      <c r="B3" s="7" t="n">
        <v>43764</v>
      </c>
      <c r="C3" s="7" t="n">
        <v>33616</v>
      </c>
      <c r="D3" s="7" t="n">
        <v>35252</v>
      </c>
    </row>
    <row r="4" spans="1:4">
      <c r="A4" s="4" t="s">
        <v>808</v>
      </c>
      <c r="B4" s="6" t="n">
        <v>5060</v>
      </c>
      <c r="C4" s="6" t="n">
        <v>4048</v>
      </c>
      <c r="D4" s="6" t="n">
        <v>4061</v>
      </c>
    </row>
    <row r="5" spans="1:4">
      <c r="A5" s="4" t="s">
        <v>809</v>
      </c>
      <c r="B5" s="6" t="n">
        <v>148803</v>
      </c>
      <c r="C5" s="6" t="n">
        <v>133606</v>
      </c>
      <c r="D5" s="6" t="n">
        <v>127203</v>
      </c>
    </row>
    <row r="6" spans="1:4">
      <c r="A6" s="4" t="s">
        <v>810</v>
      </c>
      <c r="B6" s="6" t="n">
        <v>2247</v>
      </c>
      <c r="C6" s="6" t="n">
        <v>2202</v>
      </c>
      <c r="D6" s="6" t="n">
        <v>2104</v>
      </c>
    </row>
    <row r="7" spans="1:4">
      <c r="A7" s="4" t="s">
        <v>811</v>
      </c>
      <c r="B7" s="6" t="n">
        <v>98741</v>
      </c>
      <c r="C7" s="6" t="n">
        <v>88887</v>
      </c>
      <c r="D7" s="6" t="n">
        <v>87118</v>
      </c>
    </row>
    <row r="8" spans="1:4">
      <c r="A8" s="4" t="s">
        <v>812</v>
      </c>
      <c r="B8" s="6" t="n">
        <v>76410</v>
      </c>
      <c r="C8" s="6" t="n">
        <v>69752</v>
      </c>
      <c r="D8" s="6" t="n">
        <v>58878</v>
      </c>
    </row>
    <row r="9" spans="1:4">
      <c r="A9" s="4" t="s">
        <v>813</v>
      </c>
      <c r="B9" s="6" t="n">
        <v>149815</v>
      </c>
      <c r="C9" s="6" t="n">
        <v>133593</v>
      </c>
      <c r="D9" s="6" t="n">
        <v>128827</v>
      </c>
    </row>
    <row r="10" spans="1:4">
      <c r="A10" s="4" t="s">
        <v>814</v>
      </c>
    </row>
    <row r="11" spans="1:4">
      <c r="A11" s="4" t="s">
        <v>807</v>
      </c>
      <c r="B11" s="6" t="n">
        <v>43764</v>
      </c>
      <c r="C11" s="6" t="n">
        <v>33616</v>
      </c>
      <c r="D11" s="6" t="n">
        <v>35252</v>
      </c>
    </row>
    <row r="12" spans="1:4">
      <c r="A12" s="4" t="s">
        <v>808</v>
      </c>
      <c r="B12" s="6" t="n">
        <v>5060</v>
      </c>
      <c r="C12" s="6" t="n">
        <v>4048</v>
      </c>
      <c r="D12" s="6" t="n">
        <v>4061</v>
      </c>
    </row>
    <row r="13" spans="1:4">
      <c r="A13" s="4" t="s">
        <v>809</v>
      </c>
      <c r="B13" s="6" t="n">
        <v>148803</v>
      </c>
      <c r="C13" s="6" t="n">
        <v>133606</v>
      </c>
      <c r="D13" s="6" t="n">
        <v>127203</v>
      </c>
    </row>
    <row r="14" spans="1:4">
      <c r="A14" s="4" t="s">
        <v>810</v>
      </c>
      <c r="B14" s="6" t="n">
        <v>2172</v>
      </c>
      <c r="C14" s="6" t="n">
        <v>1987</v>
      </c>
      <c r="D14" s="6" t="n">
        <v>1946</v>
      </c>
    </row>
    <row r="15" spans="1:4">
      <c r="A15" s="4" t="s">
        <v>811</v>
      </c>
      <c r="B15" s="6" t="n">
        <v>98741</v>
      </c>
      <c r="C15" s="6" t="n">
        <v>88887</v>
      </c>
      <c r="D15" s="6" t="n">
        <v>87118</v>
      </c>
    </row>
    <row r="16" spans="1:4">
      <c r="A16" s="4" t="s">
        <v>812</v>
      </c>
      <c r="B16" s="6" t="n">
        <v>41008</v>
      </c>
      <c r="C16" s="6" t="n">
        <v>39581</v>
      </c>
      <c r="D16" s="6" t="n">
        <v>35091</v>
      </c>
    </row>
    <row r="17" spans="1:4">
      <c r="A17" s="4" t="s">
        <v>813</v>
      </c>
      <c r="B17" s="6" t="n">
        <v>149815</v>
      </c>
      <c r="C17" s="6" t="n">
        <v>133593</v>
      </c>
      <c r="D17" s="6" t="n">
        <v>128827</v>
      </c>
    </row>
    <row r="18" spans="1:4">
      <c r="A18" s="4" t="s">
        <v>815</v>
      </c>
    </row>
    <row r="19" spans="1:4">
      <c r="A19" s="4" t="s">
        <v>810</v>
      </c>
      <c r="B19" s="6" t="n">
        <v>-18</v>
      </c>
      <c r="C19" s="6" t="n">
        <v>150</v>
      </c>
      <c r="D19" s="6" t="n">
        <v>111</v>
      </c>
    </row>
    <row r="20" spans="1:4">
      <c r="A20" s="4" t="s">
        <v>812</v>
      </c>
      <c r="B20" s="6" t="n">
        <v>32765</v>
      </c>
      <c r="C20" s="6" t="n">
        <v>28515</v>
      </c>
      <c r="D20" s="6" t="n">
        <v>22384</v>
      </c>
    </row>
    <row r="21" spans="1:4">
      <c r="A21" s="4" t="s">
        <v>755</v>
      </c>
    </row>
    <row r="22" spans="1:4">
      <c r="A22" s="4" t="s">
        <v>807</v>
      </c>
      <c r="B22" s="6" t="n">
        <v>23257</v>
      </c>
      <c r="C22" s="6" t="n">
        <v>15929</v>
      </c>
      <c r="D22" s="6" t="n">
        <v>20618</v>
      </c>
    </row>
    <row r="23" spans="1:4">
      <c r="A23" s="4" t="s">
        <v>809</v>
      </c>
      <c r="B23" s="6" t="n">
        <v>69169</v>
      </c>
      <c r="C23" s="6" t="n">
        <v>53279</v>
      </c>
      <c r="D23" s="6" t="n">
        <v>55508</v>
      </c>
    </row>
    <row r="24" spans="1:4">
      <c r="A24" s="4" t="s">
        <v>810</v>
      </c>
      <c r="B24" s="6" t="n">
        <v>1131</v>
      </c>
      <c r="C24" s="6" t="n">
        <v>1103</v>
      </c>
      <c r="D24" s="6" t="n">
        <v>1242</v>
      </c>
    </row>
    <row r="25" spans="1:4">
      <c r="A25" s="4" t="s">
        <v>811</v>
      </c>
      <c r="B25" s="6" t="n">
        <v>52844</v>
      </c>
      <c r="C25" s="6" t="n">
        <v>36330</v>
      </c>
      <c r="D25" s="6" t="n">
        <v>37762</v>
      </c>
    </row>
    <row r="26" spans="1:4">
      <c r="A26" s="4" t="s">
        <v>812</v>
      </c>
      <c r="B26" s="6" t="n">
        <v>14862</v>
      </c>
      <c r="C26" s="6" t="n">
        <v>14524</v>
      </c>
      <c r="D26" s="6" t="n">
        <v>16566</v>
      </c>
    </row>
    <row r="27" spans="1:4">
      <c r="A27" s="4" t="s">
        <v>813</v>
      </c>
      <c r="B27" s="6" t="n">
        <v>69169</v>
      </c>
      <c r="C27" s="6" t="n">
        <v>53279</v>
      </c>
      <c r="D27" s="6" t="n">
        <v>55508</v>
      </c>
    </row>
    <row r="28" spans="1:4">
      <c r="A28" s="4" t="s">
        <v>756</v>
      </c>
    </row>
    <row r="29" spans="1:4">
      <c r="A29" s="4" t="s">
        <v>807</v>
      </c>
      <c r="B29" s="6" t="n">
        <v>18495</v>
      </c>
      <c r="C29" s="6" t="n">
        <v>15742</v>
      </c>
      <c r="D29" s="6" t="n">
        <v>13276</v>
      </c>
    </row>
    <row r="30" spans="1:4">
      <c r="A30" s="4" t="s">
        <v>808</v>
      </c>
      <c r="B30" s="6" t="n">
        <v>4680</v>
      </c>
      <c r="C30" s="6" t="n">
        <v>3686</v>
      </c>
      <c r="D30" s="6" t="n">
        <v>3759</v>
      </c>
    </row>
    <row r="31" spans="1:4">
      <c r="A31" s="4" t="s">
        <v>809</v>
      </c>
      <c r="B31" s="6" t="n">
        <v>73745</v>
      </c>
      <c r="C31" s="6" t="n">
        <v>74309</v>
      </c>
      <c r="D31" s="6" t="n">
        <v>66167</v>
      </c>
    </row>
    <row r="32" spans="1:4">
      <c r="A32" s="4" t="s">
        <v>810</v>
      </c>
      <c r="B32" s="6" t="n">
        <v>928</v>
      </c>
      <c r="C32" s="6" t="n">
        <v>782</v>
      </c>
      <c r="D32" s="6" t="n">
        <v>631</v>
      </c>
    </row>
    <row r="33" spans="1:4">
      <c r="A33" s="4" t="s">
        <v>811</v>
      </c>
      <c r="B33" s="6" t="n">
        <v>42496</v>
      </c>
      <c r="C33" s="6" t="n">
        <v>48710</v>
      </c>
      <c r="D33" s="6" t="n">
        <v>45884</v>
      </c>
    </row>
    <row r="34" spans="1:4">
      <c r="A34" s="4" t="s">
        <v>812</v>
      </c>
      <c r="B34" s="6" t="n">
        <v>24344</v>
      </c>
      <c r="C34" s="6" t="n">
        <v>23290</v>
      </c>
      <c r="D34" s="6" t="n">
        <v>16931</v>
      </c>
    </row>
    <row r="35" spans="1:4">
      <c r="A35" s="4" t="s">
        <v>813</v>
      </c>
      <c r="B35" s="6" t="n">
        <v>74739</v>
      </c>
      <c r="C35" s="6" t="n">
        <v>74236</v>
      </c>
      <c r="D35" s="6" t="n">
        <v>67702</v>
      </c>
    </row>
    <row r="36" spans="1:4">
      <c r="A36" s="4" t="s">
        <v>757</v>
      </c>
    </row>
    <row r="37" spans="1:4">
      <c r="A37" s="4" t="s">
        <v>807</v>
      </c>
      <c r="B37" s="6" t="n">
        <v>2012</v>
      </c>
      <c r="C37" s="6" t="n">
        <v>1945</v>
      </c>
      <c r="D37" s="6" t="n">
        <v>1358</v>
      </c>
    </row>
    <row r="38" spans="1:4">
      <c r="A38" s="4" t="s">
        <v>808</v>
      </c>
      <c r="B38" s="6" t="n">
        <v>380</v>
      </c>
      <c r="C38" s="6" t="n">
        <v>362</v>
      </c>
      <c r="D38" s="6" t="n">
        <v>302</v>
      </c>
    </row>
    <row r="39" spans="1:4">
      <c r="A39" s="4" t="s">
        <v>809</v>
      </c>
      <c r="B39" s="6" t="n">
        <v>5889</v>
      </c>
      <c r="C39" s="6" t="n">
        <v>6018</v>
      </c>
      <c r="D39" s="6" t="n">
        <v>5528</v>
      </c>
    </row>
    <row r="40" spans="1:4">
      <c r="A40" s="4" t="s">
        <v>810</v>
      </c>
      <c r="B40" s="6" t="n">
        <v>113</v>
      </c>
      <c r="C40" s="6" t="n">
        <v>102</v>
      </c>
      <c r="D40" s="6" t="n">
        <v>73</v>
      </c>
    </row>
    <row r="41" spans="1:4">
      <c r="A41" s="4" t="s">
        <v>811</v>
      </c>
      <c r="B41" s="6" t="n">
        <v>3401</v>
      </c>
      <c r="C41" s="6" t="n">
        <v>3847</v>
      </c>
      <c r="D41" s="6" t="n">
        <v>3472</v>
      </c>
    </row>
    <row r="42" spans="1:4">
      <c r="A42" s="4" t="s">
        <v>812</v>
      </c>
      <c r="B42" s="6" t="n">
        <v>1802</v>
      </c>
      <c r="C42" s="6" t="n">
        <v>1767</v>
      </c>
      <c r="D42" s="6" t="n">
        <v>1594</v>
      </c>
    </row>
    <row r="43" spans="1:4">
      <c r="A43" s="4" t="s">
        <v>813</v>
      </c>
      <c r="B43" s="6" t="n">
        <v>5907</v>
      </c>
      <c r="C43" s="6" t="n">
        <v>6078</v>
      </c>
      <c r="D43" s="6" t="n">
        <v>5617</v>
      </c>
    </row>
    <row r="44" spans="1:4">
      <c r="A44" s="4" t="s">
        <v>816</v>
      </c>
    </row>
    <row r="45" spans="1:4">
      <c r="A45" s="4" t="s">
        <v>810</v>
      </c>
      <c r="B45" s="6" t="n">
        <v>93</v>
      </c>
      <c r="C45" s="6" t="n">
        <v>65</v>
      </c>
      <c r="D45" s="6" t="n">
        <v>47</v>
      </c>
    </row>
    <row r="46" spans="1:4">
      <c r="A46" s="4" t="s">
        <v>812</v>
      </c>
      <c r="B46" s="7" t="n">
        <v>2637</v>
      </c>
      <c r="C46" s="7" t="n">
        <v>1656</v>
      </c>
      <c r="D46" s="7" t="n">
        <v>1403</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29"/>
    <col customWidth="1" max="3" min="3" width="4"/>
    <col customWidth="1" max="4" min="4" width="14"/>
    <col customWidth="1" max="5" min="5" width="4"/>
    <col customWidth="1" max="6" min="6" width="14"/>
    <col customWidth="1" max="7" min="7" width="4"/>
  </cols>
  <sheetData>
    <row r="1" spans="1:7">
      <c r="A1" s="1" t="s">
        <v>817</v>
      </c>
      <c r="B1" s="2" t="s">
        <v>1</v>
      </c>
    </row>
    <row r="2" spans="1:7">
      <c r="B2" s="2" t="s">
        <v>2</v>
      </c>
      <c r="D2" s="2" t="s">
        <v>30</v>
      </c>
      <c r="F2" s="2" t="s">
        <v>123</v>
      </c>
    </row>
    <row r="3" spans="1:7">
      <c r="A3" s="4" t="s">
        <v>759</v>
      </c>
      <c r="B3" s="7" t="n">
        <v>65516</v>
      </c>
      <c r="D3" s="7" t="n">
        <v>63007</v>
      </c>
      <c r="F3" s="7" t="n">
        <v>55486</v>
      </c>
    </row>
    <row r="4" spans="1:7">
      <c r="A4" s="4" t="s">
        <v>760</v>
      </c>
      <c r="B4" s="6" t="n">
        <v>85316</v>
      </c>
      <c r="D4" s="6" t="n">
        <v>74934</v>
      </c>
      <c r="F4" s="6" t="n">
        <v>75629</v>
      </c>
    </row>
    <row r="5" spans="1:7">
      <c r="A5" s="4" t="s">
        <v>761</v>
      </c>
      <c r="B5" s="6" t="n">
        <v>2029</v>
      </c>
      <c r="D5" s="6" t="n">
        <v>4335</v>
      </c>
      <c r="F5" s="6" t="n">
        <v>3912</v>
      </c>
    </row>
    <row r="6" spans="1:7">
      <c r="A6" s="4" t="s">
        <v>125</v>
      </c>
      <c r="B6" s="7" t="n">
        <v>148803</v>
      </c>
      <c r="C6" s="4" t="s">
        <v>33</v>
      </c>
      <c r="D6" s="7" t="n">
        <v>133606</v>
      </c>
      <c r="E6" s="4" t="s">
        <v>40</v>
      </c>
      <c r="F6" s="7" t="n">
        <v>127203</v>
      </c>
      <c r="G6" s="4" t="s">
        <v>41</v>
      </c>
    </row>
    <row r="7" spans="1:7">
      <c r="A7" s="4" t="s">
        <v>818</v>
      </c>
      <c r="B7" s="4" t="s">
        <v>819</v>
      </c>
      <c r="D7" s="4" t="s">
        <v>820</v>
      </c>
      <c r="F7" s="4" t="s">
        <v>821</v>
      </c>
    </row>
    <row r="8" spans="1:7">
      <c r="A8" s="4" t="s">
        <v>822</v>
      </c>
    </row>
    <row r="9" spans="1:7">
      <c r="A9" s="4" t="s">
        <v>759</v>
      </c>
      <c r="B9" s="7" t="n">
        <v>29704</v>
      </c>
      <c r="D9" s="7" t="n">
        <v>32530</v>
      </c>
      <c r="F9" s="7" t="n">
        <v>36641</v>
      </c>
    </row>
    <row r="10" spans="1:7">
      <c r="A10" s="4" t="s">
        <v>760</v>
      </c>
      <c r="B10" s="6" t="n">
        <v>85316</v>
      </c>
      <c r="D10" s="6" t="n">
        <v>74934</v>
      </c>
      <c r="F10" s="6" t="n">
        <v>75629</v>
      </c>
    </row>
    <row r="11" spans="1:7">
      <c r="A11" s="4" t="s">
        <v>761</v>
      </c>
      <c r="B11" s="6" t="n">
        <v>1777</v>
      </c>
      <c r="D11" s="6" t="n">
        <v>4174</v>
      </c>
      <c r="F11" s="6" t="n">
        <v>3897</v>
      </c>
    </row>
    <row r="12" spans="1:7">
      <c r="A12" s="4" t="s">
        <v>125</v>
      </c>
      <c r="B12" s="7" t="n">
        <v>113243</v>
      </c>
      <c r="D12" s="7" t="n">
        <v>103290</v>
      </c>
      <c r="F12" s="7" t="n">
        <v>108373</v>
      </c>
    </row>
    <row r="13" spans="1:7">
      <c r="A13" s="4" t="s">
        <v>818</v>
      </c>
      <c r="B13" s="4" t="s">
        <v>823</v>
      </c>
      <c r="D13" s="4" t="s">
        <v>824</v>
      </c>
      <c r="F13" s="4" t="s">
        <v>825</v>
      </c>
    </row>
    <row r="14" spans="1:7">
      <c r="A14" s="4" t="s">
        <v>826</v>
      </c>
    </row>
    <row r="15" spans="1:7">
      <c r="A15" s="4" t="s">
        <v>759</v>
      </c>
      <c r="B15" s="7" t="n">
        <v>35812</v>
      </c>
      <c r="D15" s="7" t="n">
        <v>30477</v>
      </c>
      <c r="F15" s="7" t="n">
        <v>18845</v>
      </c>
    </row>
    <row r="16" spans="1:7">
      <c r="A16" s="4" t="s">
        <v>761</v>
      </c>
      <c r="B16" s="6" t="n">
        <v>252</v>
      </c>
      <c r="D16" s="6" t="n">
        <v>161</v>
      </c>
      <c r="F16" s="6" t="n">
        <v>15</v>
      </c>
    </row>
    <row r="17" spans="1:7">
      <c r="A17" s="4" t="s">
        <v>125</v>
      </c>
      <c r="B17" s="7" t="n">
        <v>35560</v>
      </c>
      <c r="D17" s="7" t="n">
        <v>30316</v>
      </c>
      <c r="F17" s="7" t="n">
        <v>18830</v>
      </c>
    </row>
    <row r="18" spans="1:7">
      <c r="A18" t="n"/>
    </row>
    <row r="19" spans="1:7">
      <c r="A19" s="4" t="s">
        <v>33</v>
      </c>
      <c r="B19" s="4" t="s">
        <v>147</v>
      </c>
    </row>
    <row r="20" spans="1:7">
      <c r="A20" s="4" t="s">
        <v>40</v>
      </c>
      <c r="B20" s="4" t="s">
        <v>148</v>
      </c>
    </row>
    <row r="21" spans="1:7">
      <c r="A21" s="4" t="s">
        <v>41</v>
      </c>
      <c r="B21" s="4" t="s">
        <v>149</v>
      </c>
    </row>
  </sheetData>
  <mergeCells count="9">
    <mergeCell ref="A1:A2"/>
    <mergeCell ref="B1:G1"/>
    <mergeCell ref="B2:C2"/>
    <mergeCell ref="D2:E2"/>
    <mergeCell ref="F2:G2"/>
    <mergeCell ref="A18:G18"/>
    <mergeCell ref="B19:G19"/>
    <mergeCell ref="B20:G20"/>
    <mergeCell ref="B21:G21"/>
  </mergeCells>
  <pageMargins bottom="1" footer="0.5" header="0.5" left="0.75" right="0.75" top="1"/>
</worksheet>
</file>

<file path=xl/worksheets/sheet133.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s>
  <sheetData>
    <row r="1" spans="1:6">
      <c r="A1" s="1" t="s">
        <v>827</v>
      </c>
      <c r="B1" s="2" t="s">
        <v>1</v>
      </c>
    </row>
    <row r="2" spans="1:6">
      <c r="B2" s="2" t="s">
        <v>30</v>
      </c>
      <c r="D2" s="2" t="s">
        <v>123</v>
      </c>
      <c r="F2" s="2" t="s">
        <v>2</v>
      </c>
    </row>
    <row r="3" spans="1:6">
      <c r="A3" s="4" t="s">
        <v>828</v>
      </c>
      <c r="B3" s="7" t="n">
        <v>74087</v>
      </c>
      <c r="D3" s="7" t="n">
        <v>78810</v>
      </c>
      <c r="F3" s="7" t="n">
        <v>74087</v>
      </c>
    </row>
    <row r="4" spans="1:6">
      <c r="A4" s="4" t="s">
        <v>829</v>
      </c>
      <c r="B4" s="6" t="n">
        <v>-562</v>
      </c>
      <c r="D4" s="6" t="n">
        <v>1393</v>
      </c>
    </row>
    <row r="5" spans="1:6">
      <c r="A5" s="4" t="s">
        <v>830</v>
      </c>
      <c r="B5" s="6" t="n">
        <v>-2500</v>
      </c>
      <c r="C5" s="4" t="s">
        <v>33</v>
      </c>
      <c r="D5" s="6" t="n">
        <v>-3054</v>
      </c>
      <c r="E5" s="4" t="s">
        <v>40</v>
      </c>
    </row>
    <row r="6" spans="1:6">
      <c r="A6" s="4" t="s">
        <v>828</v>
      </c>
      <c r="B6" s="6" t="n">
        <v>77149</v>
      </c>
      <c r="D6" s="6" t="n">
        <v>78810</v>
      </c>
    </row>
    <row r="7" spans="1:6">
      <c r="A7" s="4" t="s">
        <v>828</v>
      </c>
      <c r="B7" s="7" t="n">
        <v>74087</v>
      </c>
      <c r="D7" s="7" t="n">
        <v>77149</v>
      </c>
    </row>
    <row r="8" spans="1:6">
      <c r="A8" t="n"/>
    </row>
    <row r="9" spans="1:6">
      <c r="A9" s="4" t="s">
        <v>33</v>
      </c>
      <c r="B9" s="4" t="s">
        <v>831</v>
      </c>
    </row>
    <row r="10" spans="1:6">
      <c r="A10" s="4" t="s">
        <v>40</v>
      </c>
      <c r="B10" s="4" t="s">
        <v>832</v>
      </c>
    </row>
  </sheetData>
  <mergeCells count="7">
    <mergeCell ref="A1:A2"/>
    <mergeCell ref="B1:E1"/>
    <mergeCell ref="B2:C2"/>
    <mergeCell ref="D2:E2"/>
    <mergeCell ref="A8:F8"/>
    <mergeCell ref="B9:F9"/>
    <mergeCell ref="B10:F10"/>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248</v>
      </c>
      <c r="B1" s="2" t="s">
        <v>1</v>
      </c>
    </row>
    <row r="2" spans="1:2">
      <c r="B2" s="2" t="s">
        <v>2</v>
      </c>
    </row>
    <row r="3" spans="1:2">
      <c r="A3" s="3" t="s">
        <v>236</v>
      </c>
    </row>
    <row r="4" spans="1:2">
      <c r="A4" s="4" t="s">
        <v>248</v>
      </c>
      <c r="B4" s="4" t="s">
        <v>2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250</v>
      </c>
      <c r="B1" s="2" t="s">
        <v>1</v>
      </c>
    </row>
    <row r="2" spans="1:2">
      <c r="B2" s="2" t="s">
        <v>2</v>
      </c>
    </row>
    <row r="3" spans="1:2">
      <c r="A3" s="3" t="s">
        <v>236</v>
      </c>
    </row>
    <row r="4" spans="1:2">
      <c r="A4" s="4" t="s">
        <v>250</v>
      </c>
      <c r="B4" s="4" t="s">
        <v>2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52</v>
      </c>
      <c r="B1" s="2" t="s">
        <v>1</v>
      </c>
    </row>
    <row r="2" spans="1:2">
      <c r="B2" s="2" t="s">
        <v>2</v>
      </c>
    </row>
    <row r="3" spans="1:2">
      <c r="A3" s="3" t="s">
        <v>236</v>
      </c>
    </row>
    <row r="4" spans="1:2">
      <c r="A4" s="4" t="s">
        <v>252</v>
      </c>
      <c r="B4" s="4" t="s">
        <v>2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54</v>
      </c>
      <c r="B1" s="2" t="s">
        <v>1</v>
      </c>
    </row>
    <row r="2" spans="1:2">
      <c r="B2" s="2" t="s">
        <v>2</v>
      </c>
    </row>
    <row r="3" spans="1:2">
      <c r="A3" s="3" t="s">
        <v>236</v>
      </c>
    </row>
    <row r="4" spans="1:2">
      <c r="A4" s="4" t="s">
        <v>254</v>
      </c>
      <c r="B4" s="4" t="s">
        <v>2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56</v>
      </c>
      <c r="B1" s="2" t="s">
        <v>1</v>
      </c>
    </row>
    <row r="2" spans="1:2">
      <c r="B2" s="2" t="s">
        <v>2</v>
      </c>
    </row>
    <row r="3" spans="1:2">
      <c r="A3" s="3" t="s">
        <v>236</v>
      </c>
    </row>
    <row r="4" spans="1:2">
      <c r="A4" s="4" t="s">
        <v>256</v>
      </c>
      <c r="B4" s="4" t="s">
        <v>2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258</v>
      </c>
      <c r="B1" s="2" t="s">
        <v>1</v>
      </c>
    </row>
    <row r="2" spans="1:2">
      <c r="B2" s="2" t="s">
        <v>2</v>
      </c>
    </row>
    <row r="3" spans="1:2">
      <c r="A3" s="3" t="s">
        <v>236</v>
      </c>
    </row>
    <row r="4" spans="1:2">
      <c r="A4" s="4" t="s">
        <v>258</v>
      </c>
      <c r="B4" s="4" t="s">
        <v>2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80"/>
    <col customWidth="1" max="2" min="2" width="38"/>
    <col customWidth="1" max="3" min="3" width="5"/>
    <col customWidth="1" max="4" min="4" width="14"/>
    <col customWidth="1" max="5" min="5" width="5"/>
  </cols>
  <sheetData>
    <row r="1" spans="1:5">
      <c r="A1" s="1" t="s">
        <v>29</v>
      </c>
      <c r="B1" s="2" t="s">
        <v>2</v>
      </c>
      <c r="D1" s="2" t="s">
        <v>30</v>
      </c>
    </row>
    <row r="2" spans="1:5">
      <c r="A2" s="3" t="s">
        <v>31</v>
      </c>
    </row>
    <row r="3" spans="1:5">
      <c r="A3" s="4" t="s">
        <v>32</v>
      </c>
      <c r="B3" s="7" t="n">
        <v>4595</v>
      </c>
      <c r="C3" s="4" t="s">
        <v>33</v>
      </c>
      <c r="D3" s="7" t="n">
        <v>3143</v>
      </c>
    </row>
    <row r="4" spans="1:5">
      <c r="A4" s="4" t="s">
        <v>34</v>
      </c>
      <c r="B4" s="6" t="n">
        <v>0</v>
      </c>
      <c r="D4" s="6" t="n">
        <v>1138</v>
      </c>
    </row>
    <row r="5" spans="1:5">
      <c r="A5" s="4" t="s">
        <v>35</v>
      </c>
      <c r="B5" s="6" t="n">
        <v>84933</v>
      </c>
      <c r="D5" s="6" t="n">
        <v>73608</v>
      </c>
    </row>
    <row r="6" spans="1:5">
      <c r="A6" s="4" t="s">
        <v>36</v>
      </c>
      <c r="B6" s="6" t="n">
        <v>2594</v>
      </c>
      <c r="D6" s="6" t="n">
        <v>1013</v>
      </c>
    </row>
    <row r="7" spans="1:5">
      <c r="A7" s="4" t="s">
        <v>37</v>
      </c>
      <c r="B7" s="6" t="n">
        <v>92122</v>
      </c>
      <c r="D7" s="6" t="n">
        <v>78902</v>
      </c>
    </row>
    <row r="8" spans="1:5">
      <c r="A8" s="4" t="s">
        <v>38</v>
      </c>
      <c r="B8" s="6" t="n">
        <v>5765</v>
      </c>
      <c r="D8" s="6" t="n">
        <v>4569</v>
      </c>
    </row>
    <row r="9" spans="1:5">
      <c r="A9" s="4" t="s">
        <v>39</v>
      </c>
      <c r="B9" s="6" t="n">
        <v>21735</v>
      </c>
      <c r="C9" s="4" t="s">
        <v>40</v>
      </c>
      <c r="D9" s="6" t="n">
        <v>18881</v>
      </c>
      <c r="E9" s="4" t="s">
        <v>41</v>
      </c>
    </row>
    <row r="10" spans="1:5">
      <c r="A10" s="4" t="s">
        <v>42</v>
      </c>
      <c r="B10" s="6" t="n">
        <v>733</v>
      </c>
      <c r="D10" s="6" t="n">
        <v>652</v>
      </c>
    </row>
    <row r="11" spans="1:5">
      <c r="A11" s="4" t="s">
        <v>43</v>
      </c>
      <c r="B11" s="6" t="n">
        <v>16654</v>
      </c>
      <c r="C11" s="4" t="s">
        <v>44</v>
      </c>
      <c r="D11" s="6" t="n">
        <v>13257</v>
      </c>
      <c r="E11" s="4" t="s">
        <v>45</v>
      </c>
    </row>
    <row r="12" spans="1:5">
      <c r="A12" s="4" t="s">
        <v>46</v>
      </c>
      <c r="B12" s="6" t="n">
        <v>16215</v>
      </c>
      <c r="D12" s="6" t="n">
        <v>19977</v>
      </c>
    </row>
    <row r="13" spans="1:5">
      <c r="A13" s="4" t="s">
        <v>47</v>
      </c>
      <c r="B13" s="6" t="n">
        <v>4950</v>
      </c>
      <c r="C13" s="4" t="s">
        <v>48</v>
      </c>
      <c r="D13" s="6" t="n">
        <v>5532</v>
      </c>
      <c r="E13" s="4" t="s">
        <v>49</v>
      </c>
    </row>
    <row r="14" spans="1:5">
      <c r="A14" s="4" t="s">
        <v>50</v>
      </c>
      <c r="B14" s="6" t="n">
        <v>5703</v>
      </c>
      <c r="D14" s="6" t="n">
        <v>0</v>
      </c>
    </row>
    <row r="15" spans="1:5">
      <c r="A15" s="4" t="s">
        <v>51</v>
      </c>
      <c r="B15" s="6" t="n">
        <v>14113</v>
      </c>
      <c r="D15" s="6" t="n">
        <v>9915</v>
      </c>
    </row>
    <row r="16" spans="1:5">
      <c r="A16" s="4" t="s">
        <v>52</v>
      </c>
      <c r="B16" s="6" t="n">
        <v>5307</v>
      </c>
      <c r="C16" s="4" t="s">
        <v>53</v>
      </c>
      <c r="D16" s="6" t="n">
        <v>4469</v>
      </c>
      <c r="E16" s="4" t="s">
        <v>54</v>
      </c>
    </row>
    <row r="17" spans="1:5">
      <c r="A17" s="4" t="s">
        <v>55</v>
      </c>
      <c r="B17" s="6" t="n">
        <v>1051</v>
      </c>
      <c r="D17" s="6" t="n">
        <v>293</v>
      </c>
    </row>
    <row r="18" spans="1:5">
      <c r="A18" s="4" t="s">
        <v>56</v>
      </c>
      <c r="B18" s="6" t="n">
        <v>12626</v>
      </c>
      <c r="C18" s="4" t="s">
        <v>57</v>
      </c>
      <c r="D18" s="6" t="n">
        <v>17247</v>
      </c>
      <c r="E18" s="4" t="s">
        <v>58</v>
      </c>
    </row>
    <row r="19" spans="1:5">
      <c r="A19" s="4" t="s">
        <v>59</v>
      </c>
      <c r="B19" s="6" t="n">
        <v>196974</v>
      </c>
      <c r="D19" s="6" t="n">
        <v>173694</v>
      </c>
    </row>
    <row r="20" spans="1:5">
      <c r="A20" s="3" t="s">
        <v>60</v>
      </c>
    </row>
    <row r="21" spans="1:5">
      <c r="A21" s="4" t="s">
        <v>61</v>
      </c>
      <c r="B21" s="6" t="n">
        <v>43764</v>
      </c>
      <c r="C21" s="4" t="s">
        <v>62</v>
      </c>
      <c r="D21" s="6" t="n">
        <v>33616</v>
      </c>
      <c r="E21" s="4" t="s">
        <v>63</v>
      </c>
    </row>
    <row r="22" spans="1:5">
      <c r="A22" s="4" t="s">
        <v>64</v>
      </c>
      <c r="B22" s="6" t="n">
        <v>21735</v>
      </c>
      <c r="C22" s="4" t="s">
        <v>65</v>
      </c>
      <c r="D22" s="6" t="n">
        <v>18881</v>
      </c>
      <c r="E22" s="4" t="s">
        <v>66</v>
      </c>
    </row>
    <row r="23" spans="1:5">
      <c r="A23" s="4" t="s">
        <v>67</v>
      </c>
      <c r="B23" s="6" t="n">
        <v>6302</v>
      </c>
      <c r="C23" s="4" t="s">
        <v>68</v>
      </c>
      <c r="D23" s="6" t="n">
        <v>4672</v>
      </c>
      <c r="E23" s="4" t="s">
        <v>69</v>
      </c>
    </row>
    <row r="24" spans="1:5">
      <c r="A24" s="4" t="s">
        <v>70</v>
      </c>
      <c r="B24" s="6" t="n">
        <v>14686</v>
      </c>
      <c r="C24" s="4" t="s">
        <v>71</v>
      </c>
      <c r="D24" s="6" t="n">
        <v>11283</v>
      </c>
      <c r="E24" s="4" t="s">
        <v>72</v>
      </c>
    </row>
    <row r="25" spans="1:5">
      <c r="A25" s="4" t="s">
        <v>73</v>
      </c>
      <c r="B25" s="6" t="n">
        <v>0</v>
      </c>
      <c r="D25" s="6" t="n">
        <v>0</v>
      </c>
    </row>
    <row r="26" spans="1:5">
      <c r="A26" s="4" t="s">
        <v>74</v>
      </c>
      <c r="B26" s="6" t="n">
        <v>0</v>
      </c>
      <c r="D26" s="6" t="n">
        <v>58</v>
      </c>
    </row>
    <row r="27" spans="1:5">
      <c r="A27" s="4" t="s">
        <v>75</v>
      </c>
      <c r="B27" s="6" t="n">
        <v>100</v>
      </c>
      <c r="C27" s="4" t="s">
        <v>76</v>
      </c>
      <c r="D27" s="6" t="n">
        <v>2334</v>
      </c>
      <c r="E27" s="4" t="s">
        <v>77</v>
      </c>
    </row>
    <row r="28" spans="1:5">
      <c r="A28" s="4" t="s">
        <v>78</v>
      </c>
      <c r="B28" s="6" t="n">
        <v>3189</v>
      </c>
      <c r="D28" s="6" t="n">
        <v>0</v>
      </c>
    </row>
    <row r="29" spans="1:5">
      <c r="A29" s="4" t="s">
        <v>79</v>
      </c>
      <c r="B29" s="6" t="n">
        <v>89776</v>
      </c>
      <c r="D29" s="6" t="n">
        <v>70844</v>
      </c>
    </row>
    <row r="30" spans="1:5">
      <c r="A30" s="3" t="s">
        <v>80</v>
      </c>
    </row>
    <row r="31" spans="1:5">
      <c r="A31" s="4" t="s">
        <v>81</v>
      </c>
      <c r="B31" s="6" t="n">
        <v>92</v>
      </c>
      <c r="D31" s="6" t="n">
        <v>92</v>
      </c>
    </row>
    <row r="32" spans="1:5">
      <c r="A32" s="4" t="s">
        <v>82</v>
      </c>
      <c r="B32" s="6" t="n">
        <v>88637</v>
      </c>
      <c r="D32" s="6" t="n">
        <v>88256</v>
      </c>
    </row>
    <row r="33" spans="1:5">
      <c r="A33" s="4" t="s">
        <v>83</v>
      </c>
      <c r="B33" s="6" t="n">
        <v>-197</v>
      </c>
      <c r="D33" s="6" t="n">
        <v>-154</v>
      </c>
    </row>
    <row r="34" spans="1:5">
      <c r="A34" s="4" t="s">
        <v>84</v>
      </c>
      <c r="B34" s="6" t="n">
        <v>-10161</v>
      </c>
      <c r="D34" s="6" t="n">
        <v>-10243</v>
      </c>
    </row>
    <row r="35" spans="1:5">
      <c r="A35" s="4" t="s">
        <v>85</v>
      </c>
      <c r="B35" s="6" t="n">
        <v>25549</v>
      </c>
      <c r="D35" s="6" t="n">
        <v>22139</v>
      </c>
    </row>
    <row r="36" spans="1:5">
      <c r="A36" s="4" t="s">
        <v>86</v>
      </c>
      <c r="B36" s="6" t="n">
        <v>103920</v>
      </c>
      <c r="D36" s="6" t="n">
        <v>100090</v>
      </c>
    </row>
    <row r="37" spans="1:5">
      <c r="A37" s="4" t="s">
        <v>87</v>
      </c>
      <c r="B37" s="6" t="n">
        <v>3278</v>
      </c>
      <c r="D37" s="6" t="n">
        <v>2760</v>
      </c>
    </row>
    <row r="38" spans="1:5">
      <c r="A38" s="4" t="s">
        <v>88</v>
      </c>
      <c r="B38" s="6" t="n">
        <v>107198</v>
      </c>
      <c r="D38" s="6" t="n">
        <v>102850</v>
      </c>
    </row>
    <row r="39" spans="1:5">
      <c r="A39" s="4" t="s">
        <v>89</v>
      </c>
      <c r="B39" s="7" t="n">
        <v>196974</v>
      </c>
      <c r="D39" s="7" t="n">
        <v>173694</v>
      </c>
    </row>
    <row r="40" spans="1:5">
      <c r="A40" t="n"/>
    </row>
    <row r="41" spans="1:5">
      <c r="A41" s="4" t="s">
        <v>33</v>
      </c>
      <c r="B41" s="4" t="s">
        <v>90</v>
      </c>
    </row>
    <row r="42" spans="1:5">
      <c r="A42" s="4" t="s">
        <v>40</v>
      </c>
      <c r="B42" s="4" t="s">
        <v>91</v>
      </c>
    </row>
    <row r="43" spans="1:5">
      <c r="A43" s="4" t="s">
        <v>41</v>
      </c>
      <c r="B43" s="4" t="s">
        <v>92</v>
      </c>
    </row>
    <row r="44" spans="1:5">
      <c r="A44" s="4" t="s">
        <v>44</v>
      </c>
      <c r="B44" s="4" t="s">
        <v>93</v>
      </c>
    </row>
    <row r="45" spans="1:5">
      <c r="A45" s="4" t="s">
        <v>45</v>
      </c>
      <c r="B45" s="4" t="s">
        <v>94</v>
      </c>
    </row>
    <row r="46" spans="1:5">
      <c r="A46" s="4" t="s">
        <v>48</v>
      </c>
      <c r="B46" s="4" t="s">
        <v>95</v>
      </c>
    </row>
    <row r="47" spans="1:5">
      <c r="A47" s="4" t="s">
        <v>49</v>
      </c>
      <c r="B47" s="4" t="s">
        <v>96</v>
      </c>
    </row>
    <row r="48" spans="1:5">
      <c r="A48" s="4" t="s">
        <v>53</v>
      </c>
      <c r="B48" s="4" t="s">
        <v>97</v>
      </c>
    </row>
    <row r="49" spans="1:5">
      <c r="A49" s="4" t="s">
        <v>54</v>
      </c>
      <c r="B49" s="4" t="s">
        <v>98</v>
      </c>
    </row>
    <row r="50" spans="1:5">
      <c r="A50" s="4" t="s">
        <v>57</v>
      </c>
      <c r="B50" s="4" t="s">
        <v>99</v>
      </c>
    </row>
    <row r="51" spans="1:5">
      <c r="A51" s="4" t="s">
        <v>58</v>
      </c>
      <c r="B51" s="4" t="s">
        <v>100</v>
      </c>
    </row>
    <row r="52" spans="1:5">
      <c r="A52" s="4" t="s">
        <v>62</v>
      </c>
      <c r="B52" s="4" t="s">
        <v>101</v>
      </c>
    </row>
    <row r="53" spans="1:5">
      <c r="A53" s="4" t="s">
        <v>63</v>
      </c>
      <c r="B53" s="4" t="s">
        <v>102</v>
      </c>
    </row>
    <row r="54" spans="1:5">
      <c r="A54" s="4" t="s">
        <v>65</v>
      </c>
      <c r="B54" s="4" t="s">
        <v>103</v>
      </c>
    </row>
    <row r="55" spans="1:5">
      <c r="A55" s="4" t="s">
        <v>66</v>
      </c>
      <c r="B55" s="4" t="s">
        <v>104</v>
      </c>
    </row>
    <row r="56" spans="1:5">
      <c r="A56" s="4" t="s">
        <v>68</v>
      </c>
      <c r="B56" s="4" t="s">
        <v>105</v>
      </c>
    </row>
    <row r="57" spans="1:5">
      <c r="A57" s="4" t="s">
        <v>69</v>
      </c>
      <c r="B57" s="4" t="s">
        <v>106</v>
      </c>
    </row>
    <row r="58" spans="1:5">
      <c r="A58" s="4" t="s">
        <v>71</v>
      </c>
      <c r="B58" s="4" t="s">
        <v>107</v>
      </c>
    </row>
    <row r="59" spans="1:5">
      <c r="A59" s="4" t="s">
        <v>72</v>
      </c>
      <c r="B59" s="4" t="s">
        <v>108</v>
      </c>
    </row>
    <row r="60" spans="1:5">
      <c r="A60" s="4" t="s">
        <v>76</v>
      </c>
      <c r="B60" s="4" t="s">
        <v>109</v>
      </c>
    </row>
    <row r="61" spans="1:5">
      <c r="A61" s="4" t="s">
        <v>77</v>
      </c>
      <c r="B61" s="4" t="s">
        <v>110</v>
      </c>
    </row>
  </sheetData>
  <mergeCells count="24">
    <mergeCell ref="B1:C1"/>
    <mergeCell ref="D1:E1"/>
    <mergeCell ref="A40:E40"/>
    <mergeCell ref="B41:E41"/>
    <mergeCell ref="B42:E42"/>
    <mergeCell ref="B43:E43"/>
    <mergeCell ref="B44:E44"/>
    <mergeCell ref="B45:E45"/>
    <mergeCell ref="B46:E46"/>
    <mergeCell ref="B47:E47"/>
    <mergeCell ref="B48:E48"/>
    <mergeCell ref="B49:E49"/>
    <mergeCell ref="B50:E50"/>
    <mergeCell ref="B51:E51"/>
    <mergeCell ref="B52:E52"/>
    <mergeCell ref="B53:E53"/>
    <mergeCell ref="B54:E54"/>
    <mergeCell ref="B55:E55"/>
    <mergeCell ref="B56:E56"/>
    <mergeCell ref="B57:E57"/>
    <mergeCell ref="B58:E58"/>
    <mergeCell ref="B59:E59"/>
    <mergeCell ref="B60:E60"/>
    <mergeCell ref="B61:E6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60</v>
      </c>
      <c r="B1" s="2" t="s">
        <v>1</v>
      </c>
    </row>
    <row r="2" spans="1:2">
      <c r="B2" s="2" t="s">
        <v>2</v>
      </c>
    </row>
    <row r="3" spans="1:2">
      <c r="A3" s="3" t="s">
        <v>236</v>
      </c>
    </row>
    <row r="4" spans="1:2">
      <c r="A4" s="4" t="s">
        <v>260</v>
      </c>
      <c r="B4" s="4" t="s">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262</v>
      </c>
      <c r="B1" s="2" t="s">
        <v>1</v>
      </c>
    </row>
    <row r="2" spans="1:2">
      <c r="B2" s="2" t="s">
        <v>2</v>
      </c>
    </row>
    <row r="3" spans="1:2">
      <c r="A3" s="3" t="s">
        <v>236</v>
      </c>
    </row>
    <row r="4" spans="1:2">
      <c r="A4" s="4" t="s">
        <v>262</v>
      </c>
      <c r="B4" s="4" t="s">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264</v>
      </c>
      <c r="B1" s="2" t="s">
        <v>1</v>
      </c>
    </row>
    <row r="2" spans="1:2">
      <c r="B2" s="2" t="s">
        <v>2</v>
      </c>
    </row>
    <row r="3" spans="1:2">
      <c r="A3" s="3" t="s">
        <v>236</v>
      </c>
    </row>
    <row r="4" spans="1:2">
      <c r="A4" s="4" t="s">
        <v>264</v>
      </c>
      <c r="B4" s="4" t="s">
        <v>2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66</v>
      </c>
      <c r="B1" s="2" t="s">
        <v>1</v>
      </c>
    </row>
    <row r="2" spans="1:2">
      <c r="B2" s="2" t="s">
        <v>2</v>
      </c>
    </row>
    <row r="3" spans="1:2">
      <c r="A3" s="3" t="s">
        <v>236</v>
      </c>
    </row>
    <row r="4" spans="1:2">
      <c r="A4" s="4" t="s">
        <v>266</v>
      </c>
      <c r="B4"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68</v>
      </c>
      <c r="B1" s="2" t="s">
        <v>1</v>
      </c>
    </row>
    <row r="2" spans="1:2">
      <c r="B2" s="2" t="s">
        <v>2</v>
      </c>
    </row>
    <row r="3" spans="1:2">
      <c r="A3" s="3" t="s">
        <v>236</v>
      </c>
    </row>
    <row r="4" spans="1:2">
      <c r="A4" s="4" t="s">
        <v>268</v>
      </c>
      <c r="B4"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70</v>
      </c>
      <c r="B1" s="2" t="s">
        <v>1</v>
      </c>
    </row>
    <row r="2" spans="1:2">
      <c r="B2" s="2" t="s">
        <v>2</v>
      </c>
    </row>
    <row r="3" spans="1:2">
      <c r="A3" s="3" t="s">
        <v>236</v>
      </c>
    </row>
    <row r="4" spans="1:2">
      <c r="A4" s="4" t="s">
        <v>270</v>
      </c>
      <c r="B4"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72</v>
      </c>
      <c r="B1" s="2" t="s">
        <v>1</v>
      </c>
    </row>
    <row r="2" spans="1:2">
      <c r="B2" s="2" t="s">
        <v>2</v>
      </c>
    </row>
    <row r="3" spans="1:2">
      <c r="A3" s="3" t="s">
        <v>236</v>
      </c>
    </row>
    <row r="4" spans="1:2">
      <c r="A4" s="4" t="s">
        <v>272</v>
      </c>
      <c r="B4"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274</v>
      </c>
      <c r="B1" s="2" t="s">
        <v>1</v>
      </c>
    </row>
    <row r="2" spans="1:2">
      <c r="B2" s="2" t="s">
        <v>2</v>
      </c>
    </row>
    <row r="3" spans="1:2">
      <c r="A3" s="3" t="s">
        <v>236</v>
      </c>
    </row>
    <row r="4" spans="1:2">
      <c r="A4" s="4" t="s">
        <v>274</v>
      </c>
      <c r="B4"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276</v>
      </c>
      <c r="B1" s="2" t="s">
        <v>1</v>
      </c>
    </row>
    <row r="2" spans="1:2">
      <c r="B2" s="2" t="s">
        <v>2</v>
      </c>
    </row>
    <row r="3" spans="1:2">
      <c r="A3" s="3" t="s">
        <v>236</v>
      </c>
    </row>
    <row r="4" spans="1:2">
      <c r="A4" s="4" t="s">
        <v>276</v>
      </c>
      <c r="B4"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278</v>
      </c>
      <c r="B1" s="2" t="s">
        <v>1</v>
      </c>
    </row>
    <row r="2" spans="1:2">
      <c r="B2" s="2" t="s">
        <v>2</v>
      </c>
    </row>
    <row r="3" spans="1:2">
      <c r="A3" s="3" t="s">
        <v>236</v>
      </c>
    </row>
    <row r="4" spans="1:2">
      <c r="A4" s="4" t="s">
        <v>278</v>
      </c>
      <c r="B4"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1</v>
      </c>
      <c r="B1" s="2" t="s">
        <v>2</v>
      </c>
      <c r="C1" s="2" t="s">
        <v>30</v>
      </c>
    </row>
    <row r="2" spans="1:3">
      <c r="A2" s="3" t="s">
        <v>112</v>
      </c>
    </row>
    <row r="3" spans="1:3">
      <c r="A3" s="4" t="s">
        <v>113</v>
      </c>
      <c r="B3" s="8" t="n">
        <v>0.1</v>
      </c>
      <c r="C3" s="8" t="n">
        <v>0.1</v>
      </c>
    </row>
    <row r="4" spans="1:3">
      <c r="A4" s="4" t="s">
        <v>114</v>
      </c>
      <c r="B4" s="6" t="n">
        <v>1000</v>
      </c>
      <c r="C4" s="6" t="n">
        <v>1000</v>
      </c>
    </row>
    <row r="5" spans="1:3">
      <c r="A5" s="4" t="s">
        <v>115</v>
      </c>
      <c r="B5" s="6" t="n">
        <v>0</v>
      </c>
      <c r="C5" s="6" t="n">
        <v>0</v>
      </c>
    </row>
    <row r="6" spans="1:3">
      <c r="A6" s="4" t="s">
        <v>116</v>
      </c>
      <c r="B6" s="6" t="n">
        <v>0</v>
      </c>
      <c r="C6" s="6" t="n">
        <v>0</v>
      </c>
    </row>
    <row r="7" spans="1:3">
      <c r="A7" s="4" t="s">
        <v>117</v>
      </c>
      <c r="B7" s="8" t="n">
        <v>0.01</v>
      </c>
      <c r="C7" s="8" t="n">
        <v>0.01</v>
      </c>
    </row>
    <row r="8" spans="1:3">
      <c r="A8" s="4" t="s">
        <v>118</v>
      </c>
      <c r="B8" s="6" t="n">
        <v>15000000</v>
      </c>
      <c r="C8" s="6" t="n">
        <v>15000000</v>
      </c>
    </row>
    <row r="9" spans="1:3">
      <c r="A9" s="4" t="s">
        <v>119</v>
      </c>
      <c r="B9" s="6" t="n">
        <v>9181793</v>
      </c>
      <c r="C9" s="6" t="n">
        <v>9181793</v>
      </c>
    </row>
    <row r="10" spans="1:3">
      <c r="A10" s="4" t="s">
        <v>120</v>
      </c>
      <c r="B10" s="6" t="n">
        <v>8088105</v>
      </c>
      <c r="C10" s="6" t="n">
        <v>8079215</v>
      </c>
    </row>
    <row r="11" spans="1:3">
      <c r="A11" s="4" t="s">
        <v>121</v>
      </c>
      <c r="B11" s="6" t="n">
        <v>1093688</v>
      </c>
      <c r="C11" s="6" t="n">
        <v>110257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80</v>
      </c>
      <c r="B1" s="2" t="s">
        <v>1</v>
      </c>
    </row>
    <row r="2" spans="1:2">
      <c r="B2" s="2" t="s">
        <v>2</v>
      </c>
    </row>
    <row r="3" spans="1:2">
      <c r="A3" s="3" t="s">
        <v>236</v>
      </c>
    </row>
    <row r="4" spans="1:2">
      <c r="A4" s="4" t="s">
        <v>280</v>
      </c>
      <c r="B4"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82</v>
      </c>
      <c r="B1" s="2" t="s">
        <v>1</v>
      </c>
    </row>
    <row r="2" spans="1:2">
      <c r="B2" s="2" t="s">
        <v>2</v>
      </c>
    </row>
    <row r="3" spans="1:2">
      <c r="A3" s="3" t="s">
        <v>236</v>
      </c>
    </row>
    <row r="4" spans="1:2">
      <c r="A4" s="4" t="s">
        <v>282</v>
      </c>
      <c r="B4" s="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84</v>
      </c>
      <c r="B1" s="2" t="s">
        <v>1</v>
      </c>
    </row>
    <row r="2" spans="1:2">
      <c r="B2" s="2" t="s">
        <v>2</v>
      </c>
    </row>
    <row r="3" spans="1:2">
      <c r="A3" s="3" t="s">
        <v>236</v>
      </c>
    </row>
    <row r="4" spans="1:2">
      <c r="A4" s="4" t="s">
        <v>284</v>
      </c>
      <c r="B4" s="4" t="s">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86</v>
      </c>
      <c r="B1" s="2" t="s">
        <v>1</v>
      </c>
    </row>
    <row r="2" spans="1:2">
      <c r="B2" s="2" t="s">
        <v>2</v>
      </c>
    </row>
    <row r="3" spans="1:2">
      <c r="A3" s="3" t="s">
        <v>287</v>
      </c>
    </row>
    <row r="4" spans="1:2">
      <c r="A4" s="4" t="s">
        <v>288</v>
      </c>
      <c r="B4" s="4" t="s">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90</v>
      </c>
      <c r="B1" s="2" t="s">
        <v>1</v>
      </c>
    </row>
    <row r="2" spans="1:2">
      <c r="B2" s="2" t="s">
        <v>2</v>
      </c>
    </row>
    <row r="3" spans="1:2">
      <c r="A3" s="3" t="s">
        <v>287</v>
      </c>
    </row>
    <row r="4" spans="1:2">
      <c r="A4" s="4" t="s">
        <v>291</v>
      </c>
      <c r="B4" s="4" t="s">
        <v>2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93</v>
      </c>
      <c r="B1" s="2" t="s">
        <v>1</v>
      </c>
    </row>
    <row r="2" spans="1:2">
      <c r="B2" s="2" t="s">
        <v>2</v>
      </c>
    </row>
    <row r="3" spans="1:2">
      <c r="A3" s="3" t="s">
        <v>287</v>
      </c>
    </row>
    <row r="4" spans="1:2">
      <c r="A4" s="4" t="s">
        <v>294</v>
      </c>
      <c r="B4" s="4" t="s">
        <v>2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96</v>
      </c>
      <c r="B1" s="2" t="s">
        <v>1</v>
      </c>
    </row>
    <row r="2" spans="1:2">
      <c r="B2" s="2" t="s">
        <v>2</v>
      </c>
    </row>
    <row r="3" spans="1:2">
      <c r="A3" s="3" t="s">
        <v>287</v>
      </c>
    </row>
    <row r="4" spans="1:2">
      <c r="A4" s="4" t="s">
        <v>297</v>
      </c>
      <c r="B4" s="4" t="s">
        <v>29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99</v>
      </c>
      <c r="B1" s="2" t="s">
        <v>1</v>
      </c>
    </row>
    <row r="2" spans="1:2">
      <c r="B2" s="2" t="s">
        <v>2</v>
      </c>
    </row>
    <row r="3" spans="1:2">
      <c r="A3" s="3" t="s">
        <v>287</v>
      </c>
    </row>
    <row r="4" spans="1:2">
      <c r="A4" s="4" t="s">
        <v>300</v>
      </c>
      <c r="B4" s="4" t="s">
        <v>3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02</v>
      </c>
      <c r="B1" s="2" t="s">
        <v>1</v>
      </c>
    </row>
    <row r="2" spans="1:2">
      <c r="B2" s="2" t="s">
        <v>2</v>
      </c>
    </row>
    <row r="3" spans="1:2">
      <c r="A3" s="3" t="s">
        <v>287</v>
      </c>
    </row>
    <row r="4" spans="1:2">
      <c r="A4" s="4" t="s">
        <v>303</v>
      </c>
      <c r="B4" s="4" t="s">
        <v>30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05</v>
      </c>
      <c r="B1" s="2" t="s">
        <v>1</v>
      </c>
    </row>
    <row r="2" spans="1:2">
      <c r="B2" s="2" t="s">
        <v>2</v>
      </c>
    </row>
    <row r="3" spans="1:2">
      <c r="A3" s="3" t="s">
        <v>287</v>
      </c>
    </row>
    <row r="4" spans="1:2">
      <c r="A4" s="4" t="s">
        <v>306</v>
      </c>
      <c r="B4" s="4" t="s">
        <v>30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80"/>
    <col customWidth="1" max="2" min="2" width="29"/>
    <col customWidth="1" max="3" min="3" width="5"/>
    <col customWidth="1" max="4" min="4" width="14"/>
    <col customWidth="1" max="5" min="5" width="5"/>
    <col customWidth="1" max="6" min="6" width="14"/>
    <col customWidth="1" max="7" min="7" width="5"/>
  </cols>
  <sheetData>
    <row r="1" spans="1:7">
      <c r="A1" s="1" t="s">
        <v>122</v>
      </c>
      <c r="B1" s="2" t="s">
        <v>1</v>
      </c>
    </row>
    <row r="2" spans="1:7">
      <c r="B2" s="2" t="s">
        <v>2</v>
      </c>
      <c r="D2" s="2" t="s">
        <v>30</v>
      </c>
      <c r="F2" s="2" t="s">
        <v>123</v>
      </c>
    </row>
    <row r="3" spans="1:7">
      <c r="A3" s="3" t="s">
        <v>124</v>
      </c>
    </row>
    <row r="4" spans="1:7">
      <c r="A4" s="4" t="s">
        <v>125</v>
      </c>
      <c r="B4" s="7" t="n">
        <v>148803</v>
      </c>
      <c r="C4" s="4" t="s">
        <v>33</v>
      </c>
      <c r="D4" s="7" t="n">
        <v>133606</v>
      </c>
      <c r="E4" s="4" t="s">
        <v>40</v>
      </c>
      <c r="F4" s="7" t="n">
        <v>127203</v>
      </c>
      <c r="G4" s="4" t="s">
        <v>41</v>
      </c>
    </row>
    <row r="5" spans="1:7">
      <c r="A5" s="4" t="s">
        <v>126</v>
      </c>
      <c r="B5" s="6" t="n">
        <v>30963</v>
      </c>
      <c r="C5" s="4" t="s">
        <v>44</v>
      </c>
      <c r="D5" s="6" t="n">
        <v>27918</v>
      </c>
      <c r="E5" s="4" t="s">
        <v>45</v>
      </c>
      <c r="F5" s="6" t="n">
        <v>22421</v>
      </c>
      <c r="G5" s="4" t="s">
        <v>48</v>
      </c>
    </row>
    <row r="6" spans="1:7">
      <c r="A6" s="4" t="s">
        <v>127</v>
      </c>
      <c r="B6" s="6" t="n">
        <v>2247</v>
      </c>
      <c r="D6" s="6" t="n">
        <v>2202</v>
      </c>
      <c r="F6" s="6" t="n">
        <v>2104</v>
      </c>
    </row>
    <row r="7" spans="1:7">
      <c r="A7" s="4" t="s">
        <v>128</v>
      </c>
      <c r="B7" s="6" t="n">
        <v>260</v>
      </c>
      <c r="D7" s="6" t="n">
        <v>967</v>
      </c>
      <c r="F7" s="6" t="n">
        <v>1082</v>
      </c>
    </row>
    <row r="8" spans="1:7">
      <c r="A8" s="4" t="s">
        <v>129</v>
      </c>
      <c r="B8" s="6" t="n">
        <v>993</v>
      </c>
      <c r="D8" s="6" t="n">
        <v>183</v>
      </c>
      <c r="F8" s="6" t="n">
        <v>463</v>
      </c>
    </row>
    <row r="9" spans="1:7">
      <c r="A9" s="4" t="s">
        <v>130</v>
      </c>
      <c r="B9" s="6" t="n">
        <v>183266</v>
      </c>
      <c r="D9" s="6" t="n">
        <v>164876</v>
      </c>
      <c r="F9" s="6" t="n">
        <v>153273</v>
      </c>
    </row>
    <row r="10" spans="1:7">
      <c r="A10" s="3" t="s">
        <v>131</v>
      </c>
    </row>
    <row r="11" spans="1:7">
      <c r="A11" s="4" t="s">
        <v>132</v>
      </c>
      <c r="B11" s="6" t="n">
        <v>98741</v>
      </c>
      <c r="C11" s="4" t="s">
        <v>49</v>
      </c>
      <c r="D11" s="6" t="n">
        <v>88887</v>
      </c>
      <c r="E11" s="4" t="s">
        <v>53</v>
      </c>
      <c r="F11" s="6" t="n">
        <v>87118</v>
      </c>
      <c r="G11" s="4" t="s">
        <v>54</v>
      </c>
    </row>
    <row r="12" spans="1:7">
      <c r="A12" s="4" t="s">
        <v>133</v>
      </c>
      <c r="B12" s="6" t="n">
        <v>76410</v>
      </c>
      <c r="C12" s="4" t="s">
        <v>57</v>
      </c>
      <c r="D12" s="6" t="n">
        <v>69752</v>
      </c>
      <c r="E12" s="4" t="s">
        <v>58</v>
      </c>
      <c r="F12" s="6" t="n">
        <v>58878</v>
      </c>
      <c r="G12" s="4" t="s">
        <v>62</v>
      </c>
    </row>
    <row r="13" spans="1:7">
      <c r="A13" s="4" t="s">
        <v>134</v>
      </c>
      <c r="B13" s="6" t="n">
        <v>1605</v>
      </c>
      <c r="D13" s="6" t="n">
        <v>1692</v>
      </c>
      <c r="F13" s="6" t="n">
        <v>1836</v>
      </c>
    </row>
    <row r="14" spans="1:7">
      <c r="A14" s="4" t="s">
        <v>135</v>
      </c>
      <c r="B14" s="6" t="n">
        <v>176756</v>
      </c>
      <c r="D14" s="6" t="n">
        <v>160331</v>
      </c>
      <c r="F14" s="6" t="n">
        <v>147832</v>
      </c>
    </row>
    <row r="15" spans="1:7">
      <c r="A15" s="4" t="s">
        <v>136</v>
      </c>
      <c r="B15" s="6" t="n">
        <v>6510</v>
      </c>
      <c r="D15" s="6" t="n">
        <v>4545</v>
      </c>
      <c r="F15" s="6" t="n">
        <v>5441</v>
      </c>
    </row>
    <row r="16" spans="1:7">
      <c r="A16" s="4" t="s">
        <v>137</v>
      </c>
      <c r="B16" s="6" t="n">
        <v>2695</v>
      </c>
      <c r="D16" s="6" t="n">
        <v>-802</v>
      </c>
      <c r="F16" s="6" t="n">
        <v>1576</v>
      </c>
    </row>
    <row r="17" spans="1:7">
      <c r="A17" s="4" t="s">
        <v>138</v>
      </c>
      <c r="B17" s="6" t="n">
        <v>3815</v>
      </c>
      <c r="D17" s="6" t="n">
        <v>5347</v>
      </c>
      <c r="F17" s="6" t="n">
        <v>3865</v>
      </c>
    </row>
    <row r="18" spans="1:7">
      <c r="A18" s="4" t="s">
        <v>139</v>
      </c>
      <c r="B18" s="6" t="n">
        <v>-286</v>
      </c>
      <c r="D18" s="6" t="n">
        <v>-97</v>
      </c>
      <c r="F18" s="6" t="n">
        <v>-983</v>
      </c>
    </row>
    <row r="19" spans="1:7">
      <c r="A19" s="4" t="s">
        <v>140</v>
      </c>
      <c r="B19" s="7" t="n">
        <v>3529</v>
      </c>
      <c r="D19" s="7" t="n">
        <v>5250</v>
      </c>
      <c r="F19" s="7" t="n">
        <v>2882</v>
      </c>
    </row>
    <row r="20" spans="1:7">
      <c r="A20" s="3" t="s">
        <v>141</v>
      </c>
    </row>
    <row r="21" spans="1:7">
      <c r="A21" s="4" t="s">
        <v>142</v>
      </c>
      <c r="B21" s="8" t="n">
        <v>0.44</v>
      </c>
      <c r="D21" s="8" t="n">
        <v>0.65</v>
      </c>
      <c r="F21" s="8" t="n">
        <v>0.36</v>
      </c>
    </row>
    <row r="22" spans="1:7">
      <c r="A22" s="4" t="s">
        <v>143</v>
      </c>
      <c r="B22" s="6" t="n">
        <v>8082</v>
      </c>
      <c r="D22" s="6" t="n">
        <v>8077</v>
      </c>
      <c r="F22" s="6" t="n">
        <v>8076</v>
      </c>
    </row>
    <row r="23" spans="1:7">
      <c r="A23" s="3" t="s">
        <v>144</v>
      </c>
    </row>
    <row r="24" spans="1:7">
      <c r="A24" s="4" t="s">
        <v>145</v>
      </c>
      <c r="B24" s="8" t="n">
        <v>0.44</v>
      </c>
      <c r="D24" s="8" t="n">
        <v>0.65</v>
      </c>
      <c r="F24" s="8" t="n">
        <v>0.36</v>
      </c>
    </row>
    <row r="25" spans="1:7">
      <c r="A25" s="4" t="s">
        <v>146</v>
      </c>
      <c r="B25" s="6" t="n">
        <v>8094</v>
      </c>
      <c r="D25" s="6" t="n">
        <v>8103</v>
      </c>
      <c r="F25" s="6" t="n">
        <v>8084</v>
      </c>
    </row>
    <row r="26" spans="1:7">
      <c r="A26" t="n"/>
    </row>
    <row r="27" spans="1:7">
      <c r="A27" s="4" t="s">
        <v>33</v>
      </c>
      <c r="B27" s="4" t="s">
        <v>147</v>
      </c>
    </row>
    <row r="28" spans="1:7">
      <c r="A28" s="4" t="s">
        <v>40</v>
      </c>
      <c r="B28" s="4" t="s">
        <v>148</v>
      </c>
    </row>
    <row r="29" spans="1:7">
      <c r="A29" s="4" t="s">
        <v>41</v>
      </c>
      <c r="B29" s="4" t="s">
        <v>149</v>
      </c>
    </row>
    <row r="30" spans="1:7">
      <c r="A30" s="4" t="s">
        <v>44</v>
      </c>
      <c r="B30" s="4" t="s">
        <v>150</v>
      </c>
    </row>
    <row r="31" spans="1:7">
      <c r="A31" s="4" t="s">
        <v>45</v>
      </c>
      <c r="B31" s="4" t="s">
        <v>151</v>
      </c>
    </row>
    <row r="32" spans="1:7">
      <c r="A32" s="4" t="s">
        <v>48</v>
      </c>
      <c r="B32" s="4" t="s">
        <v>152</v>
      </c>
    </row>
    <row r="33" spans="1:7">
      <c r="A33" s="4" t="s">
        <v>49</v>
      </c>
      <c r="B33" s="4" t="s">
        <v>153</v>
      </c>
    </row>
    <row r="34" spans="1:7">
      <c r="A34" s="4" t="s">
        <v>53</v>
      </c>
      <c r="B34" s="4" t="s">
        <v>154</v>
      </c>
    </row>
    <row r="35" spans="1:7">
      <c r="A35" s="4" t="s">
        <v>54</v>
      </c>
      <c r="B35" s="4" t="s">
        <v>155</v>
      </c>
    </row>
    <row r="36" spans="1:7">
      <c r="A36" s="4" t="s">
        <v>57</v>
      </c>
      <c r="B36" s="4" t="s">
        <v>156</v>
      </c>
    </row>
    <row r="37" spans="1:7">
      <c r="A37" s="4" t="s">
        <v>58</v>
      </c>
      <c r="B37" s="4" t="s">
        <v>157</v>
      </c>
    </row>
    <row r="38" spans="1:7">
      <c r="A38" s="4" t="s">
        <v>62</v>
      </c>
      <c r="B38" s="4" t="s">
        <v>158</v>
      </c>
    </row>
  </sheetData>
  <mergeCells count="18">
    <mergeCell ref="A1:A2"/>
    <mergeCell ref="B1:G1"/>
    <mergeCell ref="B2:C2"/>
    <mergeCell ref="D2:E2"/>
    <mergeCell ref="F2:G2"/>
    <mergeCell ref="A26:G26"/>
    <mergeCell ref="B27:G27"/>
    <mergeCell ref="B28:G28"/>
    <mergeCell ref="B29:G29"/>
    <mergeCell ref="B30:G30"/>
    <mergeCell ref="B31:G31"/>
    <mergeCell ref="B32:G32"/>
    <mergeCell ref="B33:G33"/>
    <mergeCell ref="B34:G34"/>
    <mergeCell ref="B35:G35"/>
    <mergeCell ref="B36:G36"/>
    <mergeCell ref="B37:G37"/>
    <mergeCell ref="B38:G38"/>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308</v>
      </c>
      <c r="B1" s="2" t="s">
        <v>1</v>
      </c>
    </row>
    <row r="2" spans="1:2">
      <c r="B2" s="2" t="s">
        <v>2</v>
      </c>
    </row>
    <row r="3" spans="1:2">
      <c r="A3" s="3" t="s">
        <v>287</v>
      </c>
    </row>
    <row r="4" spans="1:2">
      <c r="A4" s="4" t="s">
        <v>309</v>
      </c>
      <c r="B4" s="4" t="s">
        <v>31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11</v>
      </c>
      <c r="B1" s="2" t="s">
        <v>1</v>
      </c>
    </row>
    <row r="2" spans="1:2">
      <c r="B2" s="2" t="s">
        <v>2</v>
      </c>
    </row>
    <row r="3" spans="1:2">
      <c r="A3" s="3" t="s">
        <v>287</v>
      </c>
    </row>
    <row r="4" spans="1:2">
      <c r="A4" s="4" t="s">
        <v>312</v>
      </c>
      <c r="B4" s="4" t="s">
        <v>31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14</v>
      </c>
      <c r="B1" s="2" t="s">
        <v>1</v>
      </c>
    </row>
    <row r="2" spans="1:2">
      <c r="B2" s="2" t="s">
        <v>2</v>
      </c>
    </row>
    <row r="3" spans="1:2">
      <c r="A3" s="3" t="s">
        <v>287</v>
      </c>
    </row>
    <row r="4" spans="1:2">
      <c r="A4" s="4" t="s">
        <v>315</v>
      </c>
      <c r="B4" s="4" t="s">
        <v>31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17</v>
      </c>
      <c r="B1" s="2" t="s">
        <v>1</v>
      </c>
    </row>
    <row r="2" spans="1:2">
      <c r="B2" s="2" t="s">
        <v>2</v>
      </c>
    </row>
    <row r="3" spans="1:2">
      <c r="A3" s="3" t="s">
        <v>287</v>
      </c>
    </row>
    <row r="4" spans="1:2">
      <c r="A4" s="4" t="s">
        <v>318</v>
      </c>
      <c r="B4" s="4" t="s">
        <v>31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320</v>
      </c>
      <c r="B1" s="2" t="s">
        <v>1</v>
      </c>
    </row>
    <row r="2" spans="1:2">
      <c r="B2" s="2" t="s">
        <v>2</v>
      </c>
    </row>
    <row r="3" spans="1:2">
      <c r="A3" s="3" t="s">
        <v>287</v>
      </c>
    </row>
    <row r="4" spans="1:2">
      <c r="A4" s="4" t="s">
        <v>321</v>
      </c>
      <c r="B4" s="4" t="s">
        <v>32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23</v>
      </c>
      <c r="B1" s="2" t="s">
        <v>1</v>
      </c>
    </row>
    <row r="2" spans="1:2">
      <c r="B2" s="2" t="s">
        <v>2</v>
      </c>
    </row>
    <row r="3" spans="1:2">
      <c r="A3" s="3" t="s">
        <v>287</v>
      </c>
    </row>
    <row r="4" spans="1:2">
      <c r="A4" s="4" t="s">
        <v>324</v>
      </c>
      <c r="B4" s="4" t="s">
        <v>32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26</v>
      </c>
      <c r="B1" s="2" t="s">
        <v>1</v>
      </c>
    </row>
    <row r="2" spans="1:2">
      <c r="B2" s="2" t="s">
        <v>2</v>
      </c>
    </row>
    <row r="3" spans="1:2">
      <c r="A3" s="3" t="s">
        <v>287</v>
      </c>
    </row>
    <row r="4" spans="1:2">
      <c r="A4" s="4" t="s">
        <v>327</v>
      </c>
      <c r="B4" s="4" t="s">
        <v>32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29</v>
      </c>
      <c r="B1" s="2" t="s">
        <v>1</v>
      </c>
    </row>
    <row r="2" spans="1:2">
      <c r="B2" s="2" t="s">
        <v>2</v>
      </c>
    </row>
    <row r="3" spans="1:2">
      <c r="A3" s="3" t="s">
        <v>287</v>
      </c>
    </row>
    <row r="4" spans="1:2">
      <c r="A4" s="4" t="s">
        <v>330</v>
      </c>
      <c r="B4" s="4" t="s">
        <v>33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32</v>
      </c>
      <c r="B1" s="2" t="s">
        <v>1</v>
      </c>
    </row>
    <row r="2" spans="1:2">
      <c r="B2" s="2" t="s">
        <v>2</v>
      </c>
    </row>
    <row r="3" spans="1:2">
      <c r="A3" s="3" t="s">
        <v>287</v>
      </c>
    </row>
    <row r="4" spans="1:2">
      <c r="A4" s="4" t="s">
        <v>333</v>
      </c>
      <c r="B4" s="4" t="s">
        <v>33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335</v>
      </c>
      <c r="B1" s="2" t="s">
        <v>1</v>
      </c>
    </row>
    <row r="2" spans="1:2">
      <c r="B2" s="2" t="s">
        <v>2</v>
      </c>
    </row>
    <row r="3" spans="1:2">
      <c r="A3" s="3" t="s">
        <v>287</v>
      </c>
    </row>
    <row r="4" spans="1:2">
      <c r="A4" s="4" t="s">
        <v>336</v>
      </c>
      <c r="B4" s="4" t="s">
        <v>33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21"/>
    <col customWidth="1" max="3" min="3" width="4"/>
    <col customWidth="1" max="4" min="4" width="14"/>
    <col customWidth="1" max="5" min="5" width="4"/>
    <col customWidth="1" max="6" min="6" width="14"/>
    <col customWidth="1" max="7" min="7" width="4"/>
  </cols>
  <sheetData>
    <row r="1" spans="1:7">
      <c r="A1" s="1" t="s">
        <v>159</v>
      </c>
      <c r="B1" s="2" t="s">
        <v>1</v>
      </c>
    </row>
    <row r="2" spans="1:7">
      <c r="B2" s="2" t="s">
        <v>2</v>
      </c>
      <c r="D2" s="2" t="s">
        <v>30</v>
      </c>
      <c r="F2" s="2" t="s">
        <v>123</v>
      </c>
    </row>
    <row r="3" spans="1:7">
      <c r="A3" s="3" t="s">
        <v>160</v>
      </c>
    </row>
    <row r="4" spans="1:7">
      <c r="A4" s="4" t="s">
        <v>138</v>
      </c>
      <c r="B4" s="7" t="n">
        <v>3815</v>
      </c>
      <c r="D4" s="7" t="n">
        <v>5347</v>
      </c>
      <c r="F4" s="7" t="n">
        <v>3865</v>
      </c>
    </row>
    <row r="5" spans="1:7">
      <c r="A5" s="3" t="s">
        <v>161</v>
      </c>
    </row>
    <row r="6" spans="1:7">
      <c r="A6" s="4" t="s">
        <v>162</v>
      </c>
      <c r="B6" s="6" t="n">
        <v>250</v>
      </c>
      <c r="C6" s="4" t="s">
        <v>33</v>
      </c>
      <c r="D6" s="6" t="n">
        <v>2872</v>
      </c>
      <c r="E6" s="4" t="s">
        <v>40</v>
      </c>
      <c r="F6" s="6" t="n">
        <v>-3124</v>
      </c>
      <c r="G6" s="4" t="s">
        <v>40</v>
      </c>
    </row>
    <row r="7" spans="1:7">
      <c r="A7" s="4" t="s">
        <v>163</v>
      </c>
      <c r="B7" s="6" t="n">
        <v>-293</v>
      </c>
      <c r="C7" s="4" t="s">
        <v>41</v>
      </c>
      <c r="D7" s="6" t="n">
        <v>-874</v>
      </c>
      <c r="E7" s="4" t="s">
        <v>40</v>
      </c>
      <c r="F7" s="6" t="n">
        <v>-857</v>
      </c>
      <c r="G7" s="4" t="s">
        <v>40</v>
      </c>
    </row>
    <row r="8" spans="1:7">
      <c r="A8" s="4" t="s">
        <v>164</v>
      </c>
      <c r="B8" s="6" t="n">
        <v>-43</v>
      </c>
      <c r="D8" s="6" t="n">
        <v>1998</v>
      </c>
      <c r="F8" s="6" t="n">
        <v>-3981</v>
      </c>
    </row>
    <row r="9" spans="1:7">
      <c r="A9" s="4" t="s">
        <v>165</v>
      </c>
      <c r="B9" s="6" t="n">
        <v>3772</v>
      </c>
      <c r="D9" s="6" t="n">
        <v>7345</v>
      </c>
      <c r="F9" s="6" t="n">
        <v>-116</v>
      </c>
    </row>
    <row r="10" spans="1:7">
      <c r="A10" s="4" t="s">
        <v>166</v>
      </c>
      <c r="B10" s="6" t="n">
        <v>-286</v>
      </c>
      <c r="D10" s="6" t="n">
        <v>-97</v>
      </c>
      <c r="F10" s="6" t="n">
        <v>-983</v>
      </c>
    </row>
    <row r="11" spans="1:7">
      <c r="A11" s="4" t="s">
        <v>167</v>
      </c>
      <c r="B11" s="7" t="n">
        <v>3486</v>
      </c>
      <c r="D11" s="7" t="n">
        <v>7248</v>
      </c>
      <c r="F11" s="7" t="n">
        <v>-1099</v>
      </c>
    </row>
    <row r="12" spans="1:7">
      <c r="A12" t="n"/>
    </row>
    <row r="13" spans="1:7">
      <c r="A13" s="4" t="s">
        <v>33</v>
      </c>
      <c r="B13" s="4" t="s">
        <v>168</v>
      </c>
    </row>
    <row r="14" spans="1:7">
      <c r="A14" s="4" t="s">
        <v>40</v>
      </c>
      <c r="B14" s="4" t="s">
        <v>169</v>
      </c>
    </row>
    <row r="15" spans="1:7">
      <c r="A15" s="4" t="s">
        <v>41</v>
      </c>
      <c r="B15" s="4" t="s">
        <v>170</v>
      </c>
    </row>
  </sheetData>
  <mergeCells count="9">
    <mergeCell ref="A1:A2"/>
    <mergeCell ref="B1:G1"/>
    <mergeCell ref="B2:C2"/>
    <mergeCell ref="D2:E2"/>
    <mergeCell ref="F2:G2"/>
    <mergeCell ref="A12:G12"/>
    <mergeCell ref="B13:G13"/>
    <mergeCell ref="B14:G14"/>
    <mergeCell ref="B15:G15"/>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38</v>
      </c>
      <c r="B1" s="2" t="s">
        <v>1</v>
      </c>
    </row>
    <row r="2" spans="1:2">
      <c r="B2" s="2" t="s">
        <v>2</v>
      </c>
    </row>
    <row r="3" spans="1:2">
      <c r="A3" s="3" t="s">
        <v>339</v>
      </c>
    </row>
    <row r="4" spans="1:2">
      <c r="A4" s="4" t="s">
        <v>340</v>
      </c>
      <c r="B4" s="4" t="s">
        <v>34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42</v>
      </c>
      <c r="B1" s="2" t="s">
        <v>1</v>
      </c>
    </row>
    <row r="2" spans="1:2">
      <c r="B2" s="2" t="s">
        <v>2</v>
      </c>
    </row>
    <row r="3" spans="1:2">
      <c r="A3" s="3" t="s">
        <v>339</v>
      </c>
    </row>
    <row r="4" spans="1:2">
      <c r="A4" s="4" t="s">
        <v>343</v>
      </c>
      <c r="B4" s="4" t="s">
        <v>34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45</v>
      </c>
      <c r="B1" s="2" t="s">
        <v>1</v>
      </c>
    </row>
    <row r="2" spans="1:2">
      <c r="B2" s="2" t="s">
        <v>2</v>
      </c>
    </row>
    <row r="3" spans="1:2">
      <c r="A3" s="3" t="s">
        <v>339</v>
      </c>
    </row>
    <row r="4" spans="1:2">
      <c r="A4" s="4" t="s">
        <v>346</v>
      </c>
      <c r="B4" s="4" t="s">
        <v>34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48</v>
      </c>
      <c r="B1" s="2" t="s">
        <v>1</v>
      </c>
    </row>
    <row r="2" spans="1:2">
      <c r="B2" s="2" t="s">
        <v>2</v>
      </c>
    </row>
    <row r="3" spans="1:2">
      <c r="A3" s="3" t="s">
        <v>339</v>
      </c>
    </row>
    <row r="4" spans="1:2">
      <c r="A4" s="4" t="s">
        <v>349</v>
      </c>
      <c r="B4" s="4" t="s">
        <v>35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351</v>
      </c>
      <c r="B1" s="2" t="s">
        <v>1</v>
      </c>
    </row>
    <row r="2" spans="1:2">
      <c r="B2" s="2" t="s">
        <v>2</v>
      </c>
    </row>
    <row r="3" spans="1:2">
      <c r="A3" s="3" t="s">
        <v>339</v>
      </c>
    </row>
    <row r="4" spans="1:2">
      <c r="A4" s="4" t="s">
        <v>352</v>
      </c>
      <c r="B4" s="4" t="s">
        <v>35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54</v>
      </c>
      <c r="B1" s="2" t="s">
        <v>1</v>
      </c>
    </row>
    <row r="2" spans="1:2">
      <c r="B2" s="2" t="s">
        <v>2</v>
      </c>
    </row>
    <row r="3" spans="1:2">
      <c r="A3" s="3" t="s">
        <v>339</v>
      </c>
    </row>
    <row r="4" spans="1:2">
      <c r="A4" s="4" t="s">
        <v>355</v>
      </c>
      <c r="B4" s="4" t="s">
        <v>35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357</v>
      </c>
      <c r="B1" s="2" t="s">
        <v>1</v>
      </c>
    </row>
    <row r="2" spans="1:2">
      <c r="B2" s="2" t="s">
        <v>2</v>
      </c>
    </row>
    <row r="3" spans="1:2">
      <c r="A3" s="3" t="s">
        <v>339</v>
      </c>
    </row>
    <row r="4" spans="1:2">
      <c r="A4" s="4" t="s">
        <v>358</v>
      </c>
      <c r="B4" s="4" t="s">
        <v>35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60</v>
      </c>
      <c r="B1" s="2" t="s">
        <v>1</v>
      </c>
    </row>
    <row r="2" spans="1:2">
      <c r="B2" s="2" t="s">
        <v>2</v>
      </c>
    </row>
    <row r="3" spans="1:2">
      <c r="A3" s="3" t="s">
        <v>339</v>
      </c>
    </row>
    <row r="4" spans="1:2">
      <c r="A4" s="4" t="s">
        <v>361</v>
      </c>
      <c r="B4" s="4" t="s">
        <v>36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363</v>
      </c>
      <c r="B1" s="2" t="s">
        <v>1</v>
      </c>
    </row>
    <row r="2" spans="1:2">
      <c r="B2" s="2" t="s">
        <v>2</v>
      </c>
    </row>
    <row r="3" spans="1:2">
      <c r="A3" s="3" t="s">
        <v>339</v>
      </c>
    </row>
    <row r="4" spans="1:2">
      <c r="A4" s="4" t="s">
        <v>364</v>
      </c>
      <c r="B4" s="4" t="s">
        <v>36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366</v>
      </c>
      <c r="B1" s="2" t="s">
        <v>1</v>
      </c>
    </row>
    <row r="2" spans="1:2">
      <c r="B2" s="2" t="s">
        <v>2</v>
      </c>
    </row>
    <row r="3" spans="1:2">
      <c r="A3" s="3" t="s">
        <v>339</v>
      </c>
    </row>
    <row r="4" spans="1:2">
      <c r="A4" s="4" t="s">
        <v>367</v>
      </c>
      <c r="B4" s="4" t="s">
        <v>36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J27"/>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46"/>
    <col customWidth="1" max="6" min="6" width="24"/>
    <col customWidth="1" max="7" min="7" width="20"/>
    <col customWidth="1" max="8" min="8" width="32"/>
    <col customWidth="1" max="9" min="9" width="26"/>
    <col customWidth="1" max="10" min="10" width="13"/>
  </cols>
  <sheetData>
    <row r="1" spans="1:10">
      <c r="A1" s="1" t="s">
        <v>171</v>
      </c>
      <c r="B1" s="2" t="s">
        <v>172</v>
      </c>
      <c r="C1" s="2" t="s">
        <v>173</v>
      </c>
      <c r="D1" s="2" t="s">
        <v>174</v>
      </c>
      <c r="E1" s="2" t="s">
        <v>175</v>
      </c>
      <c r="F1" s="2" t="s">
        <v>176</v>
      </c>
      <c r="G1" s="2" t="s">
        <v>177</v>
      </c>
      <c r="H1" s="2" t="s">
        <v>86</v>
      </c>
      <c r="I1" s="2" t="s">
        <v>178</v>
      </c>
      <c r="J1" s="2" t="s">
        <v>88</v>
      </c>
    </row>
    <row r="2" spans="1:10">
      <c r="A2" s="4" t="s">
        <v>179</v>
      </c>
      <c r="C2" s="7" t="n">
        <v>92</v>
      </c>
      <c r="D2" s="7" t="n">
        <v>88174</v>
      </c>
      <c r="E2" s="7" t="n">
        <v>1829</v>
      </c>
      <c r="F2" s="7" t="n">
        <v>-9107</v>
      </c>
      <c r="G2" s="7" t="n">
        <v>14113</v>
      </c>
      <c r="H2" s="7" t="n">
        <v>95101</v>
      </c>
      <c r="I2" s="7" t="n">
        <v>2965</v>
      </c>
      <c r="J2" s="7" t="n">
        <v>98066</v>
      </c>
    </row>
    <row r="3" spans="1:10">
      <c r="A3" s="4" t="s">
        <v>138</v>
      </c>
      <c r="B3" s="7" t="n">
        <v>3865</v>
      </c>
      <c r="G3" s="6" t="n">
        <v>2882</v>
      </c>
      <c r="H3" s="6" t="n">
        <v>2882</v>
      </c>
      <c r="I3" s="6" t="n">
        <v>983</v>
      </c>
      <c r="J3" s="6" t="n">
        <v>3865</v>
      </c>
    </row>
    <row r="4" spans="1:10">
      <c r="A4" s="4" t="s">
        <v>164</v>
      </c>
      <c r="B4" s="6" t="n">
        <v>-3981</v>
      </c>
      <c r="E4" s="6" t="n">
        <v>-3981</v>
      </c>
      <c r="H4" s="6" t="n">
        <v>-3981</v>
      </c>
      <c r="J4" s="6" t="n">
        <v>-3981</v>
      </c>
    </row>
    <row r="5" spans="1:10">
      <c r="A5" s="4" t="s">
        <v>180</v>
      </c>
      <c r="B5" s="6" t="n">
        <v>-1198</v>
      </c>
      <c r="F5" s="6" t="n">
        <v>-1198</v>
      </c>
      <c r="H5" s="6" t="n">
        <v>-1198</v>
      </c>
      <c r="J5" s="6" t="n">
        <v>-1198</v>
      </c>
    </row>
    <row r="6" spans="1:10">
      <c r="A6" s="4" t="s">
        <v>181</v>
      </c>
      <c r="B6" s="6" t="n">
        <v>889</v>
      </c>
      <c r="I6" s="6" t="n">
        <v>-889</v>
      </c>
      <c r="J6" s="6" t="n">
        <v>-889</v>
      </c>
    </row>
    <row r="7" spans="1:10">
      <c r="A7" s="4" t="s">
        <v>182</v>
      </c>
      <c r="B7" s="6" t="n">
        <v>-42</v>
      </c>
      <c r="D7" s="6" t="n">
        <v>42</v>
      </c>
      <c r="H7" s="6" t="n">
        <v>42</v>
      </c>
      <c r="J7" s="6" t="n">
        <v>42</v>
      </c>
    </row>
    <row r="8" spans="1:10">
      <c r="A8" s="4" t="s">
        <v>183</v>
      </c>
      <c r="D8" s="6" t="n">
        <v>-12</v>
      </c>
      <c r="G8" s="6" t="n">
        <v>-25</v>
      </c>
      <c r="H8" s="6" t="n">
        <v>-37</v>
      </c>
      <c r="I8" s="6" t="n">
        <v>25</v>
      </c>
      <c r="J8" s="6" t="n">
        <v>-12</v>
      </c>
    </row>
    <row r="9" spans="1:10">
      <c r="A9" s="4" t="s">
        <v>184</v>
      </c>
      <c r="C9" s="6" t="n">
        <v>92</v>
      </c>
      <c r="D9" s="6" t="n">
        <v>88204</v>
      </c>
      <c r="E9" s="6" t="n">
        <v>-2152</v>
      </c>
      <c r="F9" s="6" t="n">
        <v>-10305</v>
      </c>
      <c r="G9" s="6" t="n">
        <v>16970</v>
      </c>
      <c r="H9" s="6" t="n">
        <v>92809</v>
      </c>
      <c r="I9" s="6" t="n">
        <v>3084</v>
      </c>
      <c r="J9" s="6" t="n">
        <v>95893</v>
      </c>
    </row>
    <row r="10" spans="1:10">
      <c r="A10" s="4" t="s">
        <v>138</v>
      </c>
      <c r="B10" s="6" t="n">
        <v>5347</v>
      </c>
      <c r="G10" s="6" t="n">
        <v>5250</v>
      </c>
      <c r="H10" s="6" t="n">
        <v>5250</v>
      </c>
      <c r="I10" s="6" t="n">
        <v>97</v>
      </c>
      <c r="J10" s="6" t="n">
        <v>5347</v>
      </c>
    </row>
    <row r="11" spans="1:10">
      <c r="A11" s="4" t="s">
        <v>164</v>
      </c>
      <c r="B11" s="6" t="n">
        <v>1998</v>
      </c>
      <c r="E11" s="6" t="n">
        <v>1998</v>
      </c>
      <c r="H11" s="6" t="n">
        <v>1998</v>
      </c>
      <c r="J11" s="6" t="n">
        <v>1998</v>
      </c>
    </row>
    <row r="12" spans="1:10">
      <c r="A12" s="4" t="s">
        <v>185</v>
      </c>
      <c r="F12" s="6" t="n">
        <v>62</v>
      </c>
      <c r="G12" s="6" t="n">
        <v>-29</v>
      </c>
      <c r="H12" s="6" t="n">
        <v>33</v>
      </c>
      <c r="J12" s="6" t="n">
        <v>33</v>
      </c>
    </row>
    <row r="13" spans="1:10">
      <c r="A13" s="4" t="s">
        <v>180</v>
      </c>
      <c r="B13" s="6" t="n">
        <v>0</v>
      </c>
    </row>
    <row r="14" spans="1:10">
      <c r="A14" s="4" t="s">
        <v>181</v>
      </c>
      <c r="B14" s="6" t="n">
        <v>473</v>
      </c>
      <c r="I14" s="6" t="n">
        <v>-473</v>
      </c>
      <c r="J14" s="6" t="n">
        <v>-473</v>
      </c>
    </row>
    <row r="15" spans="1:10">
      <c r="A15" s="4" t="s">
        <v>182</v>
      </c>
      <c r="B15" s="6" t="n">
        <v>-52</v>
      </c>
      <c r="D15" s="6" t="n">
        <v>52</v>
      </c>
      <c r="H15" s="6" t="n">
        <v>52</v>
      </c>
      <c r="J15" s="6" t="n">
        <v>52</v>
      </c>
    </row>
    <row r="16" spans="1:10">
      <c r="A16" s="4" t="s">
        <v>183</v>
      </c>
      <c r="D16" s="6" t="n">
        <v>0</v>
      </c>
      <c r="G16" s="6" t="n">
        <v>-52</v>
      </c>
      <c r="H16" s="6" t="n">
        <v>-52</v>
      </c>
      <c r="I16" s="6" t="n">
        <v>52</v>
      </c>
      <c r="J16" s="6" t="n">
        <v>0</v>
      </c>
    </row>
    <row r="17" spans="1:10">
      <c r="A17" s="4" t="s">
        <v>186</v>
      </c>
      <c r="B17" s="6" t="n">
        <v>102850</v>
      </c>
      <c r="C17" s="6" t="n">
        <v>92</v>
      </c>
      <c r="D17" s="6" t="n">
        <v>88256</v>
      </c>
      <c r="E17" s="6" t="n">
        <v>-154</v>
      </c>
      <c r="F17" s="6" t="n">
        <v>-10243</v>
      </c>
      <c r="G17" s="6" t="n">
        <v>22139</v>
      </c>
      <c r="H17" s="6" t="n">
        <v>100090</v>
      </c>
      <c r="I17" s="6" t="n">
        <v>2760</v>
      </c>
      <c r="J17" s="6" t="n">
        <v>102850</v>
      </c>
    </row>
    <row r="18" spans="1:10">
      <c r="A18" s="4" t="s">
        <v>138</v>
      </c>
      <c r="B18" s="6" t="n">
        <v>3815</v>
      </c>
      <c r="G18" s="6" t="n">
        <v>3529</v>
      </c>
      <c r="H18" s="6" t="n">
        <v>3529</v>
      </c>
      <c r="I18" s="6" t="n">
        <v>286</v>
      </c>
      <c r="J18" s="6" t="n">
        <v>3815</v>
      </c>
    </row>
    <row r="19" spans="1:10">
      <c r="A19" s="4" t="s">
        <v>164</v>
      </c>
      <c r="B19" s="6" t="n">
        <v>-43</v>
      </c>
      <c r="E19" s="6" t="n">
        <v>-43</v>
      </c>
      <c r="H19" s="6" t="n">
        <v>-43</v>
      </c>
      <c r="J19" s="6" t="n">
        <v>-43</v>
      </c>
    </row>
    <row r="20" spans="1:10">
      <c r="A20" s="4" t="s">
        <v>185</v>
      </c>
      <c r="F20" s="6" t="n">
        <v>82</v>
      </c>
      <c r="G20" s="6" t="n">
        <v>-30</v>
      </c>
      <c r="H20" s="6" t="n">
        <v>52</v>
      </c>
      <c r="J20" s="6" t="n">
        <v>52</v>
      </c>
    </row>
    <row r="21" spans="1:10">
      <c r="A21" s="4" t="s">
        <v>180</v>
      </c>
      <c r="B21" s="6" t="n">
        <v>0</v>
      </c>
    </row>
    <row r="22" spans="1:10">
      <c r="A22" s="4" t="s">
        <v>181</v>
      </c>
      <c r="B22" s="6" t="n">
        <v>0</v>
      </c>
      <c r="I22" s="6" t="n">
        <v>0</v>
      </c>
      <c r="J22" s="6" t="n">
        <v>0</v>
      </c>
    </row>
    <row r="23" spans="1:10">
      <c r="A23" s="4" t="s">
        <v>182</v>
      </c>
      <c r="B23" s="6" t="n">
        <v>-43</v>
      </c>
      <c r="D23" s="6" t="n">
        <v>43</v>
      </c>
      <c r="H23" s="6" t="n">
        <v>43</v>
      </c>
      <c r="J23" s="6" t="n">
        <v>43</v>
      </c>
    </row>
    <row r="24" spans="1:10">
      <c r="A24" s="4" t="s">
        <v>187</v>
      </c>
      <c r="D24" s="6" t="n">
        <v>338</v>
      </c>
      <c r="H24" s="6" t="n">
        <v>338</v>
      </c>
      <c r="I24" s="6" t="n">
        <v>-464</v>
      </c>
      <c r="J24" s="6" t="n">
        <v>-126</v>
      </c>
    </row>
    <row r="25" spans="1:10">
      <c r="A25" s="4" t="s">
        <v>188</v>
      </c>
      <c r="D25" s="6" t="n">
        <v>0</v>
      </c>
      <c r="H25" s="6" t="n">
        <v>0</v>
      </c>
      <c r="I25" s="6" t="n">
        <v>608</v>
      </c>
      <c r="J25" s="6" t="n">
        <v>608</v>
      </c>
    </row>
    <row r="26" spans="1:10">
      <c r="A26" s="4" t="s">
        <v>183</v>
      </c>
      <c r="D26" s="6" t="n">
        <v>0</v>
      </c>
      <c r="G26" s="6" t="n">
        <v>-89</v>
      </c>
      <c r="H26" s="6" t="n">
        <v>-89</v>
      </c>
      <c r="I26" s="6" t="n">
        <v>88</v>
      </c>
      <c r="J26" s="6" t="n">
        <v>-1</v>
      </c>
    </row>
    <row r="27" spans="1:10">
      <c r="A27" s="4" t="s">
        <v>189</v>
      </c>
      <c r="B27" s="7" t="n">
        <v>107198</v>
      </c>
      <c r="C27" s="7" t="n">
        <v>92</v>
      </c>
      <c r="D27" s="7" t="n">
        <v>88637</v>
      </c>
      <c r="E27" s="7" t="n">
        <v>-197</v>
      </c>
      <c r="F27" s="7" t="n">
        <v>-10161</v>
      </c>
      <c r="G27" s="7" t="n">
        <v>25549</v>
      </c>
      <c r="H27" s="7" t="n">
        <v>103920</v>
      </c>
      <c r="I27" s="7" t="n">
        <v>3278</v>
      </c>
      <c r="J27" s="7" t="n">
        <v>10719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369</v>
      </c>
      <c r="B1" s="2" t="s">
        <v>1</v>
      </c>
    </row>
    <row r="2" spans="1:2">
      <c r="B2" s="2" t="s">
        <v>2</v>
      </c>
    </row>
    <row r="3" spans="1:2">
      <c r="A3" s="3" t="s">
        <v>339</v>
      </c>
    </row>
    <row r="4" spans="1:2">
      <c r="A4" s="4" t="s">
        <v>370</v>
      </c>
      <c r="B4" s="4" t="s">
        <v>37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72</v>
      </c>
      <c r="B1" s="2" t="s">
        <v>1</v>
      </c>
    </row>
    <row r="2" spans="1:2">
      <c r="B2" s="2" t="s">
        <v>2</v>
      </c>
    </row>
    <row r="3" spans="1:2">
      <c r="A3" s="3" t="s">
        <v>339</v>
      </c>
    </row>
    <row r="4" spans="1:2">
      <c r="A4" s="4" t="s">
        <v>373</v>
      </c>
      <c r="B4" s="4" t="s">
        <v>37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75</v>
      </c>
      <c r="B1" s="2" t="s">
        <v>1</v>
      </c>
    </row>
    <row r="2" spans="1:2">
      <c r="B2" s="2" t="s">
        <v>2</v>
      </c>
    </row>
    <row r="3" spans="1:2">
      <c r="A3" s="3" t="s">
        <v>339</v>
      </c>
    </row>
    <row r="4" spans="1:2">
      <c r="A4" s="4" t="s">
        <v>376</v>
      </c>
      <c r="B4" s="4" t="s">
        <v>37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78</v>
      </c>
      <c r="B1" s="2" t="s">
        <v>1</v>
      </c>
    </row>
    <row r="2" spans="1:2">
      <c r="B2" s="2" t="s">
        <v>2</v>
      </c>
    </row>
    <row r="3" spans="1:2">
      <c r="A3" s="3" t="s">
        <v>339</v>
      </c>
    </row>
    <row r="4" spans="1:2">
      <c r="A4" s="4" t="s">
        <v>379</v>
      </c>
      <c r="B4" s="4" t="s">
        <v>38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81</v>
      </c>
      <c r="B1" s="2" t="s">
        <v>1</v>
      </c>
    </row>
    <row r="2" spans="1:2">
      <c r="B2" s="2" t="s">
        <v>2</v>
      </c>
    </row>
    <row r="3" spans="1:2">
      <c r="A3" s="3" t="s">
        <v>339</v>
      </c>
    </row>
    <row r="4" spans="1:2">
      <c r="A4" s="4" t="s">
        <v>382</v>
      </c>
      <c r="B4" s="4" t="s">
        <v>38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84</v>
      </c>
      <c r="B1" s="2" t="s">
        <v>1</v>
      </c>
    </row>
    <row r="2" spans="1:2">
      <c r="B2" s="2" t="s">
        <v>2</v>
      </c>
    </row>
    <row r="3" spans="1:2">
      <c r="A3" s="3" t="s">
        <v>339</v>
      </c>
    </row>
    <row r="4" spans="1:2">
      <c r="A4" s="4" t="s">
        <v>385</v>
      </c>
      <c r="B4" s="4" t="s">
        <v>38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87</v>
      </c>
      <c r="B1" s="2" t="s">
        <v>1</v>
      </c>
    </row>
    <row r="2" spans="1:2">
      <c r="B2" s="2" t="s">
        <v>2</v>
      </c>
    </row>
    <row r="3" spans="1:2">
      <c r="A3" s="3" t="s">
        <v>339</v>
      </c>
    </row>
    <row r="4" spans="1:2">
      <c r="A4" s="4" t="s">
        <v>388</v>
      </c>
      <c r="B4" s="4" t="s">
        <v>38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90</v>
      </c>
      <c r="B1" s="2" t="s">
        <v>1</v>
      </c>
    </row>
    <row r="2" spans="1:2">
      <c r="B2" s="2" t="s">
        <v>2</v>
      </c>
    </row>
    <row r="3" spans="1:2">
      <c r="A3" s="3" t="s">
        <v>339</v>
      </c>
    </row>
    <row r="4" spans="1:2">
      <c r="A4" s="4" t="s">
        <v>391</v>
      </c>
      <c r="B4" s="4" t="s">
        <v>39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93</v>
      </c>
      <c r="B1" s="2" t="s">
        <v>1</v>
      </c>
    </row>
    <row r="2" spans="1:2">
      <c r="B2" s="2" t="s">
        <v>2</v>
      </c>
    </row>
    <row r="3" spans="1:2">
      <c r="A3" s="3" t="s">
        <v>339</v>
      </c>
    </row>
    <row r="4" spans="1:2">
      <c r="A4" s="4" t="s">
        <v>394</v>
      </c>
      <c r="B4" s="4" t="s">
        <v>39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96</v>
      </c>
      <c r="B1" s="2" t="s">
        <v>1</v>
      </c>
    </row>
    <row r="2" spans="1:2">
      <c r="B2" s="2" t="s">
        <v>2</v>
      </c>
    </row>
    <row r="3" spans="1:2">
      <c r="A3" s="3" t="s">
        <v>339</v>
      </c>
    </row>
    <row r="4" spans="1:2">
      <c r="A4" s="4" t="s">
        <v>397</v>
      </c>
      <c r="B4" s="4" t="s">
        <v>39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90</v>
      </c>
      <c r="B1" s="2" t="s">
        <v>1</v>
      </c>
    </row>
    <row r="2" spans="1:4">
      <c r="B2" s="2" t="s">
        <v>2</v>
      </c>
      <c r="C2" s="2" t="s">
        <v>30</v>
      </c>
      <c r="D2" s="2" t="s">
        <v>123</v>
      </c>
    </row>
    <row r="3" spans="1:4">
      <c r="A3" s="3" t="s">
        <v>191</v>
      </c>
    </row>
    <row r="4" spans="1:4">
      <c r="A4" s="4" t="s">
        <v>138</v>
      </c>
      <c r="B4" s="7" t="n">
        <v>3815</v>
      </c>
      <c r="C4" s="7" t="n">
        <v>5347</v>
      </c>
      <c r="D4" s="7" t="n">
        <v>3865</v>
      </c>
    </row>
    <row r="5" spans="1:4">
      <c r="A5" s="3" t="s">
        <v>192</v>
      </c>
    </row>
    <row r="6" spans="1:4">
      <c r="A6" s="4" t="s">
        <v>193</v>
      </c>
      <c r="B6" s="6" t="n">
        <v>-260</v>
      </c>
      <c r="C6" s="6" t="n">
        <v>-967</v>
      </c>
      <c r="D6" s="6" t="n">
        <v>-1082</v>
      </c>
    </row>
    <row r="7" spans="1:4">
      <c r="A7" s="4" t="s">
        <v>134</v>
      </c>
      <c r="B7" s="6" t="n">
        <v>1605</v>
      </c>
      <c r="C7" s="6" t="n">
        <v>1692</v>
      </c>
      <c r="D7" s="6" t="n">
        <v>1836</v>
      </c>
    </row>
    <row r="8" spans="1:4">
      <c r="A8" s="4" t="s">
        <v>194</v>
      </c>
      <c r="B8" s="6" t="n">
        <v>-249</v>
      </c>
      <c r="C8" s="6" t="n">
        <v>-175</v>
      </c>
      <c r="D8" s="6" t="n">
        <v>-450</v>
      </c>
    </row>
    <row r="9" spans="1:4">
      <c r="A9" s="4" t="s">
        <v>195</v>
      </c>
      <c r="B9" s="6" t="n">
        <v>-503</v>
      </c>
      <c r="C9" s="6" t="n">
        <v>0</v>
      </c>
      <c r="D9" s="6" t="n">
        <v>0</v>
      </c>
    </row>
    <row r="10" spans="1:4">
      <c r="A10" s="4" t="s">
        <v>196</v>
      </c>
      <c r="B10" s="6" t="n">
        <v>2125</v>
      </c>
      <c r="C10" s="6" t="n">
        <v>-829</v>
      </c>
      <c r="D10" s="6" t="n">
        <v>1481</v>
      </c>
    </row>
    <row r="11" spans="1:4">
      <c r="A11" s="4" t="s">
        <v>197</v>
      </c>
      <c r="B11" s="6" t="n">
        <v>43</v>
      </c>
      <c r="C11" s="6" t="n">
        <v>52</v>
      </c>
      <c r="D11" s="6" t="n">
        <v>42</v>
      </c>
    </row>
    <row r="12" spans="1:4">
      <c r="A12" s="4" t="s">
        <v>198</v>
      </c>
      <c r="B12" s="6" t="n">
        <v>-115</v>
      </c>
      <c r="C12" s="6" t="n">
        <v>0</v>
      </c>
      <c r="D12" s="6" t="n">
        <v>0</v>
      </c>
    </row>
    <row r="13" spans="1:4">
      <c r="A13" s="4" t="s">
        <v>199</v>
      </c>
      <c r="B13" s="6" t="n">
        <v>574</v>
      </c>
      <c r="C13" s="6" t="n">
        <v>549</v>
      </c>
      <c r="D13" s="6" t="n">
        <v>594</v>
      </c>
    </row>
    <row r="14" spans="1:4">
      <c r="A14" s="3" t="s">
        <v>200</v>
      </c>
    </row>
    <row r="15" spans="1:4">
      <c r="A15" s="4" t="s">
        <v>201</v>
      </c>
      <c r="B15" s="6" t="n">
        <v>947</v>
      </c>
      <c r="C15" s="6" t="n">
        <v>-185</v>
      </c>
      <c r="D15" s="6" t="n">
        <v>423</v>
      </c>
    </row>
    <row r="16" spans="1:4">
      <c r="A16" s="4" t="s">
        <v>202</v>
      </c>
      <c r="B16" s="6" t="n">
        <v>10148</v>
      </c>
      <c r="C16" s="6" t="n">
        <v>-1636</v>
      </c>
      <c r="D16" s="6" t="n">
        <v>10259</v>
      </c>
    </row>
    <row r="17" spans="1:4">
      <c r="A17" s="4" t="s">
        <v>203</v>
      </c>
      <c r="B17" s="6" t="n">
        <v>-1652</v>
      </c>
      <c r="C17" s="6" t="n">
        <v>3174</v>
      </c>
      <c r="D17" s="6" t="n">
        <v>-1496</v>
      </c>
    </row>
    <row r="18" spans="1:4">
      <c r="A18" s="4" t="s">
        <v>204</v>
      </c>
      <c r="B18" s="6" t="n">
        <v>-838</v>
      </c>
      <c r="C18" s="6" t="n">
        <v>-2137</v>
      </c>
      <c r="D18" s="6" t="n">
        <v>790</v>
      </c>
    </row>
    <row r="19" spans="1:4">
      <c r="A19" s="4" t="s">
        <v>205</v>
      </c>
      <c r="B19" s="6" t="n">
        <v>1056</v>
      </c>
      <c r="C19" s="6" t="n">
        <v>-873</v>
      </c>
      <c r="D19" s="6" t="n">
        <v>-55</v>
      </c>
    </row>
    <row r="20" spans="1:4">
      <c r="A20" s="4" t="s">
        <v>206</v>
      </c>
      <c r="B20" s="6" t="n">
        <v>1630</v>
      </c>
      <c r="C20" s="6" t="n">
        <v>-783</v>
      </c>
      <c r="D20" s="6" t="n">
        <v>1126</v>
      </c>
    </row>
    <row r="21" spans="1:4">
      <c r="A21" s="4" t="s">
        <v>207</v>
      </c>
      <c r="B21" s="6" t="n">
        <v>-3397</v>
      </c>
      <c r="C21" s="6" t="n">
        <v>1107</v>
      </c>
      <c r="D21" s="6" t="n">
        <v>-3977</v>
      </c>
    </row>
    <row r="22" spans="1:4">
      <c r="A22" s="4" t="s">
        <v>208</v>
      </c>
      <c r="B22" s="6" t="n">
        <v>313</v>
      </c>
      <c r="C22" s="6" t="n">
        <v>34</v>
      </c>
      <c r="D22" s="6" t="n">
        <v>54</v>
      </c>
    </row>
    <row r="23" spans="1:4">
      <c r="A23" s="4" t="s">
        <v>209</v>
      </c>
      <c r="B23" s="6" t="n">
        <v>173</v>
      </c>
      <c r="C23" s="6" t="n">
        <v>0</v>
      </c>
      <c r="D23" s="6" t="n">
        <v>0</v>
      </c>
    </row>
    <row r="24" spans="1:4">
      <c r="A24" s="4" t="s">
        <v>210</v>
      </c>
      <c r="B24" s="6" t="n">
        <v>1143</v>
      </c>
      <c r="C24" s="6" t="n">
        <v>-217</v>
      </c>
      <c r="D24" s="6" t="n">
        <v>2780</v>
      </c>
    </row>
    <row r="25" spans="1:4">
      <c r="A25" s="4" t="s">
        <v>211</v>
      </c>
      <c r="B25" s="6" t="n">
        <v>16558</v>
      </c>
      <c r="C25" s="6" t="n">
        <v>4153</v>
      </c>
      <c r="D25" s="6" t="n">
        <v>16190</v>
      </c>
    </row>
    <row r="26" spans="1:4">
      <c r="A26" s="3" t="s">
        <v>212</v>
      </c>
    </row>
    <row r="27" spans="1:4">
      <c r="A27" s="4" t="s">
        <v>213</v>
      </c>
      <c r="B27" s="6" t="n">
        <v>-1452</v>
      </c>
      <c r="C27" s="6" t="n">
        <v>420</v>
      </c>
      <c r="D27" s="6" t="n">
        <v>1671</v>
      </c>
    </row>
    <row r="28" spans="1:4">
      <c r="A28" s="4" t="s">
        <v>214</v>
      </c>
      <c r="B28" s="6" t="n">
        <v>44933</v>
      </c>
      <c r="C28" s="6" t="n">
        <v>43800</v>
      </c>
      <c r="D28" s="6" t="n">
        <v>37191</v>
      </c>
    </row>
    <row r="29" spans="1:4">
      <c r="A29" s="4" t="s">
        <v>215</v>
      </c>
      <c r="B29" s="6" t="n">
        <v>4432</v>
      </c>
      <c r="C29" s="6" t="n">
        <v>4096</v>
      </c>
      <c r="D29" s="6" t="n">
        <v>4319</v>
      </c>
    </row>
    <row r="30" spans="1:4">
      <c r="A30" s="4" t="s">
        <v>216</v>
      </c>
      <c r="B30" s="6" t="n">
        <v>-60988</v>
      </c>
      <c r="C30" s="6" t="n">
        <v>-50983</v>
      </c>
      <c r="D30" s="6" t="n">
        <v>-55102</v>
      </c>
    </row>
    <row r="31" spans="1:4">
      <c r="A31" s="4" t="s">
        <v>217</v>
      </c>
      <c r="B31" s="6" t="n">
        <v>624</v>
      </c>
      <c r="C31" s="6" t="n">
        <v>0</v>
      </c>
      <c r="D31" s="6" t="n">
        <v>1501</v>
      </c>
    </row>
    <row r="32" spans="1:4">
      <c r="A32" s="4" t="s">
        <v>218</v>
      </c>
      <c r="B32" s="6" t="n">
        <v>-2178</v>
      </c>
      <c r="C32" s="6" t="n">
        <v>0</v>
      </c>
      <c r="D32" s="6" t="n">
        <v>0</v>
      </c>
    </row>
    <row r="33" spans="1:4">
      <c r="A33" s="4" t="s">
        <v>219</v>
      </c>
      <c r="B33" s="6" t="n">
        <v>525</v>
      </c>
      <c r="C33" s="6" t="n">
        <v>-83</v>
      </c>
      <c r="D33" s="6" t="n">
        <v>-1410</v>
      </c>
    </row>
    <row r="34" spans="1:4">
      <c r="A34" s="4" t="s">
        <v>220</v>
      </c>
      <c r="B34" s="6" t="n">
        <v>511</v>
      </c>
      <c r="C34" s="6" t="n">
        <v>0</v>
      </c>
      <c r="D34" s="6" t="n">
        <v>-1250</v>
      </c>
    </row>
    <row r="35" spans="1:4">
      <c r="A35" s="4" t="s">
        <v>221</v>
      </c>
      <c r="B35" s="6" t="n">
        <v>-1078</v>
      </c>
      <c r="C35" s="6" t="n">
        <v>-518</v>
      </c>
      <c r="D35" s="6" t="n">
        <v>-533</v>
      </c>
    </row>
    <row r="36" spans="1:4">
      <c r="A36" s="4" t="s">
        <v>222</v>
      </c>
      <c r="B36" s="6" t="n">
        <v>-14671</v>
      </c>
      <c r="C36" s="6" t="n">
        <v>-3268</v>
      </c>
      <c r="D36" s="6" t="n">
        <v>-13613</v>
      </c>
    </row>
    <row r="37" spans="1:4">
      <c r="A37" s="3" t="s">
        <v>223</v>
      </c>
    </row>
    <row r="38" spans="1:4">
      <c r="A38" s="4" t="s">
        <v>224</v>
      </c>
      <c r="B38" s="6" t="n">
        <v>52</v>
      </c>
      <c r="C38" s="6" t="n">
        <v>33</v>
      </c>
      <c r="D38" s="6" t="n">
        <v>0</v>
      </c>
    </row>
    <row r="39" spans="1:4">
      <c r="A39" s="4" t="s">
        <v>225</v>
      </c>
      <c r="B39" s="6" t="n">
        <v>0</v>
      </c>
      <c r="C39" s="6" t="n">
        <v>-300</v>
      </c>
      <c r="D39" s="6" t="n">
        <v>-642</v>
      </c>
    </row>
    <row r="40" spans="1:4">
      <c r="A40" s="4" t="s">
        <v>226</v>
      </c>
      <c r="B40" s="6" t="n">
        <v>-617</v>
      </c>
      <c r="C40" s="6" t="n">
        <v>0</v>
      </c>
      <c r="D40" s="6" t="n">
        <v>0</v>
      </c>
    </row>
    <row r="41" spans="1:4">
      <c r="A41" s="4" t="s">
        <v>227</v>
      </c>
      <c r="B41" s="6" t="n">
        <v>-126</v>
      </c>
      <c r="C41" s="6" t="n">
        <v>0</v>
      </c>
      <c r="D41" s="6" t="n">
        <v>0</v>
      </c>
    </row>
    <row r="42" spans="1:4">
      <c r="A42" s="4" t="s">
        <v>181</v>
      </c>
      <c r="B42" s="6" t="n">
        <v>0</v>
      </c>
      <c r="C42" s="6" t="n">
        <v>-473</v>
      </c>
      <c r="D42" s="6" t="n">
        <v>-889</v>
      </c>
    </row>
    <row r="43" spans="1:4">
      <c r="A43" s="4" t="s">
        <v>180</v>
      </c>
      <c r="B43" s="6" t="n">
        <v>0</v>
      </c>
      <c r="C43" s="6" t="n">
        <v>0</v>
      </c>
      <c r="D43" s="6" t="n">
        <v>-1198</v>
      </c>
    </row>
    <row r="44" spans="1:4">
      <c r="A44" s="4" t="s">
        <v>228</v>
      </c>
      <c r="B44" s="6" t="n">
        <v>-691</v>
      </c>
      <c r="C44" s="6" t="n">
        <v>-740</v>
      </c>
      <c r="D44" s="6" t="n">
        <v>-2729</v>
      </c>
    </row>
    <row r="45" spans="1:4">
      <c r="A45" s="4" t="s">
        <v>229</v>
      </c>
      <c r="B45" s="6" t="n">
        <v>1196</v>
      </c>
      <c r="C45" s="6" t="n">
        <v>145</v>
      </c>
      <c r="D45" s="6" t="n">
        <v>-152</v>
      </c>
    </row>
    <row r="46" spans="1:4">
      <c r="A46" s="4" t="s">
        <v>230</v>
      </c>
      <c r="B46" s="6" t="n">
        <v>4569</v>
      </c>
      <c r="C46" s="6" t="n">
        <v>4424</v>
      </c>
      <c r="D46" s="6" t="n">
        <v>4576</v>
      </c>
    </row>
    <row r="47" spans="1:4">
      <c r="A47" s="4" t="s">
        <v>231</v>
      </c>
      <c r="B47" s="6" t="n">
        <v>5765</v>
      </c>
      <c r="C47" s="6" t="n">
        <v>4569</v>
      </c>
      <c r="D47" s="6" t="n">
        <v>4424</v>
      </c>
    </row>
    <row r="48" spans="1:4">
      <c r="A48" s="3" t="s">
        <v>232</v>
      </c>
    </row>
    <row r="49" spans="1:4">
      <c r="A49" s="4" t="s">
        <v>233</v>
      </c>
      <c r="B49" s="6" t="n">
        <v>28</v>
      </c>
      <c r="C49" s="6" t="n">
        <v>8</v>
      </c>
      <c r="D49" s="6" t="n">
        <v>32</v>
      </c>
    </row>
    <row r="50" spans="1:4">
      <c r="A50" s="4" t="s">
        <v>234</v>
      </c>
      <c r="B50" s="7" t="n">
        <v>23</v>
      </c>
      <c r="C50" s="7" t="n">
        <v>0</v>
      </c>
      <c r="D50" s="7"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99</v>
      </c>
      <c r="B1" s="2" t="s">
        <v>1</v>
      </c>
    </row>
    <row r="2" spans="1:2">
      <c r="B2" s="2" t="s">
        <v>2</v>
      </c>
    </row>
    <row r="3" spans="1:2">
      <c r="A3" s="3" t="s">
        <v>339</v>
      </c>
    </row>
    <row r="4" spans="1:2">
      <c r="A4" s="4" t="s">
        <v>400</v>
      </c>
      <c r="B4" s="4" t="s">
        <v>40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402</v>
      </c>
      <c r="B1" s="2" t="s">
        <v>1</v>
      </c>
    </row>
    <row r="2" spans="1:2">
      <c r="B2" s="2" t="s">
        <v>2</v>
      </c>
    </row>
    <row r="3" spans="1:2">
      <c r="A3" s="3" t="s">
        <v>339</v>
      </c>
    </row>
    <row r="4" spans="1:2">
      <c r="A4" s="4" t="s">
        <v>403</v>
      </c>
      <c r="B4" s="4" t="s">
        <v>40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405</v>
      </c>
      <c r="B1" s="2" t="s">
        <v>1</v>
      </c>
    </row>
    <row r="2" spans="1:2">
      <c r="B2" s="2" t="s">
        <v>2</v>
      </c>
    </row>
    <row r="3" spans="1:2">
      <c r="A3" s="3" t="s">
        <v>339</v>
      </c>
    </row>
    <row r="4" spans="1:2">
      <c r="A4" s="4" t="s">
        <v>406</v>
      </c>
      <c r="B4" s="4" t="s">
        <v>407</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408</v>
      </c>
      <c r="B1" s="2" t="s">
        <v>1</v>
      </c>
    </row>
    <row r="2" spans="1:2">
      <c r="B2" s="2" t="s">
        <v>2</v>
      </c>
    </row>
    <row r="3" spans="1:2">
      <c r="A3" s="3" t="s">
        <v>339</v>
      </c>
    </row>
    <row r="4" spans="1:2">
      <c r="A4" s="4" t="s">
        <v>409</v>
      </c>
      <c r="B4" s="4" t="s">
        <v>41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411</v>
      </c>
      <c r="B1" s="2" t="s">
        <v>1</v>
      </c>
    </row>
    <row r="2" spans="1:2">
      <c r="B2" s="2" t="s">
        <v>2</v>
      </c>
    </row>
    <row r="3" spans="1:2">
      <c r="A3" s="3" t="s">
        <v>339</v>
      </c>
    </row>
    <row r="4" spans="1:2">
      <c r="A4" s="4" t="s">
        <v>412</v>
      </c>
      <c r="B4" s="4" t="s">
        <v>413</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414</v>
      </c>
      <c r="B1" s="2" t="s">
        <v>1</v>
      </c>
    </row>
    <row r="2" spans="1:2">
      <c r="B2" s="2" t="s">
        <v>2</v>
      </c>
    </row>
    <row r="3" spans="1:2">
      <c r="A3" s="3" t="s">
        <v>339</v>
      </c>
    </row>
    <row r="4" spans="1:2">
      <c r="A4" s="4" t="s">
        <v>415</v>
      </c>
      <c r="B4" s="4" t="s">
        <v>416</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417</v>
      </c>
      <c r="B1" s="2" t="s">
        <v>1</v>
      </c>
    </row>
    <row r="2" spans="1:2">
      <c r="B2" s="2" t="s">
        <v>2</v>
      </c>
    </row>
    <row r="3" spans="1:2">
      <c r="A3" s="4" t="s">
        <v>418</v>
      </c>
    </row>
    <row r="4" spans="1:2">
      <c r="A4" s="4" t="s">
        <v>419</v>
      </c>
      <c r="B4" s="4" t="s">
        <v>42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421</v>
      </c>
      <c r="B1" s="2" t="s">
        <v>1</v>
      </c>
    </row>
    <row r="2" spans="1:2">
      <c r="B2" s="2" t="s">
        <v>2</v>
      </c>
    </row>
    <row r="3" spans="1:2">
      <c r="A3" s="4" t="s">
        <v>418</v>
      </c>
    </row>
    <row r="4" spans="1:2">
      <c r="A4" s="4" t="s">
        <v>422</v>
      </c>
      <c r="B4" s="4" t="s">
        <v>423</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424</v>
      </c>
      <c r="B1" s="2" t="s">
        <v>1</v>
      </c>
    </row>
    <row r="2" spans="1:2">
      <c r="B2" s="2" t="s">
        <v>2</v>
      </c>
    </row>
    <row r="3" spans="1:2">
      <c r="A3" s="4" t="s">
        <v>418</v>
      </c>
    </row>
    <row r="4" spans="1:2">
      <c r="A4" s="4" t="s">
        <v>425</v>
      </c>
      <c r="B4" s="4" t="s">
        <v>426</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427</v>
      </c>
      <c r="B1" s="2" t="s">
        <v>1</v>
      </c>
    </row>
    <row r="2" spans="1:2">
      <c r="B2" s="2" t="s">
        <v>2</v>
      </c>
    </row>
    <row r="3" spans="1:2">
      <c r="A3" s="3" t="s">
        <v>339</v>
      </c>
    </row>
    <row r="4" spans="1:2">
      <c r="A4" s="4" t="s">
        <v>428</v>
      </c>
      <c r="B4" s="4" t="s">
        <v>4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430</v>
      </c>
      <c r="B1" s="2" t="s">
        <v>1</v>
      </c>
    </row>
    <row r="2" spans="1:2">
      <c r="B2" s="2" t="s">
        <v>2</v>
      </c>
    </row>
    <row r="3" spans="1:2">
      <c r="A3" s="3" t="s">
        <v>339</v>
      </c>
    </row>
    <row r="4" spans="1:2">
      <c r="A4" s="4" t="s">
        <v>282</v>
      </c>
      <c r="B4" s="4" t="s">
        <v>431</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432</v>
      </c>
      <c r="B1" s="2" t="s">
        <v>1</v>
      </c>
    </row>
    <row r="2" spans="1:2">
      <c r="B2" s="2" t="s">
        <v>2</v>
      </c>
    </row>
    <row r="3" spans="1:2">
      <c r="A3" s="3" t="s">
        <v>339</v>
      </c>
    </row>
    <row r="4" spans="1:2">
      <c r="A4" s="4" t="s">
        <v>433</v>
      </c>
      <c r="B4" s="4" t="s">
        <v>434</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4"/>
    <col customWidth="1" max="5" min="5" width="14"/>
    <col customWidth="1" max="6" min="6" width="14"/>
    <col customWidth="1" max="7" min="7" width="14"/>
  </cols>
  <sheetData>
    <row r="1" spans="1:7">
      <c r="A1" s="1" t="s">
        <v>435</v>
      </c>
      <c r="B1" s="2" t="s">
        <v>436</v>
      </c>
      <c r="C1" s="2" t="s">
        <v>1</v>
      </c>
    </row>
    <row r="2" spans="1:7">
      <c r="B2" s="2" t="s">
        <v>3</v>
      </c>
      <c r="C2" s="2" t="s">
        <v>2</v>
      </c>
      <c r="D2" s="2" t="s">
        <v>30</v>
      </c>
      <c r="E2" s="2" t="s">
        <v>123</v>
      </c>
      <c r="F2" s="2" t="s">
        <v>437</v>
      </c>
      <c r="G2" s="2" t="s">
        <v>438</v>
      </c>
    </row>
    <row r="3" spans="1:7">
      <c r="A3" s="4" t="s">
        <v>439</v>
      </c>
      <c r="B3" s="4" t="s">
        <v>440</v>
      </c>
      <c r="F3" s="4" t="s">
        <v>441</v>
      </c>
    </row>
    <row r="4" spans="1:7">
      <c r="A4" s="4" t="s">
        <v>442</v>
      </c>
      <c r="B4" s="7" t="n">
        <v>126</v>
      </c>
      <c r="C4" s="7" t="n">
        <v>126</v>
      </c>
      <c r="D4" s="7" t="n">
        <v>0</v>
      </c>
      <c r="E4" s="7" t="n">
        <v>0</v>
      </c>
    </row>
    <row r="5" spans="1:7">
      <c r="A5" s="4" t="s">
        <v>443</v>
      </c>
      <c r="B5" s="6" t="n">
        <v>338</v>
      </c>
      <c r="C5" s="7" t="n">
        <v>338</v>
      </c>
    </row>
    <row r="6" spans="1:7">
      <c r="A6" s="4" t="s">
        <v>187</v>
      </c>
      <c r="B6" s="7" t="n">
        <v>464</v>
      </c>
    </row>
    <row r="7" spans="1:7">
      <c r="A7" s="4" t="s">
        <v>444</v>
      </c>
      <c r="C7" s="4" t="s">
        <v>445</v>
      </c>
    </row>
    <row r="8" spans="1:7">
      <c r="A8" s="4" t="s">
        <v>446</v>
      </c>
      <c r="C8" s="7" t="n">
        <v>16215</v>
      </c>
      <c r="D8" s="6" t="n">
        <v>19977</v>
      </c>
    </row>
    <row r="9" spans="1:7">
      <c r="A9" s="4" t="s">
        <v>82</v>
      </c>
      <c r="C9" s="7" t="n">
        <v>88637</v>
      </c>
      <c r="D9" s="6" t="n">
        <v>88256</v>
      </c>
    </row>
    <row r="10" spans="1:7">
      <c r="A10" s="4" t="s">
        <v>447</v>
      </c>
    </row>
    <row r="11" spans="1:7">
      <c r="A11" s="4" t="s">
        <v>446</v>
      </c>
      <c r="D11" s="6" t="n">
        <v>8510</v>
      </c>
    </row>
    <row r="12" spans="1:7">
      <c r="A12" s="4" t="s">
        <v>82</v>
      </c>
      <c r="D12" s="7" t="n">
        <v>8510</v>
      </c>
      <c r="E12" s="7" t="n">
        <v>8510</v>
      </c>
      <c r="G12" s="7" t="n">
        <v>8510</v>
      </c>
    </row>
    <row r="13" spans="1:7">
      <c r="A13" s="4" t="s">
        <v>448</v>
      </c>
    </row>
    <row r="14" spans="1:7">
      <c r="A14" s="4" t="s">
        <v>439</v>
      </c>
      <c r="C14" s="4" t="s">
        <v>449</v>
      </c>
    </row>
    <row r="15" spans="1:7">
      <c r="A15" s="4" t="s">
        <v>450</v>
      </c>
    </row>
    <row r="16" spans="1:7">
      <c r="A16" s="4" t="s">
        <v>439</v>
      </c>
      <c r="C16" s="4" t="s">
        <v>441</v>
      </c>
    </row>
    <row r="17" spans="1:7">
      <c r="A17" s="4" t="s">
        <v>451</v>
      </c>
      <c r="C17" s="4" t="s">
        <v>441</v>
      </c>
    </row>
    <row r="18" spans="1:7">
      <c r="A18" s="4" t="s">
        <v>452</v>
      </c>
    </row>
    <row r="19" spans="1:7">
      <c r="A19" s="4" t="s">
        <v>439</v>
      </c>
      <c r="C19" s="4" t="s">
        <v>453</v>
      </c>
    </row>
    <row r="20" spans="1:7">
      <c r="A20" s="4" t="s">
        <v>454</v>
      </c>
    </row>
    <row r="21" spans="1:7">
      <c r="A21" s="4" t="s">
        <v>439</v>
      </c>
      <c r="C21" s="4" t="s">
        <v>453</v>
      </c>
    </row>
    <row r="22" spans="1:7">
      <c r="A22" s="4" t="s">
        <v>455</v>
      </c>
    </row>
    <row r="23" spans="1:7">
      <c r="A23" s="4" t="s">
        <v>439</v>
      </c>
      <c r="D23" s="4" t="s">
        <v>456</v>
      </c>
    </row>
    <row r="24" spans="1:7">
      <c r="A24" s="4" t="s">
        <v>457</v>
      </c>
    </row>
    <row r="25" spans="1:7">
      <c r="A25" s="4" t="s">
        <v>458</v>
      </c>
      <c r="C25" s="4" t="s">
        <v>459</v>
      </c>
    </row>
  </sheetData>
  <mergeCells count="2">
    <mergeCell ref="A1:A2"/>
    <mergeCell ref="C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460</v>
      </c>
      <c r="B1" s="2" t="s">
        <v>436</v>
      </c>
      <c r="C1" s="2" t="s">
        <v>1</v>
      </c>
    </row>
    <row r="2" spans="1:3">
      <c r="B2" s="2" t="s">
        <v>3</v>
      </c>
      <c r="C2" s="2" t="s">
        <v>2</v>
      </c>
    </row>
    <row r="3" spans="1:3">
      <c r="A3" s="4" t="s">
        <v>443</v>
      </c>
      <c r="B3" s="7" t="n">
        <v>338</v>
      </c>
      <c r="C3" s="7" t="n">
        <v>338</v>
      </c>
    </row>
    <row r="4" spans="1:3">
      <c r="A4" s="4" t="s">
        <v>455</v>
      </c>
    </row>
    <row r="5" spans="1:3">
      <c r="A5" s="4" t="s">
        <v>461</v>
      </c>
      <c r="C5" s="7" t="n">
        <v>-338</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462</v>
      </c>
      <c r="B1" s="2" t="s">
        <v>2</v>
      </c>
      <c r="C1" s="2" t="s">
        <v>3</v>
      </c>
      <c r="D1" s="2" t="s">
        <v>437</v>
      </c>
      <c r="E1" s="2" t="s">
        <v>438</v>
      </c>
      <c r="F1" s="2" t="s">
        <v>463</v>
      </c>
    </row>
    <row r="2" spans="1:6">
      <c r="A2" s="4" t="s">
        <v>439</v>
      </c>
      <c r="C2" s="4" t="s">
        <v>440</v>
      </c>
      <c r="D2" s="4" t="s">
        <v>441</v>
      </c>
    </row>
    <row r="3" spans="1:6">
      <c r="A3" s="4" t="s">
        <v>464</v>
      </c>
      <c r="E3" s="7" t="n">
        <v>-6158</v>
      </c>
    </row>
    <row r="4" spans="1:6">
      <c r="A4" s="4" t="s">
        <v>454</v>
      </c>
    </row>
    <row r="5" spans="1:6">
      <c r="A5" s="4" t="s">
        <v>439</v>
      </c>
      <c r="B5" s="4" t="s">
        <v>453</v>
      </c>
    </row>
    <row r="6" spans="1:6">
      <c r="A6" s="4" t="s">
        <v>465</v>
      </c>
    </row>
    <row r="7" spans="1:6">
      <c r="A7" s="4" t="s">
        <v>439</v>
      </c>
      <c r="F7" s="4" t="s">
        <v>466</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P69"/>
  <sheetViews>
    <sheetView workbookViewId="0">
      <selection activeCell="A1" sqref="A1"/>
    </sheetView>
  </sheetViews>
  <sheetFormatPr baseColWidth="10" defaultRowHeight="15"/>
  <cols>
    <col customWidth="1" max="1" min="1" width="80"/>
    <col customWidth="1" max="2" min="2" width="30"/>
    <col customWidth="1" max="3" min="3" width="4"/>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6"/>
    <col customWidth="1" max="13" min="13" width="4"/>
    <col customWidth="1" max="14" min="14" width="14"/>
    <col customWidth="1" max="15" min="15" width="4"/>
    <col customWidth="1" max="16" min="16" width="14"/>
  </cols>
  <sheetData>
    <row r="1" spans="1:16">
      <c r="A1" s="1" t="s">
        <v>467</v>
      </c>
      <c r="B1" s="2" t="s">
        <v>436</v>
      </c>
      <c r="L1" s="2" t="s">
        <v>1</v>
      </c>
    </row>
    <row r="2" spans="1:16">
      <c r="B2" s="2" t="s">
        <v>2</v>
      </c>
      <c r="D2" s="2" t="s">
        <v>468</v>
      </c>
      <c r="E2" s="2" t="s">
        <v>3</v>
      </c>
      <c r="F2" s="2" t="s">
        <v>469</v>
      </c>
      <c r="G2" s="2" t="s">
        <v>30</v>
      </c>
      <c r="I2" s="2" t="s">
        <v>470</v>
      </c>
      <c r="J2" s="2" t="s">
        <v>471</v>
      </c>
      <c r="K2" s="2" t="s">
        <v>472</v>
      </c>
      <c r="L2" s="2" t="s">
        <v>2</v>
      </c>
      <c r="N2" s="2" t="s">
        <v>30</v>
      </c>
      <c r="P2" s="2" t="s">
        <v>123</v>
      </c>
    </row>
    <row r="3" spans="1:16">
      <c r="A3" s="3" t="s">
        <v>473</v>
      </c>
    </row>
    <row r="4" spans="1:16">
      <c r="A4" s="4" t="s">
        <v>46</v>
      </c>
      <c r="B4" s="7" t="n">
        <v>16215</v>
      </c>
      <c r="G4" s="7" t="n">
        <v>19977</v>
      </c>
      <c r="L4" s="7" t="n">
        <v>16215</v>
      </c>
      <c r="N4" s="7" t="n">
        <v>19977</v>
      </c>
    </row>
    <row r="5" spans="1:16">
      <c r="A5" s="4" t="s">
        <v>50</v>
      </c>
      <c r="B5" s="6" t="n">
        <v>5703</v>
      </c>
      <c r="G5" s="6" t="n">
        <v>0</v>
      </c>
      <c r="L5" s="6" t="n">
        <v>5703</v>
      </c>
      <c r="N5" s="6" t="n">
        <v>0</v>
      </c>
    </row>
    <row r="6" spans="1:16">
      <c r="A6" s="4" t="s">
        <v>51</v>
      </c>
      <c r="B6" s="6" t="n">
        <v>14113</v>
      </c>
      <c r="G6" s="6" t="n">
        <v>9915</v>
      </c>
      <c r="L6" s="6" t="n">
        <v>14113</v>
      </c>
      <c r="N6" s="6" t="n">
        <v>9915</v>
      </c>
    </row>
    <row r="7" spans="1:16">
      <c r="A7" s="4" t="s">
        <v>56</v>
      </c>
      <c r="B7" s="6" t="n">
        <v>12626</v>
      </c>
      <c r="C7" s="4" t="s">
        <v>33</v>
      </c>
      <c r="G7" s="6" t="n">
        <v>17247</v>
      </c>
      <c r="H7" s="4" t="s">
        <v>40</v>
      </c>
      <c r="L7" s="6" t="n">
        <v>12626</v>
      </c>
      <c r="M7" s="4" t="s">
        <v>33</v>
      </c>
      <c r="N7" s="6" t="n">
        <v>17247</v>
      </c>
      <c r="O7" s="4" t="s">
        <v>40</v>
      </c>
    </row>
    <row r="8" spans="1:16">
      <c r="A8" s="4" t="s">
        <v>59</v>
      </c>
      <c r="B8" s="6" t="n">
        <v>196974</v>
      </c>
      <c r="G8" s="6" t="n">
        <v>173694</v>
      </c>
      <c r="L8" s="6" t="n">
        <v>196974</v>
      </c>
      <c r="N8" s="6" t="n">
        <v>173694</v>
      </c>
    </row>
    <row r="9" spans="1:16">
      <c r="A9" s="4" t="s">
        <v>82</v>
      </c>
      <c r="B9" s="6" t="n">
        <v>88637</v>
      </c>
      <c r="G9" s="6" t="n">
        <v>88256</v>
      </c>
      <c r="L9" s="6" t="n">
        <v>88637</v>
      </c>
      <c r="N9" s="6" t="n">
        <v>88256</v>
      </c>
    </row>
    <row r="10" spans="1:16">
      <c r="A10" s="4" t="s">
        <v>85</v>
      </c>
      <c r="B10" s="6" t="n">
        <v>25549</v>
      </c>
      <c r="G10" s="6" t="n">
        <v>22139</v>
      </c>
      <c r="L10" s="6" t="n">
        <v>25549</v>
      </c>
      <c r="N10" s="6" t="n">
        <v>22139</v>
      </c>
    </row>
    <row r="11" spans="1:16">
      <c r="A11" s="4" t="s">
        <v>86</v>
      </c>
      <c r="B11" s="6" t="n">
        <v>103920</v>
      </c>
      <c r="G11" s="6" t="n">
        <v>100090</v>
      </c>
      <c r="L11" s="6" t="n">
        <v>103920</v>
      </c>
      <c r="N11" s="6" t="n">
        <v>100090</v>
      </c>
    </row>
    <row r="12" spans="1:16">
      <c r="A12" s="4" t="s">
        <v>87</v>
      </c>
      <c r="B12" s="6" t="n">
        <v>3278</v>
      </c>
      <c r="G12" s="6" t="n">
        <v>2760</v>
      </c>
      <c r="L12" s="6" t="n">
        <v>3278</v>
      </c>
      <c r="N12" s="6" t="n">
        <v>2760</v>
      </c>
    </row>
    <row r="13" spans="1:16">
      <c r="A13" s="4" t="s">
        <v>88</v>
      </c>
      <c r="B13" s="6" t="n">
        <v>107198</v>
      </c>
      <c r="G13" s="6" t="n">
        <v>102850</v>
      </c>
      <c r="L13" s="6" t="n">
        <v>107198</v>
      </c>
      <c r="N13" s="6" t="n">
        <v>102850</v>
      </c>
    </row>
    <row r="14" spans="1:16">
      <c r="A14" s="4" t="s">
        <v>89</v>
      </c>
      <c r="B14" s="6" t="n">
        <v>196974</v>
      </c>
      <c r="G14" s="6" t="n">
        <v>173694</v>
      </c>
      <c r="L14" s="6" t="n">
        <v>196974</v>
      </c>
      <c r="N14" s="6" t="n">
        <v>173694</v>
      </c>
    </row>
    <row r="15" spans="1:16">
      <c r="A15" s="3" t="s">
        <v>474</v>
      </c>
    </row>
    <row r="16" spans="1:16">
      <c r="A16" s="4" t="s">
        <v>129</v>
      </c>
      <c r="L16" s="6" t="n">
        <v>993</v>
      </c>
      <c r="N16" s="6" t="n">
        <v>183</v>
      </c>
      <c r="P16" s="7" t="n">
        <v>463</v>
      </c>
    </row>
    <row r="17" spans="1:16">
      <c r="A17" s="4" t="s">
        <v>134</v>
      </c>
      <c r="L17" s="6" t="n">
        <v>1605</v>
      </c>
      <c r="N17" s="6" t="n">
        <v>1692</v>
      </c>
      <c r="P17" s="6" t="n">
        <v>1836</v>
      </c>
    </row>
    <row r="18" spans="1:16">
      <c r="A18" s="4" t="s">
        <v>136</v>
      </c>
      <c r="L18" s="6" t="n">
        <v>6510</v>
      </c>
      <c r="N18" s="6" t="n">
        <v>4545</v>
      </c>
      <c r="P18" s="6" t="n">
        <v>5441</v>
      </c>
    </row>
    <row r="19" spans="1:16">
      <c r="A19" s="4" t="s">
        <v>137</v>
      </c>
      <c r="L19" s="6" t="n">
        <v>2695</v>
      </c>
      <c r="N19" s="6" t="n">
        <v>-802</v>
      </c>
      <c r="P19" s="6" t="n">
        <v>1576</v>
      </c>
    </row>
    <row r="20" spans="1:16">
      <c r="A20" s="4" t="s">
        <v>138</v>
      </c>
      <c r="B20" s="6" t="n">
        <v>470</v>
      </c>
      <c r="D20" s="7" t="n">
        <v>1636</v>
      </c>
      <c r="E20" s="7" t="n">
        <v>938</v>
      </c>
      <c r="F20" s="7" t="n">
        <v>771</v>
      </c>
      <c r="G20" s="6" t="n">
        <v>2066</v>
      </c>
      <c r="I20" s="7" t="n">
        <v>1956</v>
      </c>
      <c r="J20" s="7" t="n">
        <v>443</v>
      </c>
      <c r="K20" s="7" t="n">
        <v>882</v>
      </c>
      <c r="L20" s="6" t="n">
        <v>3815</v>
      </c>
      <c r="N20" s="6" t="n">
        <v>5347</v>
      </c>
      <c r="P20" s="6" t="n">
        <v>3865</v>
      </c>
    </row>
    <row r="21" spans="1:16">
      <c r="A21" s="4" t="s">
        <v>140</v>
      </c>
      <c r="B21" s="7" t="n">
        <v>279</v>
      </c>
      <c r="D21" s="7" t="n">
        <v>1641</v>
      </c>
      <c r="E21" s="7" t="n">
        <v>887</v>
      </c>
      <c r="F21" s="7" t="n">
        <v>722</v>
      </c>
      <c r="G21" s="7" t="n">
        <v>2094</v>
      </c>
      <c r="I21" s="7" t="n">
        <v>2057</v>
      </c>
      <c r="J21" s="7" t="n">
        <v>457</v>
      </c>
      <c r="K21" s="7" t="n">
        <v>642</v>
      </c>
      <c r="L21" s="7" t="n">
        <v>3529</v>
      </c>
      <c r="N21" s="7" t="n">
        <v>5250</v>
      </c>
      <c r="P21" s="7" t="n">
        <v>2882</v>
      </c>
    </row>
    <row r="22" spans="1:16">
      <c r="A22" s="4" t="s">
        <v>142</v>
      </c>
      <c r="B22" s="8" t="n">
        <v>0.04</v>
      </c>
      <c r="D22" s="8" t="n">
        <v>0.2</v>
      </c>
      <c r="E22" s="8" t="n">
        <v>0.11</v>
      </c>
      <c r="F22" s="8" t="n">
        <v>0.09</v>
      </c>
      <c r="G22" s="8" t="n">
        <v>0.26</v>
      </c>
      <c r="I22" s="8" t="n">
        <v>0.25</v>
      </c>
      <c r="J22" s="8" t="n">
        <v>0.06</v>
      </c>
      <c r="K22" s="8" t="n">
        <v>0.08</v>
      </c>
      <c r="L22" s="8" t="n">
        <v>0.44</v>
      </c>
      <c r="N22" s="8" t="n">
        <v>0.65</v>
      </c>
      <c r="P22" s="8" t="n">
        <v>0.36</v>
      </c>
    </row>
    <row r="23" spans="1:16">
      <c r="A23" s="4" t="s">
        <v>145</v>
      </c>
      <c r="B23" s="8" t="n">
        <v>0.04</v>
      </c>
      <c r="D23" s="8" t="n">
        <v>0.2</v>
      </c>
      <c r="E23" s="8" t="n">
        <v>0.11</v>
      </c>
      <c r="F23" s="8" t="n">
        <v>0.09</v>
      </c>
      <c r="G23" s="8" t="n">
        <v>0.26</v>
      </c>
      <c r="I23" s="8" t="n">
        <v>0.25</v>
      </c>
      <c r="J23" s="8" t="n">
        <v>0.06</v>
      </c>
      <c r="K23" s="8" t="n">
        <v>0.08</v>
      </c>
      <c r="L23" s="8" t="n">
        <v>0.44</v>
      </c>
      <c r="N23" s="8" t="n">
        <v>0.65</v>
      </c>
      <c r="P23" s="8" t="n">
        <v>0.36</v>
      </c>
    </row>
    <row r="24" spans="1:16">
      <c r="A24" s="4" t="s">
        <v>475</v>
      </c>
    </row>
    <row r="25" spans="1:16">
      <c r="A25" s="3" t="s">
        <v>473</v>
      </c>
    </row>
    <row r="26" spans="1:16">
      <c r="A26" s="4" t="s">
        <v>46</v>
      </c>
      <c r="P26" s="7" t="n">
        <v>11248</v>
      </c>
    </row>
    <row r="27" spans="1:16">
      <c r="A27" s="4" t="s">
        <v>50</v>
      </c>
      <c r="P27" s="6" t="n">
        <v>23561</v>
      </c>
    </row>
    <row r="28" spans="1:16">
      <c r="A28" s="4" t="s">
        <v>51</v>
      </c>
      <c r="P28" s="6" t="n">
        <v>2336</v>
      </c>
    </row>
    <row r="29" spans="1:16">
      <c r="A29" s="4" t="s">
        <v>56</v>
      </c>
      <c r="P29" s="6" t="n">
        <v>18105</v>
      </c>
    </row>
    <row r="30" spans="1:16">
      <c r="A30" s="4" t="s">
        <v>59</v>
      </c>
      <c r="P30" s="6" t="n">
        <v>168394</v>
      </c>
    </row>
    <row r="31" spans="1:16">
      <c r="A31" s="4" t="s">
        <v>82</v>
      </c>
      <c r="P31" s="6" t="n">
        <v>479481</v>
      </c>
    </row>
    <row r="32" spans="1:16">
      <c r="A32" s="4" t="s">
        <v>85</v>
      </c>
      <c r="P32" s="6" t="n">
        <v>-364730</v>
      </c>
    </row>
    <row r="33" spans="1:16">
      <c r="A33" s="4" t="s">
        <v>86</v>
      </c>
      <c r="P33" s="6" t="n">
        <v>102386</v>
      </c>
    </row>
    <row r="34" spans="1:16">
      <c r="A34" s="4" t="s">
        <v>87</v>
      </c>
      <c r="P34" s="6" t="n">
        <v>218</v>
      </c>
    </row>
    <row r="35" spans="1:16">
      <c r="A35" s="4" t="s">
        <v>88</v>
      </c>
      <c r="P35" s="6" t="n">
        <v>102604</v>
      </c>
    </row>
    <row r="36" spans="1:16">
      <c r="A36" s="4" t="s">
        <v>89</v>
      </c>
      <c r="P36" s="6" t="n">
        <v>168394</v>
      </c>
    </row>
    <row r="37" spans="1:16">
      <c r="A37" s="3" t="s">
        <v>474</v>
      </c>
    </row>
    <row r="38" spans="1:16">
      <c r="A38" s="4" t="s">
        <v>129</v>
      </c>
      <c r="P38" s="6" t="n">
        <v>459</v>
      </c>
    </row>
    <row r="39" spans="1:16">
      <c r="A39" s="4" t="s">
        <v>134</v>
      </c>
      <c r="P39" s="6" t="n">
        <v>981</v>
      </c>
    </row>
    <row r="40" spans="1:16">
      <c r="A40" s="4" t="s">
        <v>136</v>
      </c>
      <c r="P40" s="6" t="n">
        <v>6292</v>
      </c>
    </row>
    <row r="41" spans="1:16">
      <c r="A41" s="4" t="s">
        <v>137</v>
      </c>
      <c r="P41" s="6" t="n">
        <v>1874</v>
      </c>
    </row>
    <row r="42" spans="1:16">
      <c r="A42" s="4" t="s">
        <v>138</v>
      </c>
      <c r="P42" s="6" t="n">
        <v>4418</v>
      </c>
    </row>
    <row r="43" spans="1:16">
      <c r="A43" s="4" t="s">
        <v>140</v>
      </c>
      <c r="P43" s="7" t="n">
        <v>3435</v>
      </c>
    </row>
    <row r="44" spans="1:16">
      <c r="A44" s="4" t="s">
        <v>142</v>
      </c>
      <c r="P44" s="8" t="n">
        <v>0.43</v>
      </c>
    </row>
    <row r="45" spans="1:16">
      <c r="A45" s="4" t="s">
        <v>145</v>
      </c>
      <c r="P45" s="8" t="n">
        <v>0.43</v>
      </c>
    </row>
    <row r="46" spans="1:16">
      <c r="A46" s="4" t="s">
        <v>476</v>
      </c>
    </row>
    <row r="47" spans="1:16">
      <c r="A47" s="3" t="s">
        <v>473</v>
      </c>
    </row>
    <row r="48" spans="1:16">
      <c r="A48" s="4" t="s">
        <v>46</v>
      </c>
      <c r="P48" s="7" t="n">
        <v>19069</v>
      </c>
    </row>
    <row r="49" spans="1:16">
      <c r="A49" s="4" t="s">
        <v>51</v>
      </c>
      <c r="P49" s="6" t="n">
        <v>11408</v>
      </c>
    </row>
    <row r="50" spans="1:16">
      <c r="A50" s="4" t="s">
        <v>56</v>
      </c>
      <c r="P50" s="6" t="n">
        <v>18063</v>
      </c>
    </row>
    <row r="51" spans="1:16">
      <c r="A51" s="4" t="s">
        <v>59</v>
      </c>
      <c r="P51" s="6" t="n">
        <v>161684</v>
      </c>
    </row>
    <row r="52" spans="1:16">
      <c r="A52" s="4" t="s">
        <v>82</v>
      </c>
      <c r="P52" s="6" t="n">
        <v>88204</v>
      </c>
    </row>
    <row r="53" spans="1:16">
      <c r="A53" s="4" t="s">
        <v>85</v>
      </c>
      <c r="P53" s="6" t="n">
        <v>16970</v>
      </c>
    </row>
    <row r="54" spans="1:16">
      <c r="A54" s="4" t="s">
        <v>86</v>
      </c>
      <c r="P54" s="6" t="n">
        <v>92809</v>
      </c>
    </row>
    <row r="55" spans="1:16">
      <c r="A55" s="4" t="s">
        <v>87</v>
      </c>
      <c r="P55" s="6" t="n">
        <v>3084</v>
      </c>
    </row>
    <row r="56" spans="1:16">
      <c r="A56" s="4" t="s">
        <v>88</v>
      </c>
      <c r="P56" s="6" t="n">
        <v>95893</v>
      </c>
    </row>
    <row r="57" spans="1:16">
      <c r="A57" s="4" t="s">
        <v>89</v>
      </c>
      <c r="P57" s="6" t="n">
        <v>161684</v>
      </c>
    </row>
    <row r="58" spans="1:16">
      <c r="A58" s="3" t="s">
        <v>474</v>
      </c>
    </row>
    <row r="59" spans="1:16">
      <c r="A59" s="4" t="s">
        <v>129</v>
      </c>
      <c r="P59" s="6" t="n">
        <v>463</v>
      </c>
    </row>
    <row r="60" spans="1:16">
      <c r="A60" s="4" t="s">
        <v>134</v>
      </c>
      <c r="P60" s="6" t="n">
        <v>1836</v>
      </c>
    </row>
    <row r="61" spans="1:16">
      <c r="A61" s="4" t="s">
        <v>136</v>
      </c>
      <c r="P61" s="6" t="n">
        <v>5441</v>
      </c>
    </row>
    <row r="62" spans="1:16">
      <c r="A62" s="4" t="s">
        <v>137</v>
      </c>
      <c r="P62" s="6" t="n">
        <v>1576</v>
      </c>
    </row>
    <row r="63" spans="1:16">
      <c r="A63" s="4" t="s">
        <v>138</v>
      </c>
      <c r="P63" s="6" t="n">
        <v>3865</v>
      </c>
    </row>
    <row r="64" spans="1:16">
      <c r="A64" s="4" t="s">
        <v>140</v>
      </c>
      <c r="P64" s="7" t="n">
        <v>2882</v>
      </c>
    </row>
    <row r="65" spans="1:16">
      <c r="A65" s="4" t="s">
        <v>142</v>
      </c>
      <c r="P65" s="8" t="n">
        <v>0.36</v>
      </c>
    </row>
    <row r="66" spans="1:16">
      <c r="A66" s="4" t="s">
        <v>145</v>
      </c>
      <c r="P66" s="8" t="n">
        <v>0.36</v>
      </c>
    </row>
    <row r="67" spans="1:16">
      <c r="A67" t="n"/>
    </row>
    <row r="68" spans="1:16">
      <c r="A68" s="4" t="s">
        <v>33</v>
      </c>
      <c r="B68" s="4" t="s">
        <v>99</v>
      </c>
    </row>
    <row r="69" spans="1:16">
      <c r="A69" s="4" t="s">
        <v>40</v>
      </c>
      <c r="B69" s="4" t="s">
        <v>100</v>
      </c>
    </row>
  </sheetData>
  <mergeCells count="10">
    <mergeCell ref="A1:A2"/>
    <mergeCell ref="B1:K1"/>
    <mergeCell ref="L1:P1"/>
    <mergeCell ref="B2:C2"/>
    <mergeCell ref="G2:H2"/>
    <mergeCell ref="L2:M2"/>
    <mergeCell ref="N2:O2"/>
    <mergeCell ref="A67:P67"/>
    <mergeCell ref="B68:P68"/>
    <mergeCell ref="B69:P69"/>
  </mergeCells>
  <pageMargins bottom="1" footer="0.5" header="0.5" left="0.75" right="0.75" top="1"/>
</worksheet>
</file>

<file path=xl/worksheets/sheet86.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29"/>
    <col customWidth="1" max="3" min="3" width="4"/>
    <col customWidth="1" max="4" min="4" width="14"/>
    <col customWidth="1" max="5" min="5" width="4"/>
    <col customWidth="1" max="6" min="6" width="14"/>
    <col customWidth="1" max="7" min="7" width="4"/>
  </cols>
  <sheetData>
    <row r="1" spans="1:7">
      <c r="A1" s="1" t="s">
        <v>477</v>
      </c>
      <c r="B1" s="2" t="s">
        <v>1</v>
      </c>
    </row>
    <row r="2" spans="1:7">
      <c r="B2" s="2" t="s">
        <v>2</v>
      </c>
      <c r="D2" s="2" t="s">
        <v>30</v>
      </c>
      <c r="F2" s="2" t="s">
        <v>123</v>
      </c>
    </row>
    <row r="3" spans="1:7">
      <c r="A3" s="3" t="s">
        <v>478</v>
      </c>
    </row>
    <row r="4" spans="1:7">
      <c r="A4" s="4" t="s">
        <v>479</v>
      </c>
      <c r="B4" s="7" t="n">
        <v>14531</v>
      </c>
      <c r="D4" s="7" t="n">
        <v>14995</v>
      </c>
      <c r="F4" s="7" t="n">
        <v>13986</v>
      </c>
    </row>
    <row r="5" spans="1:7">
      <c r="A5" s="4" t="s">
        <v>480</v>
      </c>
      <c r="B5" s="6" t="n">
        <v>15813</v>
      </c>
      <c r="D5" s="6" t="n">
        <v>11655</v>
      </c>
      <c r="F5" s="6" t="n">
        <v>7881</v>
      </c>
    </row>
    <row r="6" spans="1:7">
      <c r="A6" s="4" t="s">
        <v>481</v>
      </c>
      <c r="B6" s="6" t="n">
        <v>619</v>
      </c>
      <c r="D6" s="6" t="n">
        <v>1268</v>
      </c>
      <c r="F6" s="6" t="n">
        <v>554</v>
      </c>
    </row>
    <row r="7" spans="1:7">
      <c r="A7" s="4" t="s">
        <v>126</v>
      </c>
      <c r="B7" s="7" t="n">
        <v>30963</v>
      </c>
      <c r="C7" s="4" t="s">
        <v>33</v>
      </c>
      <c r="D7" s="7" t="n">
        <v>27918</v>
      </c>
      <c r="E7" s="4" t="s">
        <v>40</v>
      </c>
      <c r="F7" s="7" t="n">
        <v>22421</v>
      </c>
      <c r="G7" s="4" t="s">
        <v>41</v>
      </c>
    </row>
    <row r="8" spans="1:7">
      <c r="A8" t="n"/>
    </row>
    <row r="9" spans="1:7">
      <c r="A9" s="4" t="s">
        <v>33</v>
      </c>
      <c r="B9" s="4" t="s">
        <v>150</v>
      </c>
    </row>
    <row r="10" spans="1:7">
      <c r="A10" s="4" t="s">
        <v>40</v>
      </c>
      <c r="B10" s="4" t="s">
        <v>151</v>
      </c>
    </row>
    <row r="11" spans="1:7">
      <c r="A11" s="4" t="s">
        <v>41</v>
      </c>
      <c r="B11" s="4" t="s">
        <v>152</v>
      </c>
    </row>
  </sheetData>
  <mergeCells count="9">
    <mergeCell ref="A1:A2"/>
    <mergeCell ref="B1:G1"/>
    <mergeCell ref="B2:C2"/>
    <mergeCell ref="D2:E2"/>
    <mergeCell ref="F2:G2"/>
    <mergeCell ref="A8:G8"/>
    <mergeCell ref="B9:G9"/>
    <mergeCell ref="B10:G10"/>
    <mergeCell ref="B11:G1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82</v>
      </c>
      <c r="B1" s="2" t="s">
        <v>1</v>
      </c>
    </row>
    <row r="2" spans="1:3">
      <c r="B2" s="2" t="s">
        <v>2</v>
      </c>
      <c r="C2" s="2" t="s">
        <v>30</v>
      </c>
    </row>
    <row r="3" spans="1:3">
      <c r="A3" s="3" t="s">
        <v>478</v>
      </c>
    </row>
    <row r="4" spans="1:3">
      <c r="A4" s="4" t="s">
        <v>483</v>
      </c>
      <c r="B4" s="6" t="n">
        <v>12</v>
      </c>
      <c r="C4" s="6" t="n">
        <v>26</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O3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5"/>
    <col customWidth="1" max="13" min="13" width="16"/>
    <col customWidth="1" max="14" min="14" width="14"/>
    <col customWidth="1" max="15" min="15" width="14"/>
  </cols>
  <sheetData>
    <row r="1" spans="1:15">
      <c r="A1" s="1" t="s">
        <v>484</v>
      </c>
      <c r="B1" s="2" t="s">
        <v>485</v>
      </c>
      <c r="C1" s="2" t="s">
        <v>436</v>
      </c>
      <c r="K1" s="2" t="s">
        <v>486</v>
      </c>
      <c r="L1" s="2" t="s">
        <v>487</v>
      </c>
      <c r="M1" s="2" t="s">
        <v>1</v>
      </c>
    </row>
    <row r="2" spans="1:15">
      <c r="B2" s="2" t="s">
        <v>488</v>
      </c>
      <c r="C2" s="2" t="s">
        <v>2</v>
      </c>
      <c r="D2" s="2" t="s">
        <v>468</v>
      </c>
      <c r="E2" s="2" t="s">
        <v>3</v>
      </c>
      <c r="F2" s="2" t="s">
        <v>469</v>
      </c>
      <c r="G2" s="2" t="s">
        <v>30</v>
      </c>
      <c r="H2" s="2" t="s">
        <v>470</v>
      </c>
      <c r="I2" s="2" t="s">
        <v>471</v>
      </c>
      <c r="J2" s="2" t="s">
        <v>472</v>
      </c>
      <c r="K2" s="2" t="s">
        <v>2</v>
      </c>
      <c r="L2" s="2" t="s">
        <v>2</v>
      </c>
      <c r="M2" s="2" t="s">
        <v>2</v>
      </c>
      <c r="N2" s="2" t="s">
        <v>30</v>
      </c>
      <c r="O2" s="2" t="s">
        <v>123</v>
      </c>
    </row>
    <row r="3" spans="1:15">
      <c r="A3" s="4" t="s">
        <v>489</v>
      </c>
      <c r="M3" s="7" t="n">
        <v>-511</v>
      </c>
      <c r="N3" s="7" t="n">
        <v>0</v>
      </c>
      <c r="O3" s="7" t="n">
        <v>1250</v>
      </c>
    </row>
    <row r="4" spans="1:15">
      <c r="A4" s="4" t="s">
        <v>490</v>
      </c>
      <c r="B4" s="7" t="n">
        <v>1195</v>
      </c>
    </row>
    <row r="5" spans="1:15">
      <c r="A5" s="4" t="s">
        <v>491</v>
      </c>
      <c r="C5" s="7" t="n">
        <v>885</v>
      </c>
      <c r="K5" s="7" t="n">
        <v>885</v>
      </c>
      <c r="L5" s="7" t="n">
        <v>885</v>
      </c>
      <c r="M5" s="6" t="n">
        <v>885</v>
      </c>
    </row>
    <row r="6" spans="1:15">
      <c r="A6" s="4" t="s">
        <v>50</v>
      </c>
      <c r="C6" s="6" t="n">
        <v>5703</v>
      </c>
      <c r="G6" s="7" t="n">
        <v>0</v>
      </c>
      <c r="K6" s="6" t="n">
        <v>5703</v>
      </c>
      <c r="L6" s="6" t="n">
        <v>5703</v>
      </c>
      <c r="M6" s="6" t="n">
        <v>5703</v>
      </c>
      <c r="N6" s="6" t="n">
        <v>0</v>
      </c>
    </row>
    <row r="7" spans="1:15">
      <c r="A7" s="4" t="s">
        <v>492</v>
      </c>
      <c r="B7" s="7" t="n">
        <v>1520</v>
      </c>
    </row>
    <row r="8" spans="1:15">
      <c r="A8" s="4" t="s">
        <v>130</v>
      </c>
      <c r="C8" s="6" t="n">
        <v>47368</v>
      </c>
      <c r="D8" s="7" t="n">
        <v>46731</v>
      </c>
      <c r="E8" s="7" t="n">
        <v>45610</v>
      </c>
      <c r="F8" s="7" t="n">
        <v>43557</v>
      </c>
      <c r="G8" s="6" t="n">
        <v>40612</v>
      </c>
      <c r="H8" s="7" t="n">
        <v>41157</v>
      </c>
      <c r="I8" s="7" t="n">
        <v>40020</v>
      </c>
      <c r="J8" s="7" t="n">
        <v>43087</v>
      </c>
      <c r="M8" s="6" t="n">
        <v>183266</v>
      </c>
      <c r="N8" s="6" t="n">
        <v>164876</v>
      </c>
      <c r="O8" s="6" t="n">
        <v>153273</v>
      </c>
    </row>
    <row r="9" spans="1:15">
      <c r="A9" s="4" t="s">
        <v>138</v>
      </c>
      <c r="C9" s="6" t="n">
        <v>470</v>
      </c>
      <c r="D9" s="7" t="n">
        <v>1636</v>
      </c>
      <c r="E9" s="7" t="n">
        <v>938</v>
      </c>
      <c r="F9" s="7" t="n">
        <v>771</v>
      </c>
      <c r="G9" s="7" t="n">
        <v>2066</v>
      </c>
      <c r="H9" s="7" t="n">
        <v>1956</v>
      </c>
      <c r="I9" s="7" t="n">
        <v>443</v>
      </c>
      <c r="J9" s="7" t="n">
        <v>882</v>
      </c>
      <c r="M9" s="6" t="n">
        <v>3815</v>
      </c>
      <c r="N9" s="7" t="n">
        <v>5347</v>
      </c>
      <c r="O9" s="7" t="n">
        <v>3865</v>
      </c>
    </row>
    <row r="10" spans="1:15">
      <c r="A10" s="4" t="s">
        <v>493</v>
      </c>
    </row>
    <row r="11" spans="1:15">
      <c r="A11" s="4" t="s">
        <v>491</v>
      </c>
      <c r="C11" s="6" t="n">
        <v>885</v>
      </c>
      <c r="K11" s="6" t="n">
        <v>885</v>
      </c>
      <c r="L11" s="6" t="n">
        <v>885</v>
      </c>
      <c r="M11" s="6" t="n">
        <v>885</v>
      </c>
    </row>
    <row r="12" spans="1:15">
      <c r="A12" s="4" t="s">
        <v>494</v>
      </c>
    </row>
    <row r="13" spans="1:15">
      <c r="A13" s="4" t="s">
        <v>495</v>
      </c>
      <c r="B13" s="4" t="s">
        <v>496</v>
      </c>
    </row>
    <row r="14" spans="1:15">
      <c r="A14" s="4" t="s">
        <v>451</v>
      </c>
      <c r="B14" s="4" t="s">
        <v>441</v>
      </c>
    </row>
    <row r="15" spans="1:15">
      <c r="A15" s="4" t="s">
        <v>489</v>
      </c>
      <c r="B15" s="7" t="n">
        <v>325</v>
      </c>
    </row>
    <row r="16" spans="1:15">
      <c r="A16" s="4" t="s">
        <v>497</v>
      </c>
      <c r="B16" s="6" t="n">
        <v>1195</v>
      </c>
    </row>
    <row r="17" spans="1:15">
      <c r="A17" s="4" t="s">
        <v>498</v>
      </c>
      <c r="B17" s="6" t="n">
        <v>1908</v>
      </c>
    </row>
    <row r="18" spans="1:15">
      <c r="A18" s="4" t="s">
        <v>499</v>
      </c>
      <c r="B18" s="6" t="n">
        <v>692</v>
      </c>
    </row>
    <row r="19" spans="1:15">
      <c r="A19" s="4" t="s">
        <v>500</v>
      </c>
      <c r="B19" s="6" t="n">
        <v>1216</v>
      </c>
    </row>
    <row r="20" spans="1:15">
      <c r="A20" s="4" t="s">
        <v>50</v>
      </c>
      <c r="B20" s="6" t="n">
        <v>5703</v>
      </c>
    </row>
    <row r="21" spans="1:15">
      <c r="A21" s="4" t="s">
        <v>501</v>
      </c>
      <c r="B21" s="6" t="n">
        <v>5500</v>
      </c>
    </row>
    <row r="22" spans="1:15">
      <c r="A22" s="4" t="s">
        <v>502</v>
      </c>
      <c r="B22" s="6" t="n">
        <v>608</v>
      </c>
    </row>
    <row r="23" spans="1:15">
      <c r="A23" s="4" t="s">
        <v>503</v>
      </c>
      <c r="B23" s="6" t="n">
        <v>-2359</v>
      </c>
    </row>
    <row r="24" spans="1:15">
      <c r="A24" s="4" t="s">
        <v>130</v>
      </c>
      <c r="L24" s="6" t="n">
        <v>6954</v>
      </c>
    </row>
    <row r="25" spans="1:15">
      <c r="A25" s="4" t="s">
        <v>138</v>
      </c>
      <c r="L25" s="6" t="n">
        <v>607</v>
      </c>
    </row>
    <row r="26" spans="1:15">
      <c r="A26" s="4" t="s">
        <v>504</v>
      </c>
    </row>
    <row r="27" spans="1:15">
      <c r="A27" s="4" t="s">
        <v>491</v>
      </c>
      <c r="B27" s="6" t="n">
        <v>1000</v>
      </c>
      <c r="C27" s="7" t="n">
        <v>885</v>
      </c>
      <c r="K27" s="6" t="n">
        <v>885</v>
      </c>
      <c r="L27" s="7" t="n">
        <v>885</v>
      </c>
      <c r="M27" s="7" t="n">
        <v>885</v>
      </c>
    </row>
    <row r="28" spans="1:15">
      <c r="A28" s="4" t="s">
        <v>505</v>
      </c>
      <c r="K28" s="7" t="n">
        <v>115</v>
      </c>
    </row>
    <row r="29" spans="1:15">
      <c r="A29" s="4" t="s">
        <v>506</v>
      </c>
    </row>
    <row r="30" spans="1:15">
      <c r="A30" s="4" t="s">
        <v>507</v>
      </c>
      <c r="B30" s="7" t="n">
        <v>503</v>
      </c>
    </row>
  </sheetData>
  <mergeCells count="3">
    <mergeCell ref="A1:A2"/>
    <mergeCell ref="C1:J1"/>
    <mergeCell ref="M1:O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r="A1" s="1" t="s">
        <v>508</v>
      </c>
      <c r="B1" s="2" t="s">
        <v>509</v>
      </c>
    </row>
    <row r="2" spans="1:2">
      <c r="A2" s="4" t="s">
        <v>510</v>
      </c>
      <c r="B2" s="7" t="n">
        <v>836</v>
      </c>
    </row>
    <row r="3" spans="1:2">
      <c r="A3" s="4" t="s">
        <v>501</v>
      </c>
      <c r="B3" s="6" t="n">
        <v>5500</v>
      </c>
    </row>
    <row r="4" spans="1:2">
      <c r="A4" s="4" t="s">
        <v>511</v>
      </c>
      <c r="B4" s="6" t="n">
        <v>1405</v>
      </c>
    </row>
    <row r="5" spans="1:2">
      <c r="A5" s="4" t="s">
        <v>512</v>
      </c>
      <c r="B5" s="6" t="n">
        <v>7741</v>
      </c>
    </row>
    <row r="6" spans="1:2">
      <c r="A6" s="4" t="s">
        <v>513</v>
      </c>
      <c r="B6" s="6" t="n">
        <v>4369</v>
      </c>
    </row>
    <row r="7" spans="1:2">
      <c r="A7" s="4" t="s">
        <v>514</v>
      </c>
      <c r="B7" s="6" t="n">
        <v>1925</v>
      </c>
    </row>
    <row r="8" spans="1:2">
      <c r="A8" s="4" t="s">
        <v>515</v>
      </c>
      <c r="B8" s="6" t="n">
        <v>3806</v>
      </c>
    </row>
    <row r="9" spans="1:2">
      <c r="A9" s="4" t="s">
        <v>516</v>
      </c>
      <c r="B9" s="6" t="n">
        <v>10100</v>
      </c>
    </row>
    <row r="10" spans="1:2">
      <c r="A10" s="4" t="s">
        <v>503</v>
      </c>
      <c r="B10" s="7" t="n">
        <v>-2359</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38</v>
      </c>
      <c r="B1" s="2" t="s">
        <v>1</v>
      </c>
    </row>
    <row r="2" spans="1:2">
      <c r="B2" s="2" t="s">
        <v>2</v>
      </c>
    </row>
    <row r="3" spans="1:2">
      <c r="A3" s="3" t="s">
        <v>236</v>
      </c>
    </row>
    <row r="4" spans="1:2">
      <c r="A4" s="4" t="s">
        <v>238</v>
      </c>
      <c r="B4" s="4" t="s">
        <v>23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r="1" spans="1:5">
      <c r="A1" s="1" t="s">
        <v>517</v>
      </c>
      <c r="B1" s="2" t="s">
        <v>485</v>
      </c>
      <c r="C1" s="2" t="s">
        <v>436</v>
      </c>
    </row>
    <row r="2" spans="1:5">
      <c r="B2" s="2" t="s">
        <v>488</v>
      </c>
      <c r="C2" s="2" t="s">
        <v>3</v>
      </c>
      <c r="D2" s="2" t="s">
        <v>2</v>
      </c>
      <c r="E2" s="2" t="s">
        <v>30</v>
      </c>
    </row>
    <row r="3" spans="1:5">
      <c r="A3" s="4" t="s">
        <v>50</v>
      </c>
      <c r="D3" s="7" t="n">
        <v>5703</v>
      </c>
      <c r="E3" s="7" t="n">
        <v>0</v>
      </c>
    </row>
    <row r="4" spans="1:5">
      <c r="A4" s="4" t="s">
        <v>494</v>
      </c>
    </row>
    <row r="5" spans="1:5">
      <c r="A5" s="4" t="s">
        <v>50</v>
      </c>
      <c r="B5" s="7" t="n">
        <v>5703</v>
      </c>
    </row>
    <row r="6" spans="1:5">
      <c r="A6" s="4" t="s">
        <v>518</v>
      </c>
      <c r="B6" s="6" t="n">
        <v>5703</v>
      </c>
    </row>
    <row r="7" spans="1:5">
      <c r="A7" s="4" t="s">
        <v>501</v>
      </c>
      <c r="B7" s="6" t="n">
        <v>5500</v>
      </c>
    </row>
    <row r="8" spans="1:5">
      <c r="A8" s="4" t="s">
        <v>519</v>
      </c>
    </row>
    <row r="9" spans="1:5">
      <c r="A9" s="4" t="s">
        <v>501</v>
      </c>
      <c r="B9" s="6" t="n">
        <v>1000</v>
      </c>
    </row>
    <row r="10" spans="1:5">
      <c r="A10" s="4" t="s">
        <v>520</v>
      </c>
      <c r="C10" s="4" t="s">
        <v>521</v>
      </c>
    </row>
    <row r="11" spans="1:5">
      <c r="A11" s="4" t="s">
        <v>522</v>
      </c>
    </row>
    <row r="12" spans="1:5">
      <c r="A12" s="4" t="s">
        <v>501</v>
      </c>
      <c r="B12" s="7" t="n">
        <v>4500</v>
      </c>
    </row>
    <row r="13" spans="1:5">
      <c r="A13" s="4" t="s">
        <v>520</v>
      </c>
      <c r="C13" s="4" t="s">
        <v>523</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25"/>
    <col customWidth="1" max="3" min="3" width="24"/>
    <col customWidth="1" max="4" min="4" width="14"/>
  </cols>
  <sheetData>
    <row r="1" spans="1:4">
      <c r="A1" s="1" t="s">
        <v>524</v>
      </c>
      <c r="B1" s="2" t="s">
        <v>1</v>
      </c>
    </row>
    <row r="2" spans="1:4">
      <c r="B2" s="2" t="s">
        <v>2</v>
      </c>
      <c r="C2" s="2" t="s">
        <v>30</v>
      </c>
      <c r="D2" s="2" t="s">
        <v>123</v>
      </c>
    </row>
    <row r="3" spans="1:4">
      <c r="A3" s="3" t="s">
        <v>478</v>
      </c>
    </row>
    <row r="4" spans="1:4">
      <c r="A4" s="4" t="s">
        <v>525</v>
      </c>
      <c r="B4" s="7" t="n">
        <v>12942</v>
      </c>
      <c r="C4" s="7" t="n">
        <v>7442</v>
      </c>
      <c r="D4" s="7" t="n">
        <v>7442</v>
      </c>
    </row>
    <row r="5" spans="1:4">
      <c r="A5" s="4" t="s">
        <v>526</v>
      </c>
      <c r="B5" s="6" t="n">
        <v>7500</v>
      </c>
      <c r="C5" s="6" t="n">
        <v>7500</v>
      </c>
      <c r="D5" s="6" t="n">
        <v>7500</v>
      </c>
    </row>
    <row r="6" spans="1:4">
      <c r="A6" s="4" t="s">
        <v>527</v>
      </c>
      <c r="B6" s="6" t="n">
        <v>20442</v>
      </c>
      <c r="C6" s="6" t="n">
        <v>14942</v>
      </c>
      <c r="D6" s="6" t="n">
        <v>14942</v>
      </c>
    </row>
    <row r="7" spans="1:4">
      <c r="A7" s="4" t="s">
        <v>528</v>
      </c>
      <c r="B7" s="6" t="n">
        <v>5500</v>
      </c>
    </row>
    <row r="8" spans="1:4">
      <c r="A8" s="4" t="s">
        <v>529</v>
      </c>
      <c r="B8" s="6" t="n">
        <v>5500</v>
      </c>
    </row>
    <row r="9" spans="1:4">
      <c r="A9" s="4" t="s">
        <v>530</v>
      </c>
      <c r="B9" s="6" t="n">
        <v>-6329</v>
      </c>
      <c r="C9" s="6" t="n">
        <v>-5027</v>
      </c>
      <c r="D9" s="7" t="n">
        <v>-3534</v>
      </c>
    </row>
    <row r="10" spans="1:4">
      <c r="A10" s="4" t="s">
        <v>531</v>
      </c>
      <c r="B10" s="6" t="n">
        <v>-1302</v>
      </c>
      <c r="C10" s="6" t="n">
        <v>-1493</v>
      </c>
    </row>
    <row r="11" spans="1:4">
      <c r="A11" s="4" t="s">
        <v>532</v>
      </c>
      <c r="B11" s="6" t="n">
        <v>6613</v>
      </c>
      <c r="C11" s="6" t="n">
        <v>2415</v>
      </c>
    </row>
    <row r="12" spans="1:4">
      <c r="A12" s="4" t="s">
        <v>51</v>
      </c>
      <c r="B12" s="7" t="n">
        <v>14113</v>
      </c>
      <c r="C12" s="7" t="n">
        <v>9915</v>
      </c>
    </row>
    <row r="13" spans="1:4">
      <c r="A13" s="4" t="s">
        <v>533</v>
      </c>
      <c r="B13" s="4" t="s">
        <v>534</v>
      </c>
      <c r="C13" s="4" t="s">
        <v>535</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536</v>
      </c>
      <c r="B1" s="2" t="s">
        <v>537</v>
      </c>
    </row>
    <row r="2" spans="1:2">
      <c r="A2" s="3" t="s">
        <v>478</v>
      </c>
    </row>
    <row r="3" spans="1:2">
      <c r="A3" s="4" t="s">
        <v>538</v>
      </c>
      <c r="B3" s="7" t="n">
        <v>1421</v>
      </c>
    </row>
    <row r="4" spans="1:2">
      <c r="A4" s="4" t="s">
        <v>539</v>
      </c>
      <c r="B4" s="6" t="n">
        <v>1236</v>
      </c>
    </row>
    <row r="5" spans="1:2">
      <c r="A5" s="4" t="s">
        <v>540</v>
      </c>
      <c r="B5" s="6" t="n">
        <v>1005</v>
      </c>
    </row>
    <row r="6" spans="1:2">
      <c r="A6" s="4" t="s">
        <v>541</v>
      </c>
      <c r="B6" s="6" t="n">
        <v>848</v>
      </c>
    </row>
    <row r="7" spans="1:2">
      <c r="A7" s="4" t="s">
        <v>542</v>
      </c>
      <c r="B7" s="6" t="n">
        <v>624</v>
      </c>
    </row>
    <row r="8" spans="1:2">
      <c r="A8" s="4" t="s">
        <v>543</v>
      </c>
      <c r="B8" s="7" t="n">
        <v>1479</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32"/>
    <col customWidth="1" max="3" min="3" width="4"/>
    <col customWidth="1" max="4" min="4" width="14"/>
  </cols>
  <sheetData>
    <row r="1" spans="1:4">
      <c r="A1" s="1" t="s">
        <v>544</v>
      </c>
      <c r="B1" s="2" t="s">
        <v>2</v>
      </c>
      <c r="D1" s="2" t="s">
        <v>30</v>
      </c>
    </row>
    <row r="2" spans="1:4">
      <c r="A2" s="3" t="s">
        <v>478</v>
      </c>
    </row>
    <row r="3" spans="1:4">
      <c r="A3" s="4" t="s">
        <v>32</v>
      </c>
      <c r="B3" s="7" t="n">
        <v>4595</v>
      </c>
      <c r="C3" s="4" t="s">
        <v>33</v>
      </c>
      <c r="D3" s="7" t="n">
        <v>3143</v>
      </c>
    </row>
    <row r="4" spans="1:4">
      <c r="A4" t="n"/>
    </row>
    <row r="5" spans="1:4">
      <c r="A5" s="4" t="s">
        <v>33</v>
      </c>
      <c r="B5" s="4" t="s">
        <v>90</v>
      </c>
    </row>
  </sheetData>
  <mergeCells count="3">
    <mergeCell ref="B1:C1"/>
    <mergeCell ref="A4:D4"/>
    <mergeCell ref="B5:D5"/>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45</v>
      </c>
      <c r="B1" s="2" t="s">
        <v>1</v>
      </c>
    </row>
    <row r="2" spans="1:3">
      <c r="B2" s="2" t="s">
        <v>2</v>
      </c>
      <c r="C2" s="2" t="s">
        <v>30</v>
      </c>
    </row>
    <row r="3" spans="1:3">
      <c r="A3" s="4" t="s">
        <v>546</v>
      </c>
      <c r="B3" s="7" t="n">
        <v>85252</v>
      </c>
      <c r="C3" s="7" t="n">
        <v>73805</v>
      </c>
    </row>
    <row r="4" spans="1:3">
      <c r="A4" s="4" t="s">
        <v>547</v>
      </c>
      <c r="B4" s="6" t="n">
        <v>553</v>
      </c>
      <c r="C4" s="6" t="n">
        <v>572</v>
      </c>
    </row>
    <row r="5" spans="1:3">
      <c r="A5" s="4" t="s">
        <v>548</v>
      </c>
      <c r="B5" s="6" t="n">
        <v>-872</v>
      </c>
      <c r="C5" s="6" t="n">
        <v>-769</v>
      </c>
    </row>
    <row r="6" spans="1:3">
      <c r="A6" s="4" t="s">
        <v>35</v>
      </c>
      <c r="B6" s="6" t="n">
        <v>84933</v>
      </c>
      <c r="C6" s="6" t="n">
        <v>73608</v>
      </c>
    </row>
    <row r="7" spans="1:3">
      <c r="A7" s="4" t="s">
        <v>549</v>
      </c>
      <c r="B7" s="6" t="n">
        <v>2578</v>
      </c>
      <c r="C7" s="6" t="n">
        <v>970</v>
      </c>
    </row>
    <row r="8" spans="1:3">
      <c r="A8" s="4" t="s">
        <v>550</v>
      </c>
      <c r="B8" s="6" t="n">
        <v>19</v>
      </c>
      <c r="C8" s="6" t="n">
        <v>43</v>
      </c>
    </row>
    <row r="9" spans="1:3">
      <c r="A9" s="4" t="s">
        <v>551</v>
      </c>
      <c r="B9" s="6" t="n">
        <v>-3</v>
      </c>
    </row>
    <row r="10" spans="1:3">
      <c r="A10" s="4" t="s">
        <v>36</v>
      </c>
      <c r="B10" s="6" t="n">
        <v>2594</v>
      </c>
      <c r="C10" s="6" t="n">
        <v>1013</v>
      </c>
    </row>
    <row r="11" spans="1:3">
      <c r="A11" s="4" t="s">
        <v>552</v>
      </c>
    </row>
    <row r="12" spans="1:3">
      <c r="A12" s="4" t="s">
        <v>546</v>
      </c>
      <c r="B12" s="6" t="n">
        <v>37044</v>
      </c>
      <c r="C12" s="6" t="n">
        <v>29905</v>
      </c>
    </row>
    <row r="13" spans="1:3">
      <c r="A13" s="4" t="s">
        <v>547</v>
      </c>
      <c r="B13" s="6" t="n">
        <v>25</v>
      </c>
      <c r="C13" s="6" t="n">
        <v>90</v>
      </c>
    </row>
    <row r="14" spans="1:3">
      <c r="A14" s="4" t="s">
        <v>548</v>
      </c>
      <c r="B14" s="6" t="n">
        <v>-683</v>
      </c>
      <c r="C14" s="6" t="n">
        <v>-438</v>
      </c>
    </row>
    <row r="15" spans="1:3">
      <c r="A15" s="4" t="s">
        <v>35</v>
      </c>
      <c r="B15" s="6" t="n">
        <v>36386</v>
      </c>
      <c r="C15" s="6" t="n">
        <v>29557</v>
      </c>
    </row>
    <row r="16" spans="1:3">
      <c r="A16" s="4" t="s">
        <v>553</v>
      </c>
    </row>
    <row r="17" spans="1:3">
      <c r="A17" s="4" t="s">
        <v>546</v>
      </c>
      <c r="B17" s="6" t="n">
        <v>1088</v>
      </c>
      <c r="C17" s="6" t="n">
        <v>6616</v>
      </c>
    </row>
    <row r="18" spans="1:3">
      <c r="A18" s="4" t="s">
        <v>547</v>
      </c>
      <c r="B18" s="6" t="n">
        <v>7</v>
      </c>
      <c r="C18" s="6" t="n">
        <v>34</v>
      </c>
    </row>
    <row r="19" spans="1:3">
      <c r="A19" s="4" t="s">
        <v>548</v>
      </c>
      <c r="B19" s="6" t="n">
        <v>-6</v>
      </c>
      <c r="C19" s="6" t="n">
        <v>-101</v>
      </c>
    </row>
    <row r="20" spans="1:3">
      <c r="A20" s="4" t="s">
        <v>35</v>
      </c>
      <c r="B20" s="6" t="n">
        <v>1089</v>
      </c>
      <c r="C20" s="6" t="n">
        <v>6549</v>
      </c>
    </row>
    <row r="21" spans="1:3">
      <c r="A21" s="4" t="s">
        <v>554</v>
      </c>
    </row>
    <row r="22" spans="1:3">
      <c r="A22" s="4" t="s">
        <v>546</v>
      </c>
      <c r="B22" s="6" t="n">
        <v>187</v>
      </c>
      <c r="C22" s="6" t="n">
        <v>851</v>
      </c>
    </row>
    <row r="23" spans="1:3">
      <c r="A23" s="4" t="s">
        <v>547</v>
      </c>
      <c r="B23" s="6" t="n">
        <v>2</v>
      </c>
      <c r="C23" s="6" t="n">
        <v>4</v>
      </c>
    </row>
    <row r="24" spans="1:3">
      <c r="A24" s="4" t="s">
        <v>548</v>
      </c>
      <c r="C24" s="6" t="n">
        <v>-2</v>
      </c>
    </row>
    <row r="25" spans="1:3">
      <c r="A25" s="4" t="s">
        <v>35</v>
      </c>
      <c r="B25" s="6" t="n">
        <v>189</v>
      </c>
      <c r="C25" s="6" t="n">
        <v>853</v>
      </c>
    </row>
    <row r="26" spans="1:3">
      <c r="A26" s="4" t="s">
        <v>555</v>
      </c>
    </row>
    <row r="27" spans="1:3">
      <c r="A27" s="4" t="s">
        <v>546</v>
      </c>
      <c r="B27" s="6" t="n">
        <v>359</v>
      </c>
      <c r="C27" s="6" t="n">
        <v>390</v>
      </c>
    </row>
    <row r="28" spans="1:3">
      <c r="A28" s="4" t="s">
        <v>547</v>
      </c>
      <c r="B28" s="6" t="n">
        <v>119</v>
      </c>
    </row>
    <row r="29" spans="1:3">
      <c r="A29" s="4" t="s">
        <v>548</v>
      </c>
      <c r="C29" s="6" t="n">
        <v>-9</v>
      </c>
    </row>
    <row r="30" spans="1:3">
      <c r="A30" s="4" t="s">
        <v>35</v>
      </c>
      <c r="B30" s="6" t="n">
        <v>478</v>
      </c>
      <c r="C30" s="6" t="n">
        <v>381</v>
      </c>
    </row>
    <row r="31" spans="1:3">
      <c r="A31" s="4" t="s">
        <v>556</v>
      </c>
    </row>
    <row r="32" spans="1:3">
      <c r="A32" s="4" t="s">
        <v>546</v>
      </c>
      <c r="B32" s="6" t="n">
        <v>37590</v>
      </c>
      <c r="C32" s="6" t="n">
        <v>27631</v>
      </c>
    </row>
    <row r="33" spans="1:3">
      <c r="A33" s="4" t="s">
        <v>547</v>
      </c>
      <c r="B33" s="6" t="n">
        <v>237</v>
      </c>
      <c r="C33" s="6" t="n">
        <v>260</v>
      </c>
    </row>
    <row r="34" spans="1:3">
      <c r="A34" s="4" t="s">
        <v>548</v>
      </c>
      <c r="B34" s="6" t="n">
        <v>-178</v>
      </c>
      <c r="C34" s="6" t="n">
        <v>-212</v>
      </c>
    </row>
    <row r="35" spans="1:3">
      <c r="A35" s="4" t="s">
        <v>35</v>
      </c>
      <c r="B35" s="6" t="n">
        <v>37649</v>
      </c>
      <c r="C35" s="6" t="n">
        <v>27679</v>
      </c>
    </row>
    <row r="36" spans="1:3">
      <c r="A36" s="4" t="s">
        <v>557</v>
      </c>
    </row>
    <row r="37" spans="1:3">
      <c r="A37" s="4" t="s">
        <v>546</v>
      </c>
      <c r="B37" s="6" t="n">
        <v>7679</v>
      </c>
      <c r="C37" s="6" t="n">
        <v>6674</v>
      </c>
    </row>
    <row r="38" spans="1:3">
      <c r="A38" s="4" t="s">
        <v>547</v>
      </c>
      <c r="B38" s="6" t="n">
        <v>59</v>
      </c>
      <c r="C38" s="6" t="n">
        <v>49</v>
      </c>
    </row>
    <row r="39" spans="1:3">
      <c r="A39" s="4" t="s">
        <v>548</v>
      </c>
      <c r="B39" s="6" t="n">
        <v>-4</v>
      </c>
    </row>
    <row r="40" spans="1:3">
      <c r="A40" s="4" t="s">
        <v>35</v>
      </c>
      <c r="B40" s="6" t="n">
        <v>7734</v>
      </c>
      <c r="C40" s="6" t="n">
        <v>6723</v>
      </c>
    </row>
    <row r="41" spans="1:3">
      <c r="A41" s="4" t="s">
        <v>558</v>
      </c>
    </row>
    <row r="42" spans="1:3">
      <c r="A42" s="4" t="s">
        <v>546</v>
      </c>
      <c r="B42" s="6" t="n">
        <v>998</v>
      </c>
      <c r="C42" s="6" t="n">
        <v>1400</v>
      </c>
    </row>
    <row r="43" spans="1:3">
      <c r="A43" s="4" t="s">
        <v>547</v>
      </c>
      <c r="B43" s="6" t="n">
        <v>2</v>
      </c>
      <c r="C43" s="6" t="n">
        <v>23</v>
      </c>
    </row>
    <row r="44" spans="1:3">
      <c r="A44" s="4" t="s">
        <v>548</v>
      </c>
      <c r="B44" s="6" t="n">
        <v>-1</v>
      </c>
      <c r="C44" s="6" t="n">
        <v>-7</v>
      </c>
    </row>
    <row r="45" spans="1:3">
      <c r="A45" s="4" t="s">
        <v>35</v>
      </c>
      <c r="B45" s="6" t="n">
        <v>999</v>
      </c>
      <c r="C45" s="6" t="n">
        <v>1416</v>
      </c>
    </row>
    <row r="46" spans="1:3">
      <c r="A46" s="4" t="s">
        <v>559</v>
      </c>
    </row>
    <row r="47" spans="1:3">
      <c r="A47" s="4" t="s">
        <v>546</v>
      </c>
      <c r="B47" s="6" t="n">
        <v>34</v>
      </c>
      <c r="C47" s="6" t="n">
        <v>65</v>
      </c>
    </row>
    <row r="48" spans="1:3">
      <c r="A48" s="4" t="s">
        <v>547</v>
      </c>
      <c r="B48" s="6" t="n">
        <v>1</v>
      </c>
      <c r="C48" s="6" t="n">
        <v>4</v>
      </c>
    </row>
    <row r="49" spans="1:3">
      <c r="A49" s="4" t="s">
        <v>35</v>
      </c>
      <c r="B49" s="6" t="n">
        <v>35</v>
      </c>
      <c r="C49" s="6" t="n">
        <v>69</v>
      </c>
    </row>
    <row r="50" spans="1:3">
      <c r="A50" s="4" t="s">
        <v>560</v>
      </c>
    </row>
    <row r="51" spans="1:3">
      <c r="A51" s="4" t="s">
        <v>546</v>
      </c>
      <c r="B51" s="6" t="n">
        <v>273</v>
      </c>
      <c r="C51" s="6" t="n">
        <v>273</v>
      </c>
    </row>
    <row r="52" spans="1:3">
      <c r="A52" s="4" t="s">
        <v>547</v>
      </c>
      <c r="B52" s="6" t="n">
        <v>101</v>
      </c>
      <c r="C52" s="6" t="n">
        <v>108</v>
      </c>
    </row>
    <row r="53" spans="1:3">
      <c r="A53" s="4" t="s">
        <v>35</v>
      </c>
      <c r="B53" s="6" t="n">
        <v>374</v>
      </c>
      <c r="C53" s="6" t="n">
        <v>381</v>
      </c>
    </row>
    <row r="54" spans="1:3">
      <c r="A54" s="4" t="s">
        <v>561</v>
      </c>
    </row>
    <row r="55" spans="1:3">
      <c r="A55" s="4" t="s">
        <v>549</v>
      </c>
      <c r="B55" s="6" t="n">
        <v>2578</v>
      </c>
      <c r="C55" s="6" t="n">
        <v>970</v>
      </c>
    </row>
    <row r="56" spans="1:3">
      <c r="A56" s="4" t="s">
        <v>550</v>
      </c>
      <c r="B56" s="6" t="n">
        <v>19</v>
      </c>
      <c r="C56" s="6" t="n">
        <v>43</v>
      </c>
    </row>
    <row r="57" spans="1:3">
      <c r="A57" s="4" t="s">
        <v>551</v>
      </c>
      <c r="B57" s="6" t="n">
        <v>-3</v>
      </c>
    </row>
    <row r="58" spans="1:3">
      <c r="A58" s="4" t="s">
        <v>36</v>
      </c>
      <c r="B58" s="7" t="n">
        <v>2594</v>
      </c>
      <c r="C58" s="7" t="n">
        <v>1013</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62</v>
      </c>
      <c r="B1" s="2" t="s">
        <v>2</v>
      </c>
      <c r="C1" s="2" t="s">
        <v>30</v>
      </c>
    </row>
    <row r="2" spans="1:3">
      <c r="A2" s="3" t="s">
        <v>478</v>
      </c>
    </row>
    <row r="3" spans="1:3">
      <c r="A3" s="4" t="s">
        <v>563</v>
      </c>
      <c r="B3" s="7" t="n">
        <v>876</v>
      </c>
    </row>
    <row r="4" spans="1:3">
      <c r="A4" s="4" t="s">
        <v>564</v>
      </c>
      <c r="B4" s="6" t="n">
        <v>869</v>
      </c>
    </row>
    <row r="5" spans="1:3">
      <c r="A5" s="4" t="s">
        <v>565</v>
      </c>
      <c r="B5" s="6" t="n">
        <v>24939</v>
      </c>
    </row>
    <row r="6" spans="1:3">
      <c r="A6" s="4" t="s">
        <v>566</v>
      </c>
      <c r="B6" s="6" t="n">
        <v>24792</v>
      </c>
    </row>
    <row r="7" spans="1:3">
      <c r="A7" s="4" t="s">
        <v>567</v>
      </c>
      <c r="B7" s="6" t="n">
        <v>25311</v>
      </c>
    </row>
    <row r="8" spans="1:3">
      <c r="A8" s="4" t="s">
        <v>568</v>
      </c>
      <c r="B8" s="6" t="n">
        <v>25124</v>
      </c>
    </row>
    <row r="9" spans="1:3">
      <c r="A9" s="4" t="s">
        <v>569</v>
      </c>
      <c r="B9" s="6" t="n">
        <v>33522</v>
      </c>
    </row>
    <row r="10" spans="1:3">
      <c r="A10" s="4" t="s">
        <v>570</v>
      </c>
      <c r="B10" s="6" t="n">
        <v>33420</v>
      </c>
    </row>
    <row r="11" spans="1:3">
      <c r="A11" s="4" t="s">
        <v>571</v>
      </c>
      <c r="B11" s="6" t="n">
        <v>604</v>
      </c>
    </row>
    <row r="12" spans="1:3">
      <c r="A12" s="4" t="s">
        <v>572</v>
      </c>
      <c r="B12" s="6" t="n">
        <v>728</v>
      </c>
    </row>
    <row r="13" spans="1:3">
      <c r="A13" s="4" t="s">
        <v>546</v>
      </c>
      <c r="B13" s="6" t="n">
        <v>85252</v>
      </c>
      <c r="C13" s="7" t="n">
        <v>73805</v>
      </c>
    </row>
    <row r="14" spans="1:3">
      <c r="A14" s="4" t="s">
        <v>35</v>
      </c>
      <c r="B14" s="7" t="n">
        <v>84933</v>
      </c>
      <c r="C14" s="7" t="n">
        <v>73608</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s="1" t="s">
        <v>573</v>
      </c>
      <c r="B1" s="2" t="s">
        <v>1</v>
      </c>
    </row>
    <row r="2" spans="1:3">
      <c r="B2" s="2" t="s">
        <v>537</v>
      </c>
      <c r="C2" s="2" t="s">
        <v>574</v>
      </c>
    </row>
    <row r="3" spans="1:3">
      <c r="A3" s="4" t="s">
        <v>575</v>
      </c>
      <c r="B3" s="7" t="n">
        <v>41416</v>
      </c>
      <c r="C3" s="7" t="n">
        <v>14342</v>
      </c>
    </row>
    <row r="4" spans="1:3">
      <c r="A4" s="4" t="s">
        <v>576</v>
      </c>
      <c r="B4" s="6" t="n">
        <v>499</v>
      </c>
      <c r="C4" s="6" t="n">
        <v>184</v>
      </c>
    </row>
    <row r="5" spans="1:3">
      <c r="A5" s="4" t="s">
        <v>577</v>
      </c>
      <c r="B5" s="6" t="n">
        <v>8168</v>
      </c>
      <c r="C5" s="6" t="n">
        <v>23188</v>
      </c>
    </row>
    <row r="6" spans="1:3">
      <c r="A6" s="4" t="s">
        <v>578</v>
      </c>
      <c r="B6" s="6" t="n">
        <v>376</v>
      </c>
      <c r="C6" s="6" t="n">
        <v>585</v>
      </c>
    </row>
    <row r="7" spans="1:3">
      <c r="A7" s="4" t="s">
        <v>579</v>
      </c>
      <c r="B7" s="6" t="n">
        <v>49584</v>
      </c>
      <c r="C7" s="6" t="n">
        <v>37530</v>
      </c>
    </row>
    <row r="8" spans="1:3">
      <c r="A8" s="4" t="s">
        <v>580</v>
      </c>
      <c r="B8" s="7" t="n">
        <v>875</v>
      </c>
      <c r="C8" s="7" t="n">
        <v>769</v>
      </c>
    </row>
    <row r="9" spans="1:3">
      <c r="A9" s="4" t="s">
        <v>581</v>
      </c>
      <c r="B9" s="6" t="n">
        <v>36</v>
      </c>
      <c r="C9" s="6" t="n">
        <v>11</v>
      </c>
    </row>
    <row r="10" spans="1:3">
      <c r="A10" s="4" t="s">
        <v>582</v>
      </c>
      <c r="B10" s="6" t="n">
        <v>7</v>
      </c>
      <c r="C10" s="6" t="n">
        <v>22</v>
      </c>
    </row>
    <row r="11" spans="1:3">
      <c r="A11" s="4" t="s">
        <v>583</v>
      </c>
      <c r="B11" s="6" t="n">
        <v>43</v>
      </c>
      <c r="C11" s="6" t="n">
        <v>33</v>
      </c>
    </row>
    <row r="12" spans="1:3">
      <c r="A12" s="4" t="s">
        <v>552</v>
      </c>
    </row>
    <row r="13" spans="1:3">
      <c r="A13" s="4" t="s">
        <v>575</v>
      </c>
      <c r="B13" s="7" t="n">
        <v>24627</v>
      </c>
      <c r="C13" s="7" t="n">
        <v>6101</v>
      </c>
    </row>
    <row r="14" spans="1:3">
      <c r="A14" s="4" t="s">
        <v>576</v>
      </c>
      <c r="B14" s="6" t="n">
        <v>387</v>
      </c>
      <c r="C14" s="6" t="n">
        <v>83</v>
      </c>
    </row>
    <row r="15" spans="1:3">
      <c r="A15" s="4" t="s">
        <v>577</v>
      </c>
      <c r="B15" s="6" t="n">
        <v>6760</v>
      </c>
      <c r="C15" s="6" t="n">
        <v>14087</v>
      </c>
    </row>
    <row r="16" spans="1:3">
      <c r="A16" s="4" t="s">
        <v>578</v>
      </c>
      <c r="B16" s="6" t="n">
        <v>296</v>
      </c>
      <c r="C16" s="6" t="n">
        <v>355</v>
      </c>
    </row>
    <row r="17" spans="1:3">
      <c r="A17" s="4" t="s">
        <v>579</v>
      </c>
      <c r="B17" s="6" t="n">
        <v>31387</v>
      </c>
      <c r="C17" s="6" t="n">
        <v>20188</v>
      </c>
    </row>
    <row r="18" spans="1:3">
      <c r="A18" s="4" t="s">
        <v>580</v>
      </c>
      <c r="B18" s="6" t="n">
        <v>683</v>
      </c>
      <c r="C18" s="6" t="n">
        <v>438</v>
      </c>
    </row>
    <row r="19" spans="1:3">
      <c r="A19" s="4" t="s">
        <v>553</v>
      </c>
    </row>
    <row r="20" spans="1:3">
      <c r="A20" s="4" t="s">
        <v>575</v>
      </c>
      <c r="B20" s="6" t="n">
        <v>484</v>
      </c>
      <c r="C20" s="6" t="n">
        <v>4550</v>
      </c>
    </row>
    <row r="21" spans="1:3">
      <c r="A21" s="4" t="s">
        <v>576</v>
      </c>
      <c r="B21" s="6" t="n">
        <v>6</v>
      </c>
      <c r="C21" s="6" t="n">
        <v>40</v>
      </c>
    </row>
    <row r="22" spans="1:3">
      <c r="A22" s="4" t="s">
        <v>577</v>
      </c>
      <c r="C22" s="6" t="n">
        <v>1355</v>
      </c>
    </row>
    <row r="23" spans="1:3">
      <c r="A23" s="4" t="s">
        <v>578</v>
      </c>
      <c r="C23" s="6" t="n">
        <v>61</v>
      </c>
    </row>
    <row r="24" spans="1:3">
      <c r="A24" s="4" t="s">
        <v>579</v>
      </c>
      <c r="B24" s="6" t="n">
        <v>484</v>
      </c>
      <c r="C24" s="6" t="n">
        <v>5905</v>
      </c>
    </row>
    <row r="25" spans="1:3">
      <c r="A25" s="4" t="s">
        <v>580</v>
      </c>
      <c r="B25" s="6" t="n">
        <v>6</v>
      </c>
      <c r="C25" s="6" t="n">
        <v>101</v>
      </c>
    </row>
    <row r="26" spans="1:3">
      <c r="A26" s="4" t="s">
        <v>557</v>
      </c>
    </row>
    <row r="27" spans="1:3">
      <c r="A27" s="4" t="s">
        <v>575</v>
      </c>
      <c r="B27" s="6" t="n">
        <v>995</v>
      </c>
    </row>
    <row r="28" spans="1:3">
      <c r="A28" s="4" t="s">
        <v>576</v>
      </c>
      <c r="B28" s="6" t="n">
        <v>4</v>
      </c>
    </row>
    <row r="29" spans="1:3">
      <c r="A29" s="4" t="s">
        <v>579</v>
      </c>
      <c r="B29" s="6" t="n">
        <v>995</v>
      </c>
    </row>
    <row r="30" spans="1:3">
      <c r="A30" s="4" t="s">
        <v>580</v>
      </c>
      <c r="B30" s="6" t="n">
        <v>4</v>
      </c>
    </row>
    <row r="31" spans="1:3">
      <c r="A31" s="4" t="s">
        <v>558</v>
      </c>
    </row>
    <row r="32" spans="1:3">
      <c r="A32" s="4" t="s">
        <v>575</v>
      </c>
      <c r="B32" s="6" t="n">
        <v>973</v>
      </c>
    </row>
    <row r="33" spans="1:3">
      <c r="A33" s="4" t="s">
        <v>576</v>
      </c>
      <c r="B33" s="6" t="n">
        <v>1</v>
      </c>
    </row>
    <row r="34" spans="1:3">
      <c r="A34" s="4" t="s">
        <v>577</v>
      </c>
      <c r="C34" s="6" t="n">
        <v>351</v>
      </c>
    </row>
    <row r="35" spans="1:3">
      <c r="A35" s="4" t="s">
        <v>578</v>
      </c>
      <c r="C35" s="6" t="n">
        <v>7</v>
      </c>
    </row>
    <row r="36" spans="1:3">
      <c r="A36" s="4" t="s">
        <v>579</v>
      </c>
      <c r="B36" s="6" t="n">
        <v>973</v>
      </c>
      <c r="C36" s="6" t="n">
        <v>351</v>
      </c>
    </row>
    <row r="37" spans="1:3">
      <c r="A37" s="4" t="s">
        <v>580</v>
      </c>
      <c r="B37" s="6" t="n">
        <v>1</v>
      </c>
      <c r="C37" s="6" t="n">
        <v>7</v>
      </c>
    </row>
    <row r="38" spans="1:3">
      <c r="A38" s="4" t="s">
        <v>556</v>
      </c>
    </row>
    <row r="39" spans="1:3">
      <c r="A39" s="4" t="s">
        <v>575</v>
      </c>
      <c r="B39" s="6" t="n">
        <v>13013</v>
      </c>
      <c r="C39" s="6" t="n">
        <v>3691</v>
      </c>
    </row>
    <row r="40" spans="1:3">
      <c r="A40" s="4" t="s">
        <v>576</v>
      </c>
      <c r="B40" s="6" t="n">
        <v>98</v>
      </c>
      <c r="C40" s="6" t="n">
        <v>61</v>
      </c>
    </row>
    <row r="41" spans="1:3">
      <c r="A41" s="4" t="s">
        <v>577</v>
      </c>
      <c r="B41" s="6" t="n">
        <v>1408</v>
      </c>
      <c r="C41" s="6" t="n">
        <v>6448</v>
      </c>
    </row>
    <row r="42" spans="1:3">
      <c r="A42" s="4" t="s">
        <v>578</v>
      </c>
      <c r="B42" s="6" t="n">
        <v>80</v>
      </c>
      <c r="C42" s="6" t="n">
        <v>151</v>
      </c>
    </row>
    <row r="43" spans="1:3">
      <c r="A43" s="4" t="s">
        <v>579</v>
      </c>
      <c r="B43" s="6" t="n">
        <v>14421</v>
      </c>
      <c r="C43" s="6" t="n">
        <v>10139</v>
      </c>
    </row>
    <row r="44" spans="1:3">
      <c r="A44" s="4" t="s">
        <v>580</v>
      </c>
      <c r="B44" s="6" t="n">
        <v>178</v>
      </c>
      <c r="C44" s="6" t="n">
        <v>212</v>
      </c>
    </row>
    <row r="45" spans="1:3">
      <c r="A45" s="4" t="s">
        <v>561</v>
      </c>
    </row>
    <row r="46" spans="1:3">
      <c r="A46" s="4" t="s">
        <v>575</v>
      </c>
      <c r="B46" s="6" t="n">
        <v>1324</v>
      </c>
    </row>
    <row r="47" spans="1:3">
      <c r="A47" s="4" t="s">
        <v>576</v>
      </c>
      <c r="B47" s="6" t="n">
        <v>3</v>
      </c>
    </row>
    <row r="48" spans="1:3">
      <c r="A48" s="4" t="s">
        <v>579</v>
      </c>
      <c r="B48" s="6" t="n">
        <v>1324</v>
      </c>
    </row>
    <row r="49" spans="1:3">
      <c r="A49" s="4" t="s">
        <v>580</v>
      </c>
      <c r="B49" s="7" t="n">
        <v>3</v>
      </c>
    </row>
    <row r="50" spans="1:3">
      <c r="A50" s="4" t="s">
        <v>554</v>
      </c>
    </row>
    <row r="51" spans="1:3">
      <c r="A51" s="4" t="s">
        <v>577</v>
      </c>
      <c r="C51" s="6" t="n">
        <v>566</v>
      </c>
    </row>
    <row r="52" spans="1:3">
      <c r="A52" s="4" t="s">
        <v>578</v>
      </c>
      <c r="C52" s="6" t="n">
        <v>2</v>
      </c>
    </row>
    <row r="53" spans="1:3">
      <c r="A53" s="4" t="s">
        <v>579</v>
      </c>
      <c r="C53" s="6" t="n">
        <v>566</v>
      </c>
    </row>
    <row r="54" spans="1:3">
      <c r="A54" s="4" t="s">
        <v>580</v>
      </c>
      <c r="C54" s="6" t="n">
        <v>2</v>
      </c>
    </row>
    <row r="55" spans="1:3">
      <c r="A55" s="4" t="s">
        <v>555</v>
      </c>
    </row>
    <row r="56" spans="1:3">
      <c r="A56" s="4" t="s">
        <v>577</v>
      </c>
      <c r="C56" s="6" t="n">
        <v>381</v>
      </c>
    </row>
    <row r="57" spans="1:3">
      <c r="A57" s="4" t="s">
        <v>578</v>
      </c>
      <c r="C57" s="6" t="n">
        <v>9</v>
      </c>
    </row>
    <row r="58" spans="1:3">
      <c r="A58" s="4" t="s">
        <v>579</v>
      </c>
      <c r="C58" s="6" t="n">
        <v>381</v>
      </c>
    </row>
    <row r="59" spans="1:3">
      <c r="A59" s="4" t="s">
        <v>580</v>
      </c>
      <c r="C59" s="7" t="n">
        <v>9</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r="A1" s="1" t="s">
        <v>584</v>
      </c>
      <c r="B1" s="2" t="s">
        <v>1</v>
      </c>
    </row>
    <row r="2" spans="1:4">
      <c r="B2" s="2" t="s">
        <v>2</v>
      </c>
      <c r="C2" s="2" t="s">
        <v>30</v>
      </c>
      <c r="D2" s="2" t="s">
        <v>123</v>
      </c>
    </row>
    <row r="3" spans="1:4">
      <c r="A3" s="4" t="s">
        <v>585</v>
      </c>
      <c r="B3" s="7" t="n">
        <v>2247</v>
      </c>
      <c r="C3" s="7" t="n">
        <v>2202</v>
      </c>
      <c r="D3" s="7" t="n">
        <v>2104</v>
      </c>
    </row>
    <row r="4" spans="1:4">
      <c r="A4" s="4" t="s">
        <v>586</v>
      </c>
    </row>
    <row r="5" spans="1:4">
      <c r="A5" s="4" t="s">
        <v>585</v>
      </c>
      <c r="B5" s="6" t="n">
        <v>2218</v>
      </c>
      <c r="C5" s="6" t="n">
        <v>2153</v>
      </c>
      <c r="D5" s="6" t="n">
        <v>2017</v>
      </c>
    </row>
    <row r="6" spans="1:4">
      <c r="A6" s="4" t="s">
        <v>587</v>
      </c>
    </row>
    <row r="7" spans="1:4">
      <c r="A7" s="4" t="s">
        <v>585</v>
      </c>
      <c r="B7" s="6" t="n">
        <v>131</v>
      </c>
      <c r="C7" s="6" t="n">
        <v>110</v>
      </c>
      <c r="D7" s="6" t="n">
        <v>120</v>
      </c>
    </row>
    <row r="8" spans="1:4">
      <c r="A8" s="4" t="s">
        <v>588</v>
      </c>
    </row>
    <row r="9" spans="1:4">
      <c r="A9" s="4" t="s">
        <v>585</v>
      </c>
      <c r="B9" s="6" t="n">
        <v>5</v>
      </c>
      <c r="C9" s="6" t="n">
        <v>3</v>
      </c>
      <c r="D9" s="6" t="n">
        <v>4</v>
      </c>
    </row>
    <row r="10" spans="1:4">
      <c r="A10" s="4" t="s">
        <v>589</v>
      </c>
    </row>
    <row r="11" spans="1:4">
      <c r="A11" s="4" t="s">
        <v>585</v>
      </c>
      <c r="B11" s="7" t="n">
        <v>-107</v>
      </c>
      <c r="C11" s="7" t="n">
        <v>-64</v>
      </c>
      <c r="D11" s="7" t="n">
        <v>-37</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90</v>
      </c>
      <c r="B1" s="2" t="s">
        <v>1</v>
      </c>
    </row>
    <row r="2" spans="1:4">
      <c r="B2" s="2" t="s">
        <v>2</v>
      </c>
      <c r="C2" s="2" t="s">
        <v>30</v>
      </c>
      <c r="D2" s="2" t="s">
        <v>123</v>
      </c>
    </row>
    <row r="3" spans="1:4">
      <c r="A3" s="4" t="s">
        <v>591</v>
      </c>
      <c r="B3" s="7" t="n">
        <v>451</v>
      </c>
      <c r="C3" s="7" t="n">
        <v>874</v>
      </c>
      <c r="D3" s="7" t="n">
        <v>857</v>
      </c>
    </row>
    <row r="4" spans="1:4">
      <c r="A4" s="4" t="s">
        <v>592</v>
      </c>
      <c r="B4" s="6" t="n">
        <v>-143</v>
      </c>
      <c r="C4" s="6" t="n">
        <v>76</v>
      </c>
      <c r="D4" s="6" t="n">
        <v>214</v>
      </c>
    </row>
    <row r="5" spans="1:4">
      <c r="A5" s="4" t="s">
        <v>593</v>
      </c>
      <c r="B5" s="6" t="n">
        <v>-48</v>
      </c>
      <c r="C5" s="6" t="n">
        <v>17</v>
      </c>
      <c r="D5" s="6" t="n">
        <v>11</v>
      </c>
    </row>
    <row r="6" spans="1:4">
      <c r="A6" s="4" t="s">
        <v>128</v>
      </c>
      <c r="B6" s="6" t="n">
        <v>260</v>
      </c>
      <c r="C6" s="6" t="n">
        <v>967</v>
      </c>
      <c r="D6" s="6" t="n">
        <v>1082</v>
      </c>
    </row>
    <row r="7" spans="1:4">
      <c r="A7" s="4" t="s">
        <v>594</v>
      </c>
    </row>
    <row r="8" spans="1:4">
      <c r="A8" s="4" t="s">
        <v>595</v>
      </c>
      <c r="B8" s="6" t="n">
        <v>397</v>
      </c>
      <c r="C8" s="7" t="n">
        <v>874</v>
      </c>
      <c r="D8" s="6" t="n">
        <v>834</v>
      </c>
    </row>
    <row r="9" spans="1:4">
      <c r="A9" s="4" t="s">
        <v>596</v>
      </c>
    </row>
    <row r="10" spans="1:4">
      <c r="A10" s="4" t="s">
        <v>595</v>
      </c>
      <c r="B10" s="7" t="n">
        <v>54</v>
      </c>
      <c r="D10" s="7" t="n">
        <v>23</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97</v>
      </c>
      <c r="B1" s="2" t="s">
        <v>1</v>
      </c>
    </row>
    <row r="2" spans="1:4">
      <c r="B2" s="2" t="s">
        <v>2</v>
      </c>
      <c r="C2" s="2" t="s">
        <v>30</v>
      </c>
      <c r="D2" s="2" t="s">
        <v>123</v>
      </c>
    </row>
    <row r="3" spans="1:4">
      <c r="A3" s="3" t="s">
        <v>478</v>
      </c>
    </row>
    <row r="4" spans="1:4">
      <c r="A4" s="4" t="s">
        <v>598</v>
      </c>
      <c r="B4" s="7" t="n">
        <v>45557</v>
      </c>
      <c r="C4" s="7" t="n">
        <v>43800</v>
      </c>
      <c r="D4" s="7" t="n">
        <v>38691</v>
      </c>
    </row>
    <row r="5" spans="1:4">
      <c r="A5" s="4" t="s">
        <v>599</v>
      </c>
      <c r="B5" s="6" t="n">
        <v>587</v>
      </c>
      <c r="C5" s="6" t="n">
        <v>1245</v>
      </c>
      <c r="D5" s="6" t="n">
        <v>1377</v>
      </c>
    </row>
    <row r="6" spans="1:4">
      <c r="A6" s="4" t="s">
        <v>600</v>
      </c>
      <c r="B6" s="6" t="n">
        <v>136</v>
      </c>
      <c r="C6" s="6" t="n">
        <v>295</v>
      </c>
      <c r="D6" s="6" t="n">
        <v>306</v>
      </c>
    </row>
    <row r="7" spans="1:4">
      <c r="A7" s="4" t="s">
        <v>601</v>
      </c>
      <c r="B7" s="7" t="n">
        <v>288</v>
      </c>
      <c r="C7" s="7" t="n">
        <v>288</v>
      </c>
      <c r="D7" s="7" t="n">
        <v>288</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33</vt:i4>
      </vt:variant>
    </vt:vector>
  </ns0:HeadingPairs>
  <ns0:TitlesOfParts>
    <vt:vector xmlns:vt="http://schemas.openxmlformats.org/officeDocument/2006/docPropsVTypes" baseType="lpstr" size="133">
      <vt:lpstr>Document and Entity Information</vt:lpstr>
      <vt:lpstr>American Independence Corp. and</vt:lpstr>
      <vt:lpstr>American Independence Corp. an3</vt:lpstr>
      <vt:lpstr>American Independence Corp. an4</vt:lpstr>
      <vt:lpstr>American Independence Corp. an5</vt:lpstr>
      <vt:lpstr>American Independence Corp. an6</vt:lpstr>
      <vt:lpstr>American Independence Corp. an7</vt:lpstr>
      <vt:lpstr>Note 1. Significant Accounting </vt:lpstr>
      <vt:lpstr>Note 2. Global Accident Facilit</vt:lpstr>
      <vt:lpstr>Note 3. Goodwill and Intangible</vt:lpstr>
      <vt:lpstr>Note 4. Securities Purchased Un</vt:lpstr>
      <vt:lpstr>Note 5. Investments</vt:lpstr>
      <vt:lpstr>Note 6. Fair Value Measurements</vt:lpstr>
      <vt:lpstr>Note 7. Fixed Assets</vt:lpstr>
      <vt:lpstr>Note 8. Other Investments</vt:lpstr>
      <vt:lpstr>Note 9. Commitments and Conting</vt:lpstr>
      <vt:lpstr>Note 10. Share-based Compensati</vt:lpstr>
      <vt:lpstr>Note 11. Related-party Transact</vt:lpstr>
      <vt:lpstr>Note 12. Income Taxes</vt:lpstr>
      <vt:lpstr>Note 13. Policy Benefits and Cl</vt:lpstr>
      <vt:lpstr>Note 14. Reinsurance</vt:lpstr>
      <vt:lpstr>Note15. Debt</vt:lpstr>
      <vt:lpstr>Note 16. Dividend Restrictions </vt:lpstr>
      <vt:lpstr>Note 17. Other Comprehensive In</vt:lpstr>
      <vt:lpstr>Note 18. Quarterly Data (unaudi</vt:lpstr>
      <vt:lpstr>Note 19. Repurchase of Common S</vt:lpstr>
      <vt:lpstr>Note 20. Subsequent Event</vt:lpstr>
      <vt:lpstr>Schedule I-Summary of Investmen</vt:lpstr>
      <vt:lpstr>Schedule II - Condensed Financi</vt:lpstr>
      <vt:lpstr>Schedule III - Supplementary In</vt:lpstr>
      <vt:lpstr>Schedule IV - Supplemental Sche</vt:lpstr>
      <vt:lpstr>Schedule V - Valuation and Qual</vt:lpstr>
      <vt:lpstr>Note 1. Significant Accountin33</vt:lpstr>
      <vt:lpstr>Note 1. Significant Accountin34</vt:lpstr>
      <vt:lpstr>Note 1. Significant Accountin35</vt:lpstr>
      <vt:lpstr>Note 1. Significant Accountin36</vt:lpstr>
      <vt:lpstr>Note 1. Significant Accountin37</vt:lpstr>
      <vt:lpstr>Note 1. Significant Accountin38</vt:lpstr>
      <vt:lpstr>Note 1. Significant Accountin39</vt:lpstr>
      <vt:lpstr>Note 1. Significant Accountin40</vt:lpstr>
      <vt:lpstr>Note 1. Significant Accountin41</vt:lpstr>
      <vt:lpstr>Note 1. Significant Accountin42</vt:lpstr>
      <vt:lpstr>Note 1. Significant Accountin43</vt:lpstr>
      <vt:lpstr>Note 1. Significant Accountin44</vt:lpstr>
      <vt:lpstr>Note 1. Significant Accountin45</vt:lpstr>
      <vt:lpstr>Note 1. Significant Accountin46</vt:lpstr>
      <vt:lpstr>Note 1. Significant Accountin47</vt:lpstr>
      <vt:lpstr>Note 6. Fair Value Measuremen48</vt:lpstr>
      <vt:lpstr>Note 6. Fair Value Measuremen49</vt:lpstr>
      <vt:lpstr>Note 1. Significant Accountin50</vt:lpstr>
      <vt:lpstr>Note 1. Significant Accountin51</vt:lpstr>
      <vt:lpstr>Note 1. Significant Accountin52</vt:lpstr>
      <vt:lpstr>Note 2. Global Accident Facil53</vt:lpstr>
      <vt:lpstr>Note 3. Goodwill and Intangib54</vt:lpstr>
      <vt:lpstr>Note 3. Goodwill and Intangib55</vt:lpstr>
      <vt:lpstr>Note 5. Investments_ Schedule o</vt:lpstr>
      <vt:lpstr>Note 5. Investments_ Investment</vt:lpstr>
      <vt:lpstr>Note 5. Investments_ Schedule58</vt:lpstr>
      <vt:lpstr>Note 5. Investments_ Investme59</vt:lpstr>
      <vt:lpstr>Note 5. Investments_ Realized G</vt:lpstr>
      <vt:lpstr>Note 6. Fair Value Measuremen61</vt:lpstr>
      <vt:lpstr>Note 6. Fair Value Measuremen62</vt:lpstr>
      <vt:lpstr>Note 6. Fair Value Measuremen63</vt:lpstr>
      <vt:lpstr>Note 7. Fixed Assets_ Schedule </vt:lpstr>
      <vt:lpstr>Note 9. Commitments and Conti65</vt:lpstr>
      <vt:lpstr>Note 10. Share-based Compensa66</vt:lpstr>
      <vt:lpstr>Note 10. Share-based Compensa67</vt:lpstr>
      <vt:lpstr>Note 10. Share-based Compensa68</vt:lpstr>
      <vt:lpstr>Note 12. Income Taxes_ Schedule</vt:lpstr>
      <vt:lpstr>Note 12. Income Taxes_ Schedu70</vt:lpstr>
      <vt:lpstr>Note 12. Income Taxes_ Schedu71</vt:lpstr>
      <vt:lpstr>Note 13. Policy Benefits and 72</vt:lpstr>
      <vt:lpstr>Note 14. Reinsurance_ Reinsuran</vt:lpstr>
      <vt:lpstr>Note 18. Quarterly Data (unau74</vt:lpstr>
      <vt:lpstr>Schedule I-Summary of Investm75</vt:lpstr>
      <vt:lpstr>Schedule II - Condensed Finan76</vt:lpstr>
      <vt:lpstr>Schedule II - Condensed Finan77</vt:lpstr>
      <vt:lpstr>Schedule II - Condensed Finan78</vt:lpstr>
      <vt:lpstr>Schedule III - Supplementary 79</vt:lpstr>
      <vt:lpstr>Schedule IV - Supplemental Sc80</vt:lpstr>
      <vt:lpstr>Schedule V - Valuation and Qu81</vt:lpstr>
      <vt:lpstr>Note 1. Significant Accountin82</vt:lpstr>
      <vt:lpstr>Note 1. Significant Accountin83</vt:lpstr>
      <vt:lpstr>Note 1. Significant Accountin84</vt:lpstr>
      <vt:lpstr>Note 1. Significant Accountin85</vt:lpstr>
      <vt:lpstr>Note 1. Significant Accountin86</vt:lpstr>
      <vt:lpstr>Note 1. Significant Accountin87</vt:lpstr>
      <vt:lpstr>Note 2. Global Accident Facil88</vt:lpstr>
      <vt:lpstr>Note 2. Global Accident Facil89</vt:lpstr>
      <vt:lpstr>Note 3. Goodwill and Intangib90</vt:lpstr>
      <vt:lpstr>Note 3. Goodwill and Intangib91</vt:lpstr>
      <vt:lpstr>Note 3. Goodwill and Intangib92</vt:lpstr>
      <vt:lpstr>Note 4. Securities Purchased 93</vt:lpstr>
      <vt:lpstr>Note 5. Investments_ Schedule94</vt:lpstr>
      <vt:lpstr>Note 5. Investments_ Investme95</vt:lpstr>
      <vt:lpstr>Note 5. Investments_ Schedule96</vt:lpstr>
      <vt:lpstr>Note 5. Investments_ Investme97</vt:lpstr>
      <vt:lpstr>Note 5. Investments_ Realized98</vt:lpstr>
      <vt:lpstr>Note 5. Investments (Details)</vt:lpstr>
      <vt:lpstr>Note 6. Fair Value Measureme100</vt:lpstr>
      <vt:lpstr>Note 6. Fair Value Measureme101</vt:lpstr>
      <vt:lpstr>Note 6. Fair Value Measureme102</vt:lpstr>
      <vt:lpstr>Note 7. Fixed Assets_ Schedu103</vt:lpstr>
      <vt:lpstr>Note 8. Other Investments (Deta</vt:lpstr>
      <vt:lpstr>Note 9. Commitments and Cont105</vt:lpstr>
      <vt:lpstr>Note 9. Commitments and Cont106</vt:lpstr>
      <vt:lpstr>Note 10. Share-based Compens107</vt:lpstr>
      <vt:lpstr>Note 10. Share-based Compens108</vt:lpstr>
      <vt:lpstr>Note 10. Share-based Compens109</vt:lpstr>
      <vt:lpstr>Note 10. Share-based Compens110</vt:lpstr>
      <vt:lpstr>Note 11. Related-party Trans111</vt:lpstr>
      <vt:lpstr>Note 12. Income Taxes_ Sched112</vt:lpstr>
      <vt:lpstr>Note 12. Income Taxes (Details)</vt:lpstr>
      <vt:lpstr>Note 12. Income Taxes_ Sched114</vt:lpstr>
      <vt:lpstr>Note 12. Income Taxes_ Sched115</vt:lpstr>
      <vt:lpstr>Note 13. Policy Benefits and116</vt:lpstr>
      <vt:lpstr>Note 13. Policy Benefits and117</vt:lpstr>
      <vt:lpstr>Note 14. Reinsurance_ Reinsu118</vt:lpstr>
      <vt:lpstr>Note 14. Reinsurance (Details)</vt:lpstr>
      <vt:lpstr>Note15. Debt (Details)</vt:lpstr>
      <vt:lpstr>Note 16. Dividend Restrictio121</vt:lpstr>
      <vt:lpstr>Note 17. Other Comprehensive122</vt:lpstr>
      <vt:lpstr>Note 18. Quarterly Data (una123</vt:lpstr>
      <vt:lpstr>Note 19. Repurchase of Commo124</vt:lpstr>
      <vt:lpstr>Note 20. Subsequent Event (Deta</vt:lpstr>
      <vt:lpstr>Schedule I-Summary of Invest126</vt:lpstr>
      <vt:lpstr>Schedule II - Condensed Fina127</vt:lpstr>
      <vt:lpstr>Schedule II - Condensed Fina128</vt:lpstr>
      <vt:lpstr>Schedule II - Condensed Fina129</vt:lpstr>
      <vt:lpstr>Schedule II - Condensed Fina130</vt:lpstr>
      <vt:lpstr>Schedule III - Supplementary131</vt:lpstr>
      <vt:lpstr>Schedule IV - Supplemental S132</vt:lpstr>
      <vt:lpstr>Schedule V - Valuation and Q13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06T08:01:48Z</dcterms:created>
  <dcterms:modified xmlns:dcterms="http://purl.org/dc/terms/" xmlns:xsi="http://www.w3.org/2001/XMLSchema-instance" xsi:type="dcterms:W3CDTF">2016-06-06T08:01:48Z</dcterms:modified>
  <dc:title xmlns:dc="http://purl.org/dc/elements/1.1/">Untitled</dc:title>
  <dc:description xmlns:dc="http://purl.org/dc/elements/1.1/"/>
  <dc:subject xmlns:dc="http://purl.org/dc/elements/1.1/"/>
  <cp:keywords/>
  <cp:category/>
</cp:coreProperties>
</file>